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BASIS OF PRESENTATION, CONSOLID" sheetId="12" state="visible" r:id="rId12"/>
    <sheet xmlns:r="http://schemas.openxmlformats.org/officeDocument/2006/relationships" name="REVENUES" sheetId="13" state="visible" r:id="rId13"/>
    <sheet xmlns:r="http://schemas.openxmlformats.org/officeDocument/2006/relationships" name="ACQUISITIONS" sheetId="14" state="visible" r:id="rId14"/>
    <sheet xmlns:r="http://schemas.openxmlformats.org/officeDocument/2006/relationships" name="DISCONTINUED OPERATIONS AND OTH" sheetId="15" state="visible" r:id="rId15"/>
    <sheet xmlns:r="http://schemas.openxmlformats.org/officeDocument/2006/relationships" name="STOCK-BASED COMPENSATION PLANS" sheetId="16" state="visible" r:id="rId16"/>
    <sheet xmlns:r="http://schemas.openxmlformats.org/officeDocument/2006/relationships" name="EARNINGS PER SHARE" sheetId="17" state="visible" r:id="rId17"/>
    <sheet xmlns:r="http://schemas.openxmlformats.org/officeDocument/2006/relationships" name="FINANCIAL INSTRUMENTS AND FAIR " sheetId="18" state="visible" r:id="rId18"/>
    <sheet xmlns:r="http://schemas.openxmlformats.org/officeDocument/2006/relationships" name="RECEIVABLES, NET AND CONTRACT A" sheetId="19" state="visible" r:id="rId19"/>
    <sheet xmlns:r="http://schemas.openxmlformats.org/officeDocument/2006/relationships" name="INVENTORIES"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INTANGIBLE FRANCHISE RIGHTS AND" sheetId="23" state="visible" r:id="rId23"/>
    <sheet xmlns:r="http://schemas.openxmlformats.org/officeDocument/2006/relationships" name="FLOORPLAN NOTES PAYABLE"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EMPLOYEE SAVINGS PLANS" sheetId="27" state="visible" r:id="rId27"/>
    <sheet xmlns:r="http://schemas.openxmlformats.org/officeDocument/2006/relationships" name="COMMITMENTS AND CONTINGENCIES" sheetId="28" state="visible" r:id="rId28"/>
    <sheet xmlns:r="http://schemas.openxmlformats.org/officeDocument/2006/relationships" name="ACCUMULATED OTHER COMPREHENSIVE" sheetId="29" state="visible" r:id="rId29"/>
    <sheet xmlns:r="http://schemas.openxmlformats.org/officeDocument/2006/relationships" name="CASH FLOW INFORMATION" sheetId="30" state="visible" r:id="rId30"/>
    <sheet xmlns:r="http://schemas.openxmlformats.org/officeDocument/2006/relationships" name="SEGMENT INFORMATION" sheetId="31" state="visible" r:id="rId31"/>
    <sheet xmlns:r="http://schemas.openxmlformats.org/officeDocument/2006/relationships" name="Selected Quarterly Financial Da" sheetId="32" state="visible" r:id="rId32"/>
    <sheet xmlns:r="http://schemas.openxmlformats.org/officeDocument/2006/relationships" name="BASIS OF PRESENTATION, CONSOL_2" sheetId="33" state="visible" r:id="rId33"/>
    <sheet xmlns:r="http://schemas.openxmlformats.org/officeDocument/2006/relationships" name="BASIS OF PRESENTATION, CONSOL_3" sheetId="34" state="visible" r:id="rId34"/>
    <sheet xmlns:r="http://schemas.openxmlformats.org/officeDocument/2006/relationships" name="REVENUES (Tables)" sheetId="35" state="visible" r:id="rId35"/>
    <sheet xmlns:r="http://schemas.openxmlformats.org/officeDocument/2006/relationships" name="ACQUISITIONS (Tables)" sheetId="36" state="visible" r:id="rId36"/>
    <sheet xmlns:r="http://schemas.openxmlformats.org/officeDocument/2006/relationships" name="DISCONTINUED OPERATIONS AND O_2" sheetId="37" state="visible" r:id="rId37"/>
    <sheet xmlns:r="http://schemas.openxmlformats.org/officeDocument/2006/relationships" name="STOCK-BASED COMPENSATION PLANS " sheetId="38" state="visible" r:id="rId38"/>
    <sheet xmlns:r="http://schemas.openxmlformats.org/officeDocument/2006/relationships" name="EARNINGS PER SHARE (Tables)" sheetId="39" state="visible" r:id="rId39"/>
    <sheet xmlns:r="http://schemas.openxmlformats.org/officeDocument/2006/relationships" name="FINANCIAL INSTRUMENTS AND FAI_2" sheetId="40" state="visible" r:id="rId40"/>
    <sheet xmlns:r="http://schemas.openxmlformats.org/officeDocument/2006/relationships" name="RECEIVABLES, NET AND CONTRACT_2" sheetId="41" state="visible" r:id="rId41"/>
    <sheet xmlns:r="http://schemas.openxmlformats.org/officeDocument/2006/relationships" name="INVENTORIES (Tables)" sheetId="42" state="visible" r:id="rId42"/>
    <sheet xmlns:r="http://schemas.openxmlformats.org/officeDocument/2006/relationships" name="PROPERTY AND EQUIPMENT, NET (Ta" sheetId="43" state="visible" r:id="rId43"/>
    <sheet xmlns:r="http://schemas.openxmlformats.org/officeDocument/2006/relationships" name="LEASES (Tables)" sheetId="44" state="visible" r:id="rId44"/>
    <sheet xmlns:r="http://schemas.openxmlformats.org/officeDocument/2006/relationships" name="INTANGIBLE FRANCHISE RIGHTS A_2" sheetId="45" state="visible" r:id="rId45"/>
    <sheet xmlns:r="http://schemas.openxmlformats.org/officeDocument/2006/relationships" name="FLOORPLAN NOTES PAYABLE (Tables"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Selected Quarterly Financial _2" sheetId="51" state="visible" r:id="rId51"/>
    <sheet xmlns:r="http://schemas.openxmlformats.org/officeDocument/2006/relationships" name="BASIS OF PRESENTATION, CONSOL_4" sheetId="52" state="visible" r:id="rId52"/>
    <sheet xmlns:r="http://schemas.openxmlformats.org/officeDocument/2006/relationships" name="BASIS OF PRESENTATION, CONSOL_5" sheetId="53" state="visible" r:id="rId53"/>
    <sheet xmlns:r="http://schemas.openxmlformats.org/officeDocument/2006/relationships" name="BASIS OF PRESENTATION, CONSOL_6" sheetId="54" state="visible" r:id="rId54"/>
    <sheet xmlns:r="http://schemas.openxmlformats.org/officeDocument/2006/relationships" name="BASIS OF PRESENTATION, CONSOL_7" sheetId="55" state="visible" r:id="rId55"/>
    <sheet xmlns:r="http://schemas.openxmlformats.org/officeDocument/2006/relationships" name="BASIS OF PRESENTATION, CONSOL_8" sheetId="56" state="visible" r:id="rId56"/>
    <sheet xmlns:r="http://schemas.openxmlformats.org/officeDocument/2006/relationships" name="BASIS OF PRESENTATION, CONSOL_9" sheetId="57" state="visible" r:id="rId57"/>
    <sheet xmlns:r="http://schemas.openxmlformats.org/officeDocument/2006/relationships" name="REVENUES - Narrative (Details)" sheetId="58" state="visible" r:id="rId58"/>
    <sheet xmlns:r="http://schemas.openxmlformats.org/officeDocument/2006/relationships" name="REVENUES - Revenues Disaggregat" sheetId="59" state="visible" r:id="rId59"/>
    <sheet xmlns:r="http://schemas.openxmlformats.org/officeDocument/2006/relationships" name="REVENUES - Changes in Contract " sheetId="60" state="visible" r:id="rId60"/>
    <sheet xmlns:r="http://schemas.openxmlformats.org/officeDocument/2006/relationships" name="ACQUISITIONS - Prime Acquisitio" sheetId="61" state="visible" r:id="rId61"/>
    <sheet xmlns:r="http://schemas.openxmlformats.org/officeDocument/2006/relationships" name="ACQUISITIONS - Assets acquired " sheetId="62" state="visible" r:id="rId62"/>
    <sheet xmlns:r="http://schemas.openxmlformats.org/officeDocument/2006/relationships" name="ACQUISITIONS - Asset And Liabil" sheetId="63" state="visible" r:id="rId63"/>
    <sheet xmlns:r="http://schemas.openxmlformats.org/officeDocument/2006/relationships" name="ACQUISITIONS - Pro forma inform" sheetId="64" state="visible" r:id="rId64"/>
    <sheet xmlns:r="http://schemas.openxmlformats.org/officeDocument/2006/relationships" name="ACQUISITIONS - Other Acquisitio" sheetId="65" state="visible" r:id="rId65"/>
    <sheet xmlns:r="http://schemas.openxmlformats.org/officeDocument/2006/relationships" name="DISCONTINUED OPERATIONS AND O_3" sheetId="66" state="visible" r:id="rId66"/>
    <sheet xmlns:r="http://schemas.openxmlformats.org/officeDocument/2006/relationships" name="DISCONTINUED OPERATIONS AND O_4" sheetId="67" state="visible" r:id="rId67"/>
    <sheet xmlns:r="http://schemas.openxmlformats.org/officeDocument/2006/relationships" name="DISCONTINUED OPERATIONS AND O_5" sheetId="68" state="visible" r:id="rId68"/>
    <sheet xmlns:r="http://schemas.openxmlformats.org/officeDocument/2006/relationships" name="DISCONTINUED OPERATIONS AND O_6" sheetId="69" state="visible" r:id="rId69"/>
    <sheet xmlns:r="http://schemas.openxmlformats.org/officeDocument/2006/relationships" name="DISCONTINUED OPERATIONS AND O_7" sheetId="70" state="visible" r:id="rId70"/>
    <sheet xmlns:r="http://schemas.openxmlformats.org/officeDocument/2006/relationships" name="DISCONTINUED OPERATIONS AND O_8"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EARNINGS PER SHARE (Details)"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RECEIVABLES, NET AND CONTRACT_3" sheetId="80" state="visible" r:id="rId80"/>
    <sheet xmlns:r="http://schemas.openxmlformats.org/officeDocument/2006/relationships" name="INVENTORIES - Summary of Invent" sheetId="81" state="visible" r:id="rId81"/>
    <sheet xmlns:r="http://schemas.openxmlformats.org/officeDocument/2006/relationships" name="INVENTORIES - Narrative (Detail" sheetId="82" state="visible" r:id="rId82"/>
    <sheet xmlns:r="http://schemas.openxmlformats.org/officeDocument/2006/relationships" name="PROPERTY AND EQUIPMENT, NET - S" sheetId="83" state="visible" r:id="rId83"/>
    <sheet xmlns:r="http://schemas.openxmlformats.org/officeDocument/2006/relationships" name="PROPERTY AND EQUIPMENT, NET - N" sheetId="84" state="visible" r:id="rId84"/>
    <sheet xmlns:r="http://schemas.openxmlformats.org/officeDocument/2006/relationships" name="LEASES - Narrative (Details)" sheetId="85" state="visible" r:id="rId85"/>
    <sheet xmlns:r="http://schemas.openxmlformats.org/officeDocument/2006/relationships" name="LEASES - Components of Operatin" sheetId="86" state="visible" r:id="rId86"/>
    <sheet xmlns:r="http://schemas.openxmlformats.org/officeDocument/2006/relationships" name="LEASES - Components of Lease Ex" sheetId="87" state="visible" r:id="rId87"/>
    <sheet xmlns:r="http://schemas.openxmlformats.org/officeDocument/2006/relationships" name="LEASES - Maturities of Lease Li" sheetId="88" state="visible" r:id="rId88"/>
    <sheet xmlns:r="http://schemas.openxmlformats.org/officeDocument/2006/relationships" name="LEASES - Weighted-Average Lease" sheetId="89" state="visible" r:id="rId89"/>
    <sheet xmlns:r="http://schemas.openxmlformats.org/officeDocument/2006/relationships" name="LEASES - Supplemental Cash Flow" sheetId="90" state="visible" r:id="rId90"/>
    <sheet xmlns:r="http://schemas.openxmlformats.org/officeDocument/2006/relationships" name="INTANGIBLE FRANCHISE RIGHTS A_3" sheetId="91" state="visible" r:id="rId91"/>
    <sheet xmlns:r="http://schemas.openxmlformats.org/officeDocument/2006/relationships" name="INTANGIBLE FRANCHISE RIGHTS A_4" sheetId="92" state="visible" r:id="rId92"/>
    <sheet xmlns:r="http://schemas.openxmlformats.org/officeDocument/2006/relationships" name="INTANGIBLE FRANCHISE RIGHTS A_5" sheetId="93" state="visible" r:id="rId93"/>
    <sheet xmlns:r="http://schemas.openxmlformats.org/officeDocument/2006/relationships" name="FLOORPLAN NOTES PAYABLE - Sched" sheetId="94" state="visible" r:id="rId94"/>
    <sheet xmlns:r="http://schemas.openxmlformats.org/officeDocument/2006/relationships" name="FLOORPLAN NOTES PAYABLE - Narra" sheetId="95" state="visible" r:id="rId95"/>
    <sheet xmlns:r="http://schemas.openxmlformats.org/officeDocument/2006/relationships" name="DEBT - Composition of Long-term" sheetId="96" state="visible" r:id="rId96"/>
    <sheet xmlns:r="http://schemas.openxmlformats.org/officeDocument/2006/relationships" name="DEBT - Aggregate Annual Maturit" sheetId="97" state="visible" r:id="rId97"/>
    <sheet xmlns:r="http://schemas.openxmlformats.org/officeDocument/2006/relationships" name="Debt - Issuance of Senior Notes" sheetId="98" state="visible" r:id="rId98"/>
    <sheet xmlns:r="http://schemas.openxmlformats.org/officeDocument/2006/relationships" name="DEBT - Acquisition Line (Detail" sheetId="99" state="visible" r:id="rId99"/>
    <sheet xmlns:r="http://schemas.openxmlformats.org/officeDocument/2006/relationships" name="DEBT - Real Estate Related (Det" sheetId="100" state="visible" r:id="rId100"/>
    <sheet xmlns:r="http://schemas.openxmlformats.org/officeDocument/2006/relationships" name="DEBT - Bridge Facility (Details" sheetId="101" state="visible" r:id="rId101"/>
    <sheet xmlns:r="http://schemas.openxmlformats.org/officeDocument/2006/relationships" name="INCOME TAXES - Income_(Loss) be" sheetId="102" state="visible" r:id="rId102"/>
    <sheet xmlns:r="http://schemas.openxmlformats.org/officeDocument/2006/relationships" name="INCOME TAXES - Federal, State a" sheetId="103" state="visible" r:id="rId103"/>
    <sheet xmlns:r="http://schemas.openxmlformats.org/officeDocument/2006/relationships" name="INCOME TAXES - Narrative (Detai" sheetId="104" state="visible" r:id="rId104"/>
    <sheet xmlns:r="http://schemas.openxmlformats.org/officeDocument/2006/relationships" name="INCOME TAXES - Reconciliation o" sheetId="105" state="visible" r:id="rId105"/>
    <sheet xmlns:r="http://schemas.openxmlformats.org/officeDocument/2006/relationships" name="INCOME TAXES - Tax Effects of T" sheetId="106" state="visible" r:id="rId106"/>
    <sheet xmlns:r="http://schemas.openxmlformats.org/officeDocument/2006/relationships" name="INCOME TAXES - Classification o" sheetId="107" state="visible" r:id="rId107"/>
    <sheet xmlns:r="http://schemas.openxmlformats.org/officeDocument/2006/relationships" name="INCOME TAXES - Reconciliation_2" sheetId="108" state="visible" r:id="rId108"/>
    <sheet xmlns:r="http://schemas.openxmlformats.org/officeDocument/2006/relationships" name="EMPLOYEE SAVINGS PLANS (Details" sheetId="109" state="visible" r:id="rId109"/>
    <sheet xmlns:r="http://schemas.openxmlformats.org/officeDocument/2006/relationships" name="COMMITMENTS AND CONTINGENCIES (" sheetId="110" state="visible" r:id="rId110"/>
    <sheet xmlns:r="http://schemas.openxmlformats.org/officeDocument/2006/relationships" name="ACCUMULATED OTHER COMPREHENSI_3" sheetId="111" state="visible" r:id="rId111"/>
    <sheet xmlns:r="http://schemas.openxmlformats.org/officeDocument/2006/relationships" name="CASH FLOW INFORMATION - Narrati" sheetId="112" state="visible" r:id="rId112"/>
    <sheet xmlns:r="http://schemas.openxmlformats.org/officeDocument/2006/relationships" name="SEGMENT INFORMATION - Narrative" sheetId="113" state="visible" r:id="rId113"/>
    <sheet xmlns:r="http://schemas.openxmlformats.org/officeDocument/2006/relationships" name="SEGMENT INFORMATION - Reportabl" sheetId="114" state="visible" r:id="rId114"/>
    <sheet xmlns:r="http://schemas.openxmlformats.org/officeDocument/2006/relationships" name="SEGMENT INFORMATION - Goodwill " sheetId="115" state="visible" r:id="rId115"/>
    <sheet xmlns:r="http://schemas.openxmlformats.org/officeDocument/2006/relationships" name="Selected Quarterly Financial _3" sheetId="116" state="visible" r:id="rId116"/>
    <sheet xmlns:r="http://schemas.openxmlformats.org/officeDocument/2006/relationships" name="Uncategorized Items - gpi-20211" sheetId="117" state="visible" r:id="rId11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461</t>
        </is>
      </c>
    </row>
    <row r="10">
      <c r="A10" s="4" t="inlineStr">
        <is>
          <t>Entity Registrant Name</t>
        </is>
      </c>
      <c r="B10" s="4" t="inlineStr">
        <is>
          <t>Group 1 Automotive, Inc</t>
        </is>
      </c>
    </row>
    <row r="11">
      <c r="A11" s="4" t="inlineStr">
        <is>
          <t>Entity Incorporation, State or Country Code</t>
        </is>
      </c>
      <c r="B11" s="4" t="inlineStr">
        <is>
          <t>DE</t>
        </is>
      </c>
    </row>
    <row r="12">
      <c r="A12" s="4" t="inlineStr">
        <is>
          <t>Entity Tax Identification Number</t>
        </is>
      </c>
      <c r="B12" s="4" t="inlineStr">
        <is>
          <t>76-0506313</t>
        </is>
      </c>
    </row>
    <row r="13">
      <c r="A13" s="4" t="inlineStr">
        <is>
          <t>Entity Address, Address Line One</t>
        </is>
      </c>
      <c r="B13" s="4" t="inlineStr">
        <is>
          <t>800 Gessner,</t>
        </is>
      </c>
    </row>
    <row r="14">
      <c r="A14" s="4" t="inlineStr">
        <is>
          <t>Entity Address, Address Line Two</t>
        </is>
      </c>
      <c r="B14" s="4" t="inlineStr">
        <is>
          <t>Suite 500</t>
        </is>
      </c>
    </row>
    <row r="15">
      <c r="A15" s="4" t="inlineStr">
        <is>
          <t>Entity Address, Postal Zip Code</t>
        </is>
      </c>
      <c r="B15" s="4" t="inlineStr">
        <is>
          <t>77024</t>
        </is>
      </c>
    </row>
    <row r="16">
      <c r="A16" s="4" t="inlineStr">
        <is>
          <t>Entity Address, City or Town</t>
        </is>
      </c>
      <c r="B16" s="4" t="inlineStr">
        <is>
          <t>Houston,</t>
        </is>
      </c>
    </row>
    <row r="17">
      <c r="A17" s="4" t="inlineStr">
        <is>
          <t>Entity Address, State or Province</t>
        </is>
      </c>
      <c r="B17" s="4" t="inlineStr">
        <is>
          <t>TX</t>
        </is>
      </c>
    </row>
    <row r="18">
      <c r="A18" s="4" t="inlineStr">
        <is>
          <t>City Area Code</t>
        </is>
      </c>
      <c r="B18" s="4" t="inlineStr">
        <is>
          <t>713</t>
        </is>
      </c>
    </row>
    <row r="19">
      <c r="A19" s="4" t="inlineStr">
        <is>
          <t>Local Phone Number</t>
        </is>
      </c>
      <c r="B19" s="4" t="inlineStr">
        <is>
          <t>647-5700</t>
        </is>
      </c>
    </row>
    <row r="20">
      <c r="A20" s="4" t="inlineStr">
        <is>
          <t>Title of 12(b) Security</t>
        </is>
      </c>
      <c r="B20" s="4" t="inlineStr">
        <is>
          <t>Common stock, par value $0.01 per share</t>
        </is>
      </c>
    </row>
    <row r="21">
      <c r="A21" s="4" t="inlineStr">
        <is>
          <t>Trading Symbol</t>
        </is>
      </c>
      <c r="B21" s="4" t="inlineStr">
        <is>
          <t>GP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7</v>
      </c>
    </row>
    <row r="33">
      <c r="A33" s="4" t="inlineStr">
        <is>
          <t>Entity Common Stock, Shares Outstanding</t>
        </is>
      </c>
      <c r="C33" s="6" t="n">
        <v>17040503</v>
      </c>
    </row>
    <row r="34">
      <c r="A34" s="4" t="inlineStr">
        <is>
          <t>Documents Incorporated by Reference</t>
        </is>
      </c>
      <c r="B34" s="4" t="inlineStr">
        <is>
          <t>DOCUMENTS INCORPORATED BY REFERENCEPortions of the registrant’s definitive proxy statement for its 2022 Annual Meeting of Stockholders, which will be filed with the Securities and Exchange Commission within 120 days of December 31, 2021, are incorporated by reference into Part III of this Form 10-K.</t>
        </is>
      </c>
    </row>
    <row r="35">
      <c r="A35" s="4" t="inlineStr">
        <is>
          <t>Entity Central Index Key</t>
        </is>
      </c>
      <c r="B35" s="4" t="inlineStr">
        <is>
          <t>0001031203</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552.1</v>
      </c>
      <c r="C4" s="5" t="n">
        <v>286.5</v>
      </c>
      <c r="D4" s="7" t="n">
        <v>174</v>
      </c>
    </row>
    <row r="5">
      <c r="A5" s="3" t="inlineStr">
        <is>
          <t>Adjustments to reconcile net income to net cash provided by (used in) operating activities:</t>
        </is>
      </c>
    </row>
    <row r="6">
      <c r="A6" s="4" t="inlineStr">
        <is>
          <t>Depreciation and amortization</t>
        </is>
      </c>
      <c r="B6" s="8" t="n">
        <v>78.90000000000001</v>
      </c>
      <c r="C6" s="8" t="n">
        <v>75.8</v>
      </c>
      <c r="D6" s="8" t="n">
        <v>71.59999999999999</v>
      </c>
    </row>
    <row r="7">
      <c r="A7" s="4" t="inlineStr">
        <is>
          <t>Change in operating lease assets</t>
        </is>
      </c>
      <c r="B7" s="6" t="n">
        <v>25</v>
      </c>
      <c r="C7" s="6" t="n">
        <v>24</v>
      </c>
      <c r="D7" s="8" t="n">
        <v>28.2</v>
      </c>
    </row>
    <row r="8">
      <c r="A8" s="4" t="inlineStr">
        <is>
          <t>Deferred income taxes</t>
        </is>
      </c>
      <c r="B8" s="6" t="n">
        <v>31</v>
      </c>
      <c r="C8" s="8" t="n">
        <v>-0.9</v>
      </c>
      <c r="D8" s="8" t="n">
        <v>16.2</v>
      </c>
    </row>
    <row r="9">
      <c r="A9" s="4" t="inlineStr">
        <is>
          <t>Asset impairments</t>
        </is>
      </c>
      <c r="B9" s="8" t="n">
        <v>79.2</v>
      </c>
      <c r="C9" s="8" t="n">
        <v>37.7</v>
      </c>
      <c r="D9" s="8" t="n">
        <v>22.2</v>
      </c>
    </row>
    <row r="10">
      <c r="A10" s="4" t="inlineStr">
        <is>
          <t>Stock-based compensation</t>
        </is>
      </c>
      <c r="B10" s="8" t="n">
        <v>28.3</v>
      </c>
      <c r="C10" s="8" t="n">
        <v>32.3</v>
      </c>
      <c r="D10" s="8" t="n">
        <v>18.8</v>
      </c>
    </row>
    <row r="11">
      <c r="A11" s="4" t="inlineStr">
        <is>
          <t>Amortization of debt discount and issue costs</t>
        </is>
      </c>
      <c r="B11" s="8" t="n">
        <v>2.5</v>
      </c>
      <c r="C11" s="8" t="n">
        <v>3.2</v>
      </c>
      <c r="D11" s="6" t="n">
        <v>4</v>
      </c>
    </row>
    <row r="12">
      <c r="A12" s="4" t="inlineStr">
        <is>
          <t>Gain on disposition of assets</t>
        </is>
      </c>
      <c r="B12" s="6" t="n">
        <v>-6</v>
      </c>
      <c r="C12" s="8" t="n">
        <v>-5.8</v>
      </c>
      <c r="D12" s="8" t="n">
        <v>-5.9</v>
      </c>
    </row>
    <row r="13">
      <c r="A13" s="4" t="inlineStr">
        <is>
          <t>Loss on extinguishment of debt</t>
        </is>
      </c>
      <c r="B13" s="8" t="n">
        <v>3.8</v>
      </c>
      <c r="C13" s="8" t="n">
        <v>13.7</v>
      </c>
      <c r="D13" s="6" t="n">
        <v>0</v>
      </c>
    </row>
    <row r="14">
      <c r="A14" s="4" t="inlineStr">
        <is>
          <t>Other</t>
        </is>
      </c>
      <c r="B14" s="8" t="n">
        <v>2.6</v>
      </c>
      <c r="C14" s="8" t="n">
        <v>2.2</v>
      </c>
      <c r="D14" s="8" t="n">
        <v>1.1</v>
      </c>
    </row>
    <row r="15">
      <c r="A15" s="3" t="inlineStr">
        <is>
          <t>Changes in assets and liabilities, net of acquisitions and dispositions:</t>
        </is>
      </c>
    </row>
    <row r="16">
      <c r="A16" s="4" t="inlineStr">
        <is>
          <t>Accounts payable and accrued expenses</t>
        </is>
      </c>
      <c r="B16" s="8" t="n">
        <v>48.1</v>
      </c>
      <c r="C16" s="8" t="n">
        <v>-45.9</v>
      </c>
      <c r="D16" s="8" t="n">
        <v>123.1</v>
      </c>
    </row>
    <row r="17">
      <c r="A17" s="4" t="inlineStr">
        <is>
          <t>Accounts and notes receivable</t>
        </is>
      </c>
      <c r="B17" s="8" t="n">
        <v>11.2</v>
      </c>
      <c r="C17" s="8" t="n">
        <v>21.2</v>
      </c>
      <c r="D17" s="8" t="n">
        <v>-32.5</v>
      </c>
    </row>
    <row r="18">
      <c r="A18" s="4" t="inlineStr">
        <is>
          <t>Inventories</t>
        </is>
      </c>
      <c r="B18" s="8" t="n">
        <v>529.8</v>
      </c>
      <c r="C18" s="8" t="n">
        <v>416.1</v>
      </c>
      <c r="D18" s="8" t="n">
        <v>-28.8</v>
      </c>
    </row>
    <row r="19">
      <c r="A19" s="4" t="inlineStr">
        <is>
          <t>Contracts-in-transit and vehicle receivables</t>
        </is>
      </c>
      <c r="B19" s="8" t="n">
        <v>-6.4</v>
      </c>
      <c r="C19" s="8" t="n">
        <v>43.5</v>
      </c>
      <c r="D19" s="8" t="n">
        <v>12.7</v>
      </c>
    </row>
    <row r="20">
      <c r="A20" s="4" t="inlineStr">
        <is>
          <t>Prepaid expenses and other assets</t>
        </is>
      </c>
      <c r="B20" s="8" t="n">
        <v>-2.1</v>
      </c>
      <c r="C20" s="8" t="n">
        <v>56.9</v>
      </c>
      <c r="D20" s="6" t="n">
        <v>-44</v>
      </c>
    </row>
    <row r="21">
      <c r="A21" s="4" t="inlineStr">
        <is>
          <t>Floorplan notes payable — manufacturer affiliates</t>
        </is>
      </c>
      <c r="B21" s="8" t="n">
        <v>-90.7</v>
      </c>
      <c r="C21" s="8" t="n">
        <v>-132.2</v>
      </c>
      <c r="D21" s="8" t="n">
        <v>38.9</v>
      </c>
    </row>
    <row r="22">
      <c r="A22" s="4" t="inlineStr">
        <is>
          <t>Deferred revenues</t>
        </is>
      </c>
      <c r="B22" s="8" t="n">
        <v>-1.5</v>
      </c>
      <c r="C22" s="8" t="n">
        <v>-0.5</v>
      </c>
      <c r="D22" s="8" t="n">
        <v>-0.5</v>
      </c>
    </row>
    <row r="23">
      <c r="A23" s="4" t="inlineStr">
        <is>
          <t>Operating lease liabilities</t>
        </is>
      </c>
      <c r="B23" s="8" t="n">
        <v>-25.9</v>
      </c>
      <c r="C23" s="8" t="n">
        <v>-22.3</v>
      </c>
      <c r="D23" s="8" t="n">
        <v>-28.3</v>
      </c>
    </row>
    <row r="24">
      <c r="A24" s="4" t="inlineStr">
        <is>
          <t>Net cash provided by operating activities</t>
        </is>
      </c>
      <c r="B24" s="8" t="n">
        <v>1259.6</v>
      </c>
      <c r="C24" s="8" t="n">
        <v>805.4</v>
      </c>
      <c r="D24" s="8" t="n">
        <v>370.9</v>
      </c>
    </row>
    <row r="25">
      <c r="A25" s="3" t="inlineStr">
        <is>
          <t>CASH FLOWS FROM INVESTING ACTIVITIES:</t>
        </is>
      </c>
    </row>
    <row r="26">
      <c r="A26" s="4" t="inlineStr">
        <is>
          <t>Cash paid for acquisitions, net, including repayment of sellers’ floorplan notes payable of $65.2, $— and $25.2, respectively</t>
        </is>
      </c>
      <c r="B26" s="8" t="n">
        <v>-1099.6</v>
      </c>
      <c r="C26" s="8" t="n">
        <v>-1.3</v>
      </c>
      <c r="D26" s="8" t="n">
        <v>-143.2</v>
      </c>
    </row>
    <row r="27">
      <c r="A27" s="4" t="inlineStr">
        <is>
          <t>Proceeds from disposition of franchises, property and equipment</t>
        </is>
      </c>
      <c r="B27" s="8" t="n">
        <v>24.8</v>
      </c>
      <c r="C27" s="8" t="n">
        <v>29.8</v>
      </c>
      <c r="D27" s="8" t="n">
        <v>43.4</v>
      </c>
    </row>
    <row r="28">
      <c r="A28" s="4" t="inlineStr">
        <is>
          <t>Purchases of property and equipment</t>
        </is>
      </c>
      <c r="B28" s="8" t="n">
        <v>-143.6</v>
      </c>
      <c r="C28" s="8" t="n">
        <v>-103.2</v>
      </c>
      <c r="D28" s="8" t="n">
        <v>-191.8</v>
      </c>
    </row>
    <row r="29">
      <c r="A29" s="4" t="inlineStr">
        <is>
          <t>Other</t>
        </is>
      </c>
      <c r="B29" s="8" t="n">
        <v>-33.3</v>
      </c>
      <c r="C29" s="6" t="n">
        <v>0</v>
      </c>
      <c r="D29" s="6" t="n">
        <v>0</v>
      </c>
    </row>
    <row r="30">
      <c r="A30" s="4" t="inlineStr">
        <is>
          <t>Net cash used in investing activities</t>
        </is>
      </c>
      <c r="B30" s="8" t="n">
        <v>-1251.7</v>
      </c>
      <c r="C30" s="8" t="n">
        <v>-74.7</v>
      </c>
      <c r="D30" s="8" t="n">
        <v>-291.6</v>
      </c>
    </row>
    <row r="31">
      <c r="A31" s="3" t="inlineStr">
        <is>
          <t>CASH FLOWS FROM FINANCING ACTIVITIES:</t>
        </is>
      </c>
    </row>
    <row r="32">
      <c r="A32" s="4" t="inlineStr">
        <is>
          <t>Borrowings on credit facility — floorplan line and other</t>
        </is>
      </c>
      <c r="B32" s="8" t="n">
        <v>8333.200000000001</v>
      </c>
      <c r="C32" s="8" t="n">
        <v>9998.1</v>
      </c>
      <c r="D32" s="8" t="n">
        <v>7304.6</v>
      </c>
    </row>
    <row r="33">
      <c r="A33" s="4" t="inlineStr">
        <is>
          <t>Repayments on credit facility — floorplan line and other</t>
        </is>
      </c>
      <c r="B33" s="8" t="n">
        <v>-8801.799999999999</v>
      </c>
      <c r="C33" s="6" t="n">
        <v>-10374</v>
      </c>
      <c r="D33" s="8" t="n">
        <v>-7423.2</v>
      </c>
    </row>
    <row r="34">
      <c r="A34" s="4" t="inlineStr">
        <is>
          <t>Borrowings on credit facility — acquisition line</t>
        </is>
      </c>
      <c r="B34" s="8" t="n">
        <v>349.3</v>
      </c>
      <c r="C34" s="6" t="n">
        <v>284</v>
      </c>
      <c r="D34" s="6" t="n">
        <v>319</v>
      </c>
    </row>
    <row r="35">
      <c r="A35" s="4" t="inlineStr">
        <is>
          <t>Repayments on credit facility — acquisition line</t>
        </is>
      </c>
      <c r="B35" s="8" t="n">
        <v>-66.59999999999999</v>
      </c>
      <c r="C35" s="8" t="n">
        <v>-309.5</v>
      </c>
      <c r="D35" s="8" t="n">
        <v>-281.4</v>
      </c>
    </row>
    <row r="36">
      <c r="A36" s="4" t="inlineStr">
        <is>
          <t>Debt issue costs</t>
        </is>
      </c>
      <c r="B36" s="8" t="n">
        <v>-2.8</v>
      </c>
      <c r="C36" s="6" t="n">
        <v>-9</v>
      </c>
      <c r="D36" s="8" t="n">
        <v>-5.4</v>
      </c>
    </row>
    <row r="37">
      <c r="A37" s="4" t="inlineStr">
        <is>
          <t>Borrowings of senior notes</t>
        </is>
      </c>
      <c r="B37" s="6" t="n">
        <v>200</v>
      </c>
      <c r="C37" s="6" t="n">
        <v>550</v>
      </c>
      <c r="D37" s="6" t="n">
        <v>0</v>
      </c>
    </row>
    <row r="38">
      <c r="A38" s="4" t="inlineStr">
        <is>
          <t>Repayments of senior notes</t>
        </is>
      </c>
      <c r="B38" s="6" t="n">
        <v>0</v>
      </c>
      <c r="C38" s="8" t="n">
        <v>-857.9</v>
      </c>
      <c r="D38" s="6" t="n">
        <v>0</v>
      </c>
    </row>
    <row r="39">
      <c r="A39" s="4" t="inlineStr">
        <is>
          <t>Borrowings on other debt</t>
        </is>
      </c>
      <c r="B39" s="8" t="n">
        <v>334.3</v>
      </c>
      <c r="C39" s="8" t="n">
        <v>271.9</v>
      </c>
      <c r="D39" s="8" t="n">
        <v>350.9</v>
      </c>
    </row>
    <row r="40">
      <c r="A40" s="4" t="inlineStr">
        <is>
          <t>Principal payments on other debt</t>
        </is>
      </c>
      <c r="B40" s="8" t="n">
        <v>-187.3</v>
      </c>
      <c r="C40" s="6" t="n">
        <v>-134</v>
      </c>
      <c r="D40" s="6" t="n">
        <v>-314</v>
      </c>
    </row>
    <row r="41">
      <c r="A41" s="4" t="inlineStr">
        <is>
          <t>Proceeds from employee stock purchase plan</t>
        </is>
      </c>
      <c r="B41" s="8" t="n">
        <v>15.2</v>
      </c>
      <c r="C41" s="8" t="n">
        <v>9.6</v>
      </c>
      <c r="D41" s="8" t="n">
        <v>8.6</v>
      </c>
    </row>
    <row r="42">
      <c r="A42" s="4" t="inlineStr">
        <is>
          <t>Payments of tax withholding for stock-based awards</t>
        </is>
      </c>
      <c r="B42" s="6" t="n">
        <v>-13</v>
      </c>
      <c r="C42" s="8" t="n">
        <v>-6.2</v>
      </c>
      <c r="D42" s="8" t="n">
        <v>-4.4</v>
      </c>
    </row>
    <row r="43">
      <c r="A43" s="4" t="inlineStr">
        <is>
          <t>Repurchases of common stock, amounts based on settlement date</t>
        </is>
      </c>
      <c r="B43" s="8" t="n">
        <v>-210.6</v>
      </c>
      <c r="C43" s="8" t="n">
        <v>-80.2</v>
      </c>
      <c r="D43" s="8" t="n">
        <v>-1.4</v>
      </c>
    </row>
    <row r="44">
      <c r="A44" s="4" t="inlineStr">
        <is>
          <t>Dividends paid</t>
        </is>
      </c>
      <c r="B44" s="8" t="n">
        <v>-23.9</v>
      </c>
      <c r="C44" s="6" t="n">
        <v>-11</v>
      </c>
      <c r="D44" s="8" t="n">
        <v>-20.3</v>
      </c>
    </row>
    <row r="45">
      <c r="A45" s="4" t="inlineStr">
        <is>
          <t>Net cash used in financing activities</t>
        </is>
      </c>
      <c r="B45" s="6" t="n">
        <v>-74</v>
      </c>
      <c r="C45" s="8" t="n">
        <v>-668.1</v>
      </c>
      <c r="D45" s="6" t="n">
        <v>-67</v>
      </c>
    </row>
    <row r="46">
      <c r="A46" s="4" t="inlineStr">
        <is>
          <t>Effect of exchange rate changes on cash</t>
        </is>
      </c>
      <c r="B46" s="8" t="n">
        <v>-2.5</v>
      </c>
      <c r="C46" s="8" t="n">
        <v>-3.4</v>
      </c>
      <c r="D46" s="8" t="n">
        <v>-2.9</v>
      </c>
    </row>
    <row r="47">
      <c r="A47" s="4" t="inlineStr">
        <is>
          <t>Net (decrease) increase in cash and cash equivalents</t>
        </is>
      </c>
      <c r="B47" s="8" t="n">
        <v>-68.59999999999999</v>
      </c>
      <c r="C47" s="8" t="n">
        <v>59.2</v>
      </c>
      <c r="D47" s="8" t="n">
        <v>9.300000000000001</v>
      </c>
    </row>
    <row r="48">
      <c r="A48" s="4" t="inlineStr">
        <is>
          <t>CASH, CASH EQUIVALENTS AND RESTRICTED CASH, beginning of period</t>
        </is>
      </c>
      <c r="B48" s="8" t="n">
        <v>87.3</v>
      </c>
      <c r="C48" s="8" t="n">
        <v>28.1</v>
      </c>
      <c r="D48" s="8" t="n">
        <v>18.7</v>
      </c>
    </row>
    <row r="49">
      <c r="A49" s="4" t="inlineStr">
        <is>
          <t>CASH, CASH EQUIVALENTS AND RESTRICTED CASH, end of period</t>
        </is>
      </c>
      <c r="B49" s="5" t="n">
        <v>18.7</v>
      </c>
      <c r="C49" s="5" t="n">
        <v>87.3</v>
      </c>
      <c r="D49" s="5" t="n">
        <v>28.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Real Estate Related (Details) - USD ($) $ in Millions</t>
        </is>
      </c>
      <c r="B1" s="2" t="inlineStr">
        <is>
          <t>Dec. 31, 2021</t>
        </is>
      </c>
      <c r="C1" s="2" t="inlineStr">
        <is>
          <t>Dec. 31, 2020</t>
        </is>
      </c>
    </row>
    <row r="2">
      <c r="A2" s="3" t="inlineStr">
        <is>
          <t>Debt Instrument</t>
        </is>
      </c>
    </row>
    <row r="3">
      <c r="A3" s="4" t="inlineStr">
        <is>
          <t>Carrying values of the related collateralized real estate</t>
        </is>
      </c>
      <c r="B3" s="5" t="n">
        <v>983.1</v>
      </c>
      <c r="C3" s="5" t="n">
        <v>893.6</v>
      </c>
    </row>
    <row r="4">
      <c r="A4" s="4" t="inlineStr">
        <is>
          <t>Other Debt | Real estate related</t>
        </is>
      </c>
    </row>
    <row r="5">
      <c r="A5" s="3" t="inlineStr">
        <is>
          <t>Debt Instrument</t>
        </is>
      </c>
    </row>
    <row r="6">
      <c r="A6" s="4" t="inlineStr">
        <is>
          <t>Borrowings outstanding</t>
        </is>
      </c>
      <c r="B6" s="8" t="n">
        <v>627.7</v>
      </c>
    </row>
    <row r="7">
      <c r="A7" s="4" t="inlineStr">
        <is>
          <t>Other Debt | U.S. Notes</t>
        </is>
      </c>
    </row>
    <row r="8">
      <c r="A8" s="3" t="inlineStr">
        <is>
          <t>Debt Instrument</t>
        </is>
      </c>
    </row>
    <row r="9">
      <c r="A9" s="4" t="inlineStr">
        <is>
          <t>Borrowings outstanding</t>
        </is>
      </c>
      <c r="B9" s="8" t="n">
        <v>537.5</v>
      </c>
    </row>
    <row r="10">
      <c r="A10" s="4" t="inlineStr">
        <is>
          <t>Other Debt | U.K. Notes</t>
        </is>
      </c>
    </row>
    <row r="11">
      <c r="A11" s="3" t="inlineStr">
        <is>
          <t>Debt Instrument</t>
        </is>
      </c>
    </row>
    <row r="12">
      <c r="A12" s="4" t="inlineStr">
        <is>
          <t>Borrowings outstanding</t>
        </is>
      </c>
      <c r="B12" s="5" t="n">
        <v>9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Bridge Facility (Details) - Bridge Facility - Bridge Loan - USD ($)</t>
        </is>
      </c>
      <c r="B1" s="2" t="inlineStr">
        <is>
          <t>Nov. 18, 2021</t>
        </is>
      </c>
      <c r="C1" s="2" t="inlineStr">
        <is>
          <t>Dec. 31, 2021</t>
        </is>
      </c>
      <c r="D1" s="2" t="inlineStr">
        <is>
          <t>Sep. 12, 2021</t>
        </is>
      </c>
    </row>
    <row r="2">
      <c r="A2" s="3" t="inlineStr">
        <is>
          <t>Debt Instrument</t>
        </is>
      </c>
    </row>
    <row r="3">
      <c r="A3" s="4" t="inlineStr">
        <is>
          <t>Maximum borrowing capacity</t>
        </is>
      </c>
      <c r="D3" s="7" t="n">
        <v>250000000</v>
      </c>
    </row>
    <row r="4">
      <c r="A4" s="4" t="inlineStr">
        <is>
          <t>Mandatory prepayment percentage</t>
        </is>
      </c>
      <c r="D4" s="4" t="inlineStr">
        <is>
          <t>100.00%</t>
        </is>
      </c>
    </row>
    <row r="5">
      <c r="A5" s="4" t="inlineStr">
        <is>
          <t>Proceeds</t>
        </is>
      </c>
      <c r="B5" s="7" t="n">
        <v>140000000</v>
      </c>
    </row>
    <row r="6">
      <c r="A6" s="4" t="inlineStr">
        <is>
          <t>Interest rate (as a percentage)</t>
        </is>
      </c>
      <c r="C6" s="4" t="inlineStr">
        <is>
          <t>2.65%</t>
        </is>
      </c>
    </row>
    <row r="7">
      <c r="A7" s="4" t="inlineStr">
        <is>
          <t>Prime Automotive Group</t>
        </is>
      </c>
    </row>
    <row r="8">
      <c r="A8" s="3" t="inlineStr">
        <is>
          <t>Debt Instrument</t>
        </is>
      </c>
    </row>
    <row r="9">
      <c r="A9" s="4" t="inlineStr">
        <is>
          <t>Debt instrument, term</t>
        </is>
      </c>
      <c r="B9" s="4" t="inlineStr">
        <is>
          <t>364 day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Loss) before Income Taxes by Geographic Area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721.8</v>
      </c>
      <c r="C4" s="5" t="n">
        <v>366.6</v>
      </c>
      <c r="D4" s="5" t="n">
        <v>227.9</v>
      </c>
    </row>
    <row r="5">
      <c r="A5" s="4" t="inlineStr">
        <is>
          <t>Foreign</t>
        </is>
      </c>
      <c r="B5" s="8" t="n">
        <v>79.2</v>
      </c>
      <c r="C5" s="8" t="n">
        <v>14.2</v>
      </c>
      <c r="D5" s="8" t="n">
        <v>-5.3</v>
      </c>
    </row>
    <row r="6">
      <c r="A6" s="4" t="inlineStr">
        <is>
          <t>INCOME BEFORE INCOME TAXES</t>
        </is>
      </c>
      <c r="B6" s="5" t="n">
        <v>800.9</v>
      </c>
      <c r="C6" s="5" t="n">
        <v>380.8</v>
      </c>
      <c r="D6" s="5" t="n">
        <v>22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e and Foreign Income Tax Provisions/(Benefits)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116.4</v>
      </c>
      <c r="C4" s="5" t="n">
        <v>70.8</v>
      </c>
      <c r="D4" s="5" t="n">
        <v>30.9</v>
      </c>
    </row>
    <row r="5">
      <c r="A5" s="4" t="inlineStr">
        <is>
          <t>Deferred</t>
        </is>
      </c>
      <c r="B5" s="8" t="n">
        <v>30.7</v>
      </c>
      <c r="C5" s="8" t="n">
        <v>5.5</v>
      </c>
      <c r="D5" s="8" t="n">
        <v>16.5</v>
      </c>
    </row>
    <row r="6">
      <c r="A6" s="3" t="inlineStr">
        <is>
          <t>State:</t>
        </is>
      </c>
    </row>
    <row r="7">
      <c r="A7" s="4" t="inlineStr">
        <is>
          <t>Current</t>
        </is>
      </c>
      <c r="B7" s="8" t="n">
        <v>13.8</v>
      </c>
      <c r="C7" s="6" t="n">
        <v>7</v>
      </c>
      <c r="D7" s="8" t="n">
        <v>3.8</v>
      </c>
    </row>
    <row r="8">
      <c r="A8" s="4" t="inlineStr">
        <is>
          <t>Deferred</t>
        </is>
      </c>
      <c r="B8" s="8" t="n">
        <v>1.6</v>
      </c>
      <c r="C8" s="8" t="n">
        <v>-1.3</v>
      </c>
      <c r="D8" s="6" t="n">
        <v>4</v>
      </c>
    </row>
    <row r="9">
      <c r="A9" s="3" t="inlineStr">
        <is>
          <t>Foreign:</t>
        </is>
      </c>
    </row>
    <row r="10">
      <c r="A10" s="4" t="inlineStr">
        <is>
          <t>Current</t>
        </is>
      </c>
      <c r="B10" s="8" t="n">
        <v>14.8</v>
      </c>
      <c r="C10" s="8" t="n">
        <v>6.3</v>
      </c>
      <c r="D10" s="8" t="n">
        <v>1.8</v>
      </c>
    </row>
    <row r="11">
      <c r="A11" s="4" t="inlineStr">
        <is>
          <t>Deferred</t>
        </is>
      </c>
      <c r="B11" s="8" t="n">
        <v>-1.8</v>
      </c>
      <c r="C11" s="8" t="n">
        <v>-4.1</v>
      </c>
      <c r="D11" s="8" t="n">
        <v>-3.3</v>
      </c>
    </row>
    <row r="12">
      <c r="A12" s="4" t="inlineStr">
        <is>
          <t>Provision for income taxes</t>
        </is>
      </c>
      <c r="B12" s="5" t="n">
        <v>175.5</v>
      </c>
      <c r="C12" s="5" t="n">
        <v>84.2</v>
      </c>
      <c r="D12" s="5" t="n">
        <v>5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1USD ($)subsidiary</t>
        </is>
      </c>
      <c r="C2" s="2" t="inlineStr">
        <is>
          <t>Dec. 31, 2020USD ($)</t>
        </is>
      </c>
      <c r="D2" s="2" t="inlineStr">
        <is>
          <t>Dec. 31, 2019USD ($)</t>
        </is>
      </c>
    </row>
    <row r="3">
      <c r="A3" s="3" t="inlineStr">
        <is>
          <t>Valuation Allowance</t>
        </is>
      </c>
    </row>
    <row r="4">
      <c r="A4" s="4" t="inlineStr">
        <is>
          <t>U.S. federal statutory corporate tax rate</t>
        </is>
      </c>
      <c r="B4" s="4" t="inlineStr">
        <is>
          <t>21.00%</t>
        </is>
      </c>
      <c r="C4" s="4" t="inlineStr">
        <is>
          <t>21.00%</t>
        </is>
      </c>
    </row>
    <row r="5">
      <c r="A5" s="4" t="inlineStr">
        <is>
          <t>Provision for income taxes</t>
        </is>
      </c>
      <c r="B5" s="5" t="n">
        <v>175.5</v>
      </c>
      <c r="C5" s="5" t="n">
        <v>84.2</v>
      </c>
      <c r="D5" s="5" t="n">
        <v>53.7</v>
      </c>
    </row>
    <row r="6">
      <c r="A6" s="4" t="inlineStr">
        <is>
          <t>Estimated income tax liability</t>
        </is>
      </c>
      <c r="B6" s="5" t="n">
        <v>0.3</v>
      </c>
    </row>
    <row r="7">
      <c r="A7" s="4" t="inlineStr">
        <is>
          <t>Effective tax rate</t>
        </is>
      </c>
      <c r="B7" s="4" t="inlineStr">
        <is>
          <t>21.90%</t>
        </is>
      </c>
      <c r="C7" s="4" t="inlineStr">
        <is>
          <t>22.10%</t>
        </is>
      </c>
      <c r="D7" s="4" t="inlineStr">
        <is>
          <t>24.10%</t>
        </is>
      </c>
    </row>
    <row r="8">
      <c r="A8" s="4" t="inlineStr">
        <is>
          <t>Number of foreign subsidiaries | subsidiary</t>
        </is>
      </c>
      <c r="B8" s="6" t="n">
        <v>1</v>
      </c>
    </row>
    <row r="9">
      <c r="A9" s="4" t="inlineStr">
        <is>
          <t>Deferred tax liabilities, net</t>
        </is>
      </c>
      <c r="B9" s="5" t="n">
        <v>26.3</v>
      </c>
    </row>
    <row r="10">
      <c r="A10" s="4" t="inlineStr">
        <is>
          <t>Unrecognized tax benefits that would affect the effective tax rate if recognized</t>
        </is>
      </c>
      <c r="B10" s="8" t="n">
        <v>1.6</v>
      </c>
      <c r="C10" s="5" t="n">
        <v>1.7</v>
      </c>
      <c r="D10" s="5" t="n">
        <v>2.1</v>
      </c>
    </row>
    <row r="11">
      <c r="A11" s="4" t="inlineStr">
        <is>
          <t>Interest and penalties related to uncertain tax positions</t>
        </is>
      </c>
      <c r="B11" s="8" t="n">
        <v>0.3</v>
      </c>
      <c r="C11" s="5" t="n">
        <v>0.3</v>
      </c>
      <c r="D11" s="5" t="n">
        <v>0.3</v>
      </c>
    </row>
    <row r="12">
      <c r="A12" s="4" t="inlineStr">
        <is>
          <t>State</t>
        </is>
      </c>
    </row>
    <row r="13">
      <c r="A13" s="3" t="inlineStr">
        <is>
          <t>Valuation Allowance</t>
        </is>
      </c>
    </row>
    <row r="14">
      <c r="A14" s="4" t="inlineStr">
        <is>
          <t>NOL carryforwards</t>
        </is>
      </c>
      <c r="B14" s="8" t="n">
        <v>500.6</v>
      </c>
    </row>
    <row r="15">
      <c r="A15" s="4" t="inlineStr">
        <is>
          <t>Foreign</t>
        </is>
      </c>
    </row>
    <row r="16">
      <c r="A16" s="3" t="inlineStr">
        <is>
          <t>Valuation Allowance</t>
        </is>
      </c>
    </row>
    <row r="17">
      <c r="A17" s="4" t="inlineStr">
        <is>
          <t>NOL carryforwards</t>
        </is>
      </c>
      <c r="B17" s="5" t="n">
        <v>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ue to the U.S. Federal Statutory Corporat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at the U.S. federal statutory rate</t>
        </is>
      </c>
      <c r="B4" s="5" t="n">
        <v>168.1</v>
      </c>
      <c r="C4" s="5" t="n">
        <v>79.90000000000001</v>
      </c>
      <c r="D4" s="5" t="n">
        <v>46.7</v>
      </c>
    </row>
    <row r="5">
      <c r="A5" s="3" t="inlineStr">
        <is>
          <t>Increase (decrease) resulting from:</t>
        </is>
      </c>
    </row>
    <row r="6">
      <c r="A6" s="4" t="inlineStr">
        <is>
          <t>State income tax, net of benefit for federal deduction</t>
        </is>
      </c>
      <c r="B6" s="8" t="n">
        <v>15.3</v>
      </c>
      <c r="C6" s="8" t="n">
        <v>5.8</v>
      </c>
      <c r="D6" s="8" t="n">
        <v>5.2</v>
      </c>
    </row>
    <row r="7">
      <c r="A7" s="4" t="inlineStr">
        <is>
          <t>Foreign income tax rate differential</t>
        </is>
      </c>
      <c r="B7" s="6" t="n">
        <v>-1</v>
      </c>
      <c r="C7" s="6" t="n">
        <v>0</v>
      </c>
      <c r="D7" s="8" t="n">
        <v>0.3</v>
      </c>
    </row>
    <row r="8">
      <c r="A8" s="4" t="inlineStr">
        <is>
          <t>Change in enacted tax rate — U.K.</t>
        </is>
      </c>
      <c r="B8" s="8" t="n">
        <v>-1.9</v>
      </c>
      <c r="C8" s="6" t="n">
        <v>0</v>
      </c>
      <c r="D8" s="6" t="n">
        <v>0</v>
      </c>
    </row>
    <row r="9">
      <c r="A9" s="4" t="inlineStr">
        <is>
          <t>Tax Credits</t>
        </is>
      </c>
      <c r="B9" s="8" t="n">
        <v>-0.8</v>
      </c>
      <c r="C9" s="8" t="n">
        <v>-0.3</v>
      </c>
      <c r="D9" s="8" t="n">
        <v>-1.1</v>
      </c>
    </row>
    <row r="10">
      <c r="A10" s="4" t="inlineStr">
        <is>
          <t>Changes in valuation allowances</t>
        </is>
      </c>
      <c r="B10" s="8" t="n">
        <v>-2.9</v>
      </c>
      <c r="C10" s="8" t="n">
        <v>-0.7</v>
      </c>
      <c r="D10" s="8" t="n">
        <v>0.3</v>
      </c>
    </row>
    <row r="11">
      <c r="A11" s="4" t="inlineStr">
        <is>
          <t>Stock-based compensation</t>
        </is>
      </c>
      <c r="B11" s="8" t="n">
        <v>-2.2</v>
      </c>
      <c r="C11" s="8" t="n">
        <v>-0.8</v>
      </c>
      <c r="D11" s="6" t="n">
        <v>0</v>
      </c>
    </row>
    <row r="12">
      <c r="A12" s="4" t="inlineStr">
        <is>
          <t>Uncertain tax benefits</t>
        </is>
      </c>
      <c r="B12" s="6" t="n">
        <v>0</v>
      </c>
      <c r="C12" s="8" t="n">
        <v>-0.3</v>
      </c>
      <c r="D12" s="8" t="n">
        <v>0.7</v>
      </c>
    </row>
    <row r="13">
      <c r="A13" s="4" t="inlineStr">
        <is>
          <t>Other</t>
        </is>
      </c>
      <c r="B13" s="8" t="n">
        <v>0.9</v>
      </c>
      <c r="C13" s="8" t="n">
        <v>0.6</v>
      </c>
      <c r="D13" s="8" t="n">
        <v>1.6</v>
      </c>
    </row>
    <row r="14">
      <c r="A14" s="4" t="inlineStr">
        <is>
          <t>Provision for income taxes</t>
        </is>
      </c>
      <c r="B14" s="5" t="n">
        <v>175.5</v>
      </c>
      <c r="C14" s="5" t="n">
        <v>84.2</v>
      </c>
      <c r="D14" s="5" t="n">
        <v>53.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presenting Deferred Tax Assets/Liabilities (Details) - USD ($) $ in Millions</t>
        </is>
      </c>
      <c r="B1" s="2" t="inlineStr">
        <is>
          <t>Dec. 31, 2021</t>
        </is>
      </c>
      <c r="C1" s="2" t="inlineStr">
        <is>
          <t>Dec. 31, 2020</t>
        </is>
      </c>
    </row>
    <row r="2">
      <c r="A2" s="3" t="inlineStr">
        <is>
          <t>Deferred tax assets:</t>
        </is>
      </c>
    </row>
    <row r="3">
      <c r="A3" s="4" t="inlineStr">
        <is>
          <t>Loss reserves and accruals</t>
        </is>
      </c>
      <c r="B3" s="5" t="n">
        <v>53.5</v>
      </c>
      <c r="C3" s="5" t="n">
        <v>50.4</v>
      </c>
    </row>
    <row r="4">
      <c r="A4" s="4" t="inlineStr">
        <is>
          <t>Interest rate swaps</t>
        </is>
      </c>
      <c r="B4" s="6" t="n">
        <v>0</v>
      </c>
      <c r="C4" s="6" t="n">
        <v>10</v>
      </c>
    </row>
    <row r="5">
      <c r="A5" s="4" t="inlineStr">
        <is>
          <t>U.S. state NOL carryforwards</t>
        </is>
      </c>
      <c r="B5" s="8" t="n">
        <v>30.8</v>
      </c>
      <c r="C5" s="8" t="n">
        <v>34.5</v>
      </c>
    </row>
    <row r="6">
      <c r="A6" s="4" t="inlineStr">
        <is>
          <t>Operating lease liabilities</t>
        </is>
      </c>
      <c r="B6" s="8" t="n">
        <v>79.5</v>
      </c>
      <c r="C6" s="8" t="n">
        <v>55.8</v>
      </c>
    </row>
    <row r="7">
      <c r="A7" s="4" t="inlineStr">
        <is>
          <t>Other</t>
        </is>
      </c>
      <c r="B7" s="8" t="n">
        <v>2.8</v>
      </c>
      <c r="C7" s="8" t="n">
        <v>2.2</v>
      </c>
    </row>
    <row r="8">
      <c r="A8" s="4" t="inlineStr">
        <is>
          <t>Deferred tax assets</t>
        </is>
      </c>
      <c r="B8" s="8" t="n">
        <v>166.6</v>
      </c>
      <c r="C8" s="8" t="n">
        <v>152.9</v>
      </c>
    </row>
    <row r="9">
      <c r="A9" s="4" t="inlineStr">
        <is>
          <t>Less: valuation allowance on deferred tax assets</t>
        </is>
      </c>
      <c r="B9" s="8" t="n">
        <v>24.2</v>
      </c>
      <c r="C9" s="8" t="n">
        <v>30.9</v>
      </c>
    </row>
    <row r="10">
      <c r="A10" s="4" t="inlineStr">
        <is>
          <t>Net deferred tax assets</t>
        </is>
      </c>
      <c r="B10" s="8" t="n">
        <v>142.4</v>
      </c>
      <c r="C10" s="6" t="n">
        <v>122</v>
      </c>
    </row>
    <row r="11">
      <c r="A11" s="3" t="inlineStr">
        <is>
          <t>Deferred tax liabilities:</t>
        </is>
      </c>
    </row>
    <row r="12">
      <c r="A12" s="4" t="inlineStr">
        <is>
          <t>Goodwill and intangible franchise rights</t>
        </is>
      </c>
      <c r="B12" s="8" t="n">
        <v>152.2</v>
      </c>
      <c r="C12" s="6" t="n">
        <v>142</v>
      </c>
    </row>
    <row r="13">
      <c r="A13" s="4" t="inlineStr">
        <is>
          <t>Depreciation expense</t>
        </is>
      </c>
      <c r="B13" s="8" t="n">
        <v>99.40000000000001</v>
      </c>
      <c r="C13" s="8" t="n">
        <v>71.09999999999999</v>
      </c>
    </row>
    <row r="14">
      <c r="A14" s="4" t="inlineStr">
        <is>
          <t>Interest rate swaps</t>
        </is>
      </c>
      <c r="B14" s="8" t="n">
        <v>0.6</v>
      </c>
      <c r="C14" s="6" t="n">
        <v>0</v>
      </c>
    </row>
    <row r="15">
      <c r="A15" s="4" t="inlineStr">
        <is>
          <t>Operating lease ROU assets</t>
        </is>
      </c>
      <c r="B15" s="8" t="n">
        <v>63.5</v>
      </c>
      <c r="C15" s="6" t="n">
        <v>44</v>
      </c>
    </row>
    <row r="16">
      <c r="A16" s="4" t="inlineStr">
        <is>
          <t>Other</t>
        </is>
      </c>
      <c r="B16" s="8" t="n">
        <v>1.7</v>
      </c>
      <c r="C16" s="6" t="n">
        <v>2</v>
      </c>
    </row>
    <row r="17">
      <c r="A17" s="4" t="inlineStr">
        <is>
          <t>Deferred tax liabilities</t>
        </is>
      </c>
      <c r="B17" s="8" t="n">
        <v>317.4</v>
      </c>
      <c r="C17" s="8" t="n">
        <v>259.1</v>
      </c>
    </row>
    <row r="18">
      <c r="A18" s="4" t="inlineStr">
        <is>
          <t>Net deferred tax liability</t>
        </is>
      </c>
      <c r="B18" s="7" t="n">
        <v>175</v>
      </c>
      <c r="C18" s="5" t="n">
        <v>13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Net Deferred Tax Liability (Details) - USD ($) $ in Millions</t>
        </is>
      </c>
      <c r="B1" s="2" t="inlineStr">
        <is>
          <t>Dec. 31, 2021</t>
        </is>
      </c>
      <c r="C1" s="2" t="inlineStr">
        <is>
          <t>Dec. 31, 2020</t>
        </is>
      </c>
    </row>
    <row r="2">
      <c r="A2" s="3" t="inlineStr">
        <is>
          <t>Income Tax Disclosure [Abstract]</t>
        </is>
      </c>
    </row>
    <row r="3">
      <c r="A3" s="4" t="inlineStr">
        <is>
          <t>Deferred tax asset, included in Other long-term assets</t>
        </is>
      </c>
      <c r="B3" s="5" t="n">
        <v>5.9</v>
      </c>
      <c r="C3" s="5" t="n">
        <v>3.9</v>
      </c>
    </row>
    <row r="4">
      <c r="A4" s="4" t="inlineStr">
        <is>
          <t>Deferred tax liability, included in Deferred income taxes</t>
        </is>
      </c>
      <c r="B4" s="8" t="n">
        <v>180.9</v>
      </c>
      <c r="C4" s="6" t="n">
        <v>141</v>
      </c>
    </row>
    <row r="5">
      <c r="A5" s="4" t="inlineStr">
        <is>
          <t>Net deferred tax liability</t>
        </is>
      </c>
      <c r="B5" s="7" t="n">
        <v>175</v>
      </c>
      <c r="C5" s="5" t="n">
        <v>13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Balance</t>
        </is>
      </c>
      <c r="B4" s="7" t="n">
        <v>2</v>
      </c>
      <c r="C4" s="5" t="n">
        <v>2.4</v>
      </c>
      <c r="D4" s="5" t="n">
        <v>1.6</v>
      </c>
    </row>
    <row r="5">
      <c r="A5" s="4" t="inlineStr">
        <is>
          <t>Additions for current tax</t>
        </is>
      </c>
      <c r="B5" s="8" t="n">
        <v>0.5</v>
      </c>
      <c r="C5" s="8" t="n">
        <v>0.5</v>
      </c>
      <c r="D5" s="6" t="n">
        <v>1</v>
      </c>
    </row>
    <row r="6">
      <c r="A6" s="4" t="inlineStr">
        <is>
          <t>Additions based on tax positions in prior years</t>
        </is>
      </c>
      <c r="B6" s="6" t="n">
        <v>0</v>
      </c>
      <c r="C6" s="6" t="n">
        <v>0</v>
      </c>
      <c r="D6" s="6" t="n">
        <v>0</v>
      </c>
    </row>
    <row r="7">
      <c r="A7" s="4" t="inlineStr">
        <is>
          <t>Reductions for tax positions</t>
        </is>
      </c>
      <c r="B7" s="6" t="n">
        <v>0</v>
      </c>
      <c r="C7" s="8" t="n">
        <v>-0.4</v>
      </c>
      <c r="D7" s="6" t="n">
        <v>0</v>
      </c>
    </row>
    <row r="8">
      <c r="A8" s="4" t="inlineStr">
        <is>
          <t>Settlements with tax authorities</t>
        </is>
      </c>
      <c r="B8" s="6" t="n">
        <v>0</v>
      </c>
      <c r="C8" s="6" t="n">
        <v>0</v>
      </c>
      <c r="D8" s="6" t="n">
        <v>0</v>
      </c>
    </row>
    <row r="9">
      <c r="A9" s="4" t="inlineStr">
        <is>
          <t>Reductions due to lapse of statutes of limitations</t>
        </is>
      </c>
      <c r="B9" s="8" t="n">
        <v>-0.5</v>
      </c>
      <c r="C9" s="8" t="n">
        <v>-0.5</v>
      </c>
      <c r="D9" s="8" t="n">
        <v>-0.2</v>
      </c>
    </row>
    <row r="10">
      <c r="A10" s="4" t="inlineStr">
        <is>
          <t>Balance</t>
        </is>
      </c>
      <c r="B10" s="7" t="n">
        <v>2</v>
      </c>
      <c r="C10" s="7" t="n">
        <v>2</v>
      </c>
      <c r="D10" s="5" t="n">
        <v>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Postretirement Benefits</t>
        </is>
      </c>
    </row>
    <row r="4">
      <c r="A4" s="4" t="inlineStr">
        <is>
          <t>Deferred compensation liability</t>
        </is>
      </c>
      <c r="B4" s="5" t="n">
        <v>90.2</v>
      </c>
      <c r="C4" s="5" t="n">
        <v>78.40000000000001</v>
      </c>
    </row>
    <row r="5">
      <c r="A5" s="4" t="inlineStr">
        <is>
          <t>Deferred compensation liability, current</t>
        </is>
      </c>
      <c r="B5" s="8" t="n">
        <v>6.1</v>
      </c>
      <c r="C5" s="8" t="n">
        <v>5.3</v>
      </c>
    </row>
    <row r="6">
      <c r="A6" s="4" t="inlineStr">
        <is>
          <t>UNITED STATES</t>
        </is>
      </c>
    </row>
    <row r="7">
      <c r="A7" s="3" t="inlineStr">
        <is>
          <t>Deferred Compensation Arrangement with Individual, Postretirement Benefits</t>
        </is>
      </c>
    </row>
    <row r="8">
      <c r="A8" s="4" t="inlineStr">
        <is>
          <t>Matching contributions paid</t>
        </is>
      </c>
      <c r="B8" s="8" t="n">
        <v>8.4</v>
      </c>
      <c r="C8" s="8" t="n">
        <v>3.6</v>
      </c>
      <c r="D8" s="5" t="n">
        <v>6.6</v>
      </c>
    </row>
    <row r="9">
      <c r="A9" s="4" t="inlineStr">
        <is>
          <t>UNITED KINGDOM</t>
        </is>
      </c>
    </row>
    <row r="10">
      <c r="A10" s="3" t="inlineStr">
        <is>
          <t>Deferred Compensation Arrangement with Individual, Postretirement Benefits</t>
        </is>
      </c>
    </row>
    <row r="11">
      <c r="A11" s="4" t="inlineStr">
        <is>
          <t>Matching contributions paid</t>
        </is>
      </c>
      <c r="B11" s="5" t="n">
        <v>3.8</v>
      </c>
      <c r="C11" s="5" t="n">
        <v>2.9</v>
      </c>
      <c r="D11" s="5" t="n">
        <v>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4" t="inlineStr">
        <is>
          <t>Floorplan Notes Payable</t>
        </is>
      </c>
    </row>
    <row r="4">
      <c r="A4" s="3" t="inlineStr">
        <is>
          <t>Condensed Cash Flow Statements, Captions [Line Items]</t>
        </is>
      </c>
    </row>
    <row r="5">
      <c r="A5" s="4" t="inlineStr">
        <is>
          <t>Repayment of sellers floorplan notes payable</t>
        </is>
      </c>
      <c r="B5" s="5" t="n">
        <v>65.2</v>
      </c>
      <c r="C5" s="7" t="n">
        <v>0</v>
      </c>
      <c r="D5" s="5" t="n">
        <v>25.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1USD ($)</t>
        </is>
      </c>
    </row>
    <row r="2">
      <c r="A2" s="3" t="inlineStr">
        <is>
          <t>Commitments and Contingencies Disclosure [Abstract]</t>
        </is>
      </c>
    </row>
    <row r="3">
      <c r="A3" s="4" t="inlineStr">
        <is>
          <t>Lessee rental payment obligations during remaining terms of leases under guarantee agreement</t>
        </is>
      </c>
      <c r="B3" s="5" t="n">
        <v>24.4</v>
      </c>
    </row>
    <row r="4">
      <c r="A4" s="4" t="inlineStr">
        <is>
          <t>Letters of credit issued on behalf of lessee</t>
        </is>
      </c>
      <c r="B4" s="5" t="n">
        <v>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Increase (Decrease) in AOCI</t>
        </is>
      </c>
    </row>
    <row r="4">
      <c r="A4" s="4" t="inlineStr">
        <is>
          <t>Balance</t>
        </is>
      </c>
      <c r="B4" s="5" t="n">
        <v>1449.6</v>
      </c>
      <c r="C4" s="5" t="n">
        <v>1255.7</v>
      </c>
      <c r="D4" s="5" t="n">
        <v>1095.7</v>
      </c>
    </row>
    <row r="5">
      <c r="A5" s="3" t="inlineStr">
        <is>
          <t>Other comprehensive income (loss) before reclassifications</t>
        </is>
      </c>
    </row>
    <row r="6">
      <c r="A6" s="4" t="inlineStr">
        <is>
          <t>Pre-tax</t>
        </is>
      </c>
      <c r="B6" s="8" t="n">
        <v>22.8</v>
      </c>
      <c r="C6" s="8" t="n">
        <v>-54.2</v>
      </c>
      <c r="D6" s="8" t="n">
        <v>-13.5</v>
      </c>
    </row>
    <row r="7">
      <c r="A7" s="4" t="inlineStr">
        <is>
          <t>Tax effect</t>
        </is>
      </c>
      <c r="B7" s="8" t="n">
        <v>-6.9</v>
      </c>
      <c r="C7" s="8" t="n">
        <v>8.800000000000001</v>
      </c>
      <c r="D7" s="8" t="n">
        <v>4.1</v>
      </c>
    </row>
    <row r="8">
      <c r="A8" s="3" t="inlineStr">
        <is>
          <t>Amounts reclassified from accumulated other comprehensive income (loss)</t>
        </is>
      </c>
    </row>
    <row r="9">
      <c r="A9" s="4" t="inlineStr">
        <is>
          <t>Benefit for income taxes</t>
        </is>
      </c>
      <c r="B9" s="8" t="n">
        <v>-3.7</v>
      </c>
      <c r="C9" s="8" t="n">
        <v>-2.6</v>
      </c>
      <c r="D9" s="8" t="n">
        <v>-0.1</v>
      </c>
    </row>
    <row r="10">
      <c r="A10" s="4" t="inlineStr">
        <is>
          <t>Net current period other comprehensive income (loss)</t>
        </is>
      </c>
      <c r="B10" s="8" t="n">
        <v>27.8</v>
      </c>
      <c r="C10" s="8" t="n">
        <v>-37.1</v>
      </c>
      <c r="D10" s="8" t="n">
        <v>-9.199999999999999</v>
      </c>
    </row>
    <row r="11">
      <c r="A11" s="4" t="inlineStr">
        <is>
          <t>Balance</t>
        </is>
      </c>
      <c r="B11" s="8" t="n">
        <v>1825.2</v>
      </c>
      <c r="C11" s="8" t="n">
        <v>1449.6</v>
      </c>
      <c r="D11" s="8" t="n">
        <v>1255.7</v>
      </c>
    </row>
    <row r="12">
      <c r="A12" s="4" t="inlineStr">
        <is>
          <t>Interest Rate Derivative Instruments</t>
        </is>
      </c>
    </row>
    <row r="13">
      <c r="A13" s="3" t="inlineStr">
        <is>
          <t>Amounts reclassified from accumulated other comprehensive income (loss)</t>
        </is>
      </c>
    </row>
    <row r="14">
      <c r="A14" s="4" t="inlineStr">
        <is>
          <t>Pre-tax</t>
        </is>
      </c>
      <c r="B14" s="8" t="n">
        <v>7.9</v>
      </c>
    </row>
    <row r="15">
      <c r="A15" s="4" t="inlineStr">
        <is>
          <t>Floorplan interest expense (pre-tax)</t>
        </is>
      </c>
    </row>
    <row r="16">
      <c r="A16" s="3" t="inlineStr">
        <is>
          <t>Amounts reclassified from accumulated other comprehensive income (loss)</t>
        </is>
      </c>
    </row>
    <row r="17">
      <c r="A17" s="4" t="inlineStr">
        <is>
          <t>Pre-tax</t>
        </is>
      </c>
      <c r="B17" s="8" t="n">
        <v>3.7</v>
      </c>
      <c r="C17" s="8" t="n">
        <v>7.9</v>
      </c>
      <c r="D17" s="8" t="n">
        <v>0.4</v>
      </c>
    </row>
    <row r="18">
      <c r="A18" s="4" t="inlineStr">
        <is>
          <t>Other interest expense, net (pre-tax)</t>
        </is>
      </c>
    </row>
    <row r="19">
      <c r="A19" s="3" t="inlineStr">
        <is>
          <t>Amounts reclassified from accumulated other comprehensive income (loss)</t>
        </is>
      </c>
    </row>
    <row r="20">
      <c r="A20" s="4" t="inlineStr">
        <is>
          <t>Pre-tax</t>
        </is>
      </c>
      <c r="B20" s="8" t="n">
        <v>4.1</v>
      </c>
      <c r="C20" s="8" t="n">
        <v>2.8</v>
      </c>
      <c r="D20" s="8" t="n">
        <v>-0.2</v>
      </c>
    </row>
    <row r="21">
      <c r="A21" s="4" t="inlineStr">
        <is>
          <t>Realized (gain) loss on interest rate swap termination (pre-tax)</t>
        </is>
      </c>
    </row>
    <row r="22">
      <c r="A22" s="3" t="inlineStr">
        <is>
          <t>Amounts reclassified from accumulated other comprehensive income (loss)</t>
        </is>
      </c>
    </row>
    <row r="23">
      <c r="A23" s="4" t="inlineStr">
        <is>
          <t>Pre-tax</t>
        </is>
      </c>
      <c r="C23" s="8" t="n">
        <v>0.1</v>
      </c>
    </row>
    <row r="24">
      <c r="A24" s="4" t="inlineStr">
        <is>
          <t>Accumulated Other Comprehensive Income (Loss)</t>
        </is>
      </c>
    </row>
    <row r="25">
      <c r="A25" s="3" t="inlineStr">
        <is>
          <t>Increase (Decrease) in AOCI</t>
        </is>
      </c>
    </row>
    <row r="26">
      <c r="A26" s="4" t="inlineStr">
        <is>
          <t>Balance</t>
        </is>
      </c>
      <c r="B26" s="6" t="n">
        <v>-184</v>
      </c>
      <c r="C26" s="6" t="n">
        <v>-147</v>
      </c>
      <c r="D26" s="8" t="n">
        <v>-137.8</v>
      </c>
    </row>
    <row r="27">
      <c r="A27" s="3" t="inlineStr">
        <is>
          <t>Amounts reclassified from accumulated other comprehensive income (loss)</t>
        </is>
      </c>
    </row>
    <row r="28">
      <c r="A28" s="4" t="inlineStr">
        <is>
          <t>Net current period other comprehensive income (loss)</t>
        </is>
      </c>
      <c r="B28" s="8" t="n">
        <v>27.8</v>
      </c>
      <c r="C28" s="8" t="n">
        <v>-37.1</v>
      </c>
      <c r="D28" s="8" t="n">
        <v>-9.199999999999999</v>
      </c>
    </row>
    <row r="29">
      <c r="A29" s="4" t="inlineStr">
        <is>
          <t>Balance</t>
        </is>
      </c>
      <c r="B29" s="8" t="n">
        <v>-156.2</v>
      </c>
      <c r="C29" s="6" t="n">
        <v>-184</v>
      </c>
      <c r="D29" s="6" t="n">
        <v>-147</v>
      </c>
    </row>
    <row r="30">
      <c r="A30" s="4" t="inlineStr">
        <is>
          <t>Accumulated income (loss) on foreign currency translation</t>
        </is>
      </c>
    </row>
    <row r="31">
      <c r="A31" s="3" t="inlineStr">
        <is>
          <t>Increase (Decrease) in AOCI</t>
        </is>
      </c>
    </row>
    <row r="32">
      <c r="A32" s="4" t="inlineStr">
        <is>
          <t>Balance</t>
        </is>
      </c>
      <c r="B32" s="8" t="n">
        <v>-151.6</v>
      </c>
      <c r="C32" s="8" t="n">
        <v>-142.9</v>
      </c>
      <c r="D32" s="8" t="n">
        <v>-146.7</v>
      </c>
    </row>
    <row r="33">
      <c r="A33" s="3" t="inlineStr">
        <is>
          <t>Other comprehensive income (loss) before reclassifications</t>
        </is>
      </c>
    </row>
    <row r="34">
      <c r="A34" s="4" t="inlineStr">
        <is>
          <t>Pre-tax</t>
        </is>
      </c>
      <c r="B34" s="8" t="n">
        <v>-6.7</v>
      </c>
      <c r="C34" s="8" t="n">
        <v>-8.699999999999999</v>
      </c>
      <c r="D34" s="8" t="n">
        <v>3.9</v>
      </c>
    </row>
    <row r="35">
      <c r="A35" s="4" t="inlineStr">
        <is>
          <t>Tax effect</t>
        </is>
      </c>
      <c r="B35" s="6" t="n">
        <v>0</v>
      </c>
      <c r="C35" s="6" t="n">
        <v>0</v>
      </c>
      <c r="D35" s="6" t="n">
        <v>0</v>
      </c>
    </row>
    <row r="36">
      <c r="A36" s="3" t="inlineStr">
        <is>
          <t>Amounts reclassified from accumulated other comprehensive income (loss)</t>
        </is>
      </c>
    </row>
    <row r="37">
      <c r="A37" s="4" t="inlineStr">
        <is>
          <t>Benefit for income taxes</t>
        </is>
      </c>
      <c r="B37" s="6" t="n">
        <v>0</v>
      </c>
      <c r="C37" s="6" t="n">
        <v>0</v>
      </c>
      <c r="D37" s="6" t="n">
        <v>0</v>
      </c>
    </row>
    <row r="38">
      <c r="A38" s="4" t="inlineStr">
        <is>
          <t>Net current period other comprehensive income (loss)</t>
        </is>
      </c>
      <c r="B38" s="8" t="n">
        <v>-6.7</v>
      </c>
      <c r="C38" s="8" t="n">
        <v>-8.699999999999999</v>
      </c>
      <c r="D38" s="8" t="n">
        <v>3.9</v>
      </c>
    </row>
    <row r="39">
      <c r="A39" s="4" t="inlineStr">
        <is>
          <t>Balance</t>
        </is>
      </c>
      <c r="B39" s="8" t="n">
        <v>-158.2</v>
      </c>
      <c r="C39" s="8" t="n">
        <v>-151.6</v>
      </c>
      <c r="D39" s="8" t="n">
        <v>-142.9</v>
      </c>
    </row>
    <row r="40">
      <c r="A40" s="4" t="inlineStr">
        <is>
          <t>Accumulated income (loss) on foreign currency translation | Interest Rate Derivative Instruments</t>
        </is>
      </c>
    </row>
    <row r="41">
      <c r="A41" s="3" t="inlineStr">
        <is>
          <t>Amounts reclassified from accumulated other comprehensive income (loss)</t>
        </is>
      </c>
    </row>
    <row r="42">
      <c r="A42" s="4" t="inlineStr">
        <is>
          <t>Pre-tax</t>
        </is>
      </c>
      <c r="B42" s="6" t="n">
        <v>0</v>
      </c>
    </row>
    <row r="43">
      <c r="A43" s="4" t="inlineStr">
        <is>
          <t>Accumulated income (loss) on foreign currency translation | Floorplan interest expense (pre-tax)</t>
        </is>
      </c>
    </row>
    <row r="44">
      <c r="A44" s="3" t="inlineStr">
        <is>
          <t>Amounts reclassified from accumulated other comprehensive income (loss)</t>
        </is>
      </c>
    </row>
    <row r="45">
      <c r="A45" s="4" t="inlineStr">
        <is>
          <t>Pre-tax</t>
        </is>
      </c>
      <c r="B45" s="6" t="n">
        <v>0</v>
      </c>
      <c r="C45" s="6" t="n">
        <v>0</v>
      </c>
      <c r="D45" s="6" t="n">
        <v>0</v>
      </c>
    </row>
    <row r="46">
      <c r="A46" s="4" t="inlineStr">
        <is>
          <t>Accumulated income (loss) on foreign currency translation | Other interest expense, net (pre-tax)</t>
        </is>
      </c>
    </row>
    <row r="47">
      <c r="A47" s="3" t="inlineStr">
        <is>
          <t>Amounts reclassified from accumulated other comprehensive income (loss)</t>
        </is>
      </c>
    </row>
    <row r="48">
      <c r="A48" s="4" t="inlineStr">
        <is>
          <t>Pre-tax</t>
        </is>
      </c>
      <c r="B48" s="6" t="n">
        <v>0</v>
      </c>
      <c r="C48" s="6" t="n">
        <v>0</v>
      </c>
      <c r="D48" s="6" t="n">
        <v>0</v>
      </c>
    </row>
    <row r="49">
      <c r="A49" s="4" t="inlineStr">
        <is>
          <t>Accumulated income (loss) on foreign currency translation | Realized (gain) loss on interest rate swap termination (pre-tax)</t>
        </is>
      </c>
    </row>
    <row r="50">
      <c r="A50" s="3" t="inlineStr">
        <is>
          <t>Amounts reclassified from accumulated other comprehensive income (loss)</t>
        </is>
      </c>
    </row>
    <row r="51">
      <c r="A51" s="4" t="inlineStr">
        <is>
          <t>Pre-tax</t>
        </is>
      </c>
      <c r="C51" s="6" t="n">
        <v>0</v>
      </c>
    </row>
    <row r="52">
      <c r="A52" s="4" t="inlineStr">
        <is>
          <t>Accumulated income (loss) on interest rate swaps</t>
        </is>
      </c>
    </row>
    <row r="53">
      <c r="A53" s="3" t="inlineStr">
        <is>
          <t>Increase (Decrease) in AOCI</t>
        </is>
      </c>
    </row>
    <row r="54">
      <c r="A54" s="4" t="inlineStr">
        <is>
          <t>Balance</t>
        </is>
      </c>
      <c r="B54" s="8" t="n">
        <v>-32.5</v>
      </c>
      <c r="C54" s="8" t="n">
        <v>-4.1</v>
      </c>
      <c r="D54" s="8" t="n">
        <v>8.9</v>
      </c>
    </row>
    <row r="55">
      <c r="A55" s="3" t="inlineStr">
        <is>
          <t>Other comprehensive income (loss) before reclassifications</t>
        </is>
      </c>
    </row>
    <row r="56">
      <c r="A56" s="4" t="inlineStr">
        <is>
          <t>Pre-tax</t>
        </is>
      </c>
      <c r="B56" s="8" t="n">
        <v>29.5</v>
      </c>
      <c r="C56" s="8" t="n">
        <v>-45.5</v>
      </c>
      <c r="D56" s="8" t="n">
        <v>-17.4</v>
      </c>
    </row>
    <row r="57">
      <c r="A57" s="4" t="inlineStr">
        <is>
          <t>Tax effect</t>
        </is>
      </c>
      <c r="B57" s="8" t="n">
        <v>-6.9</v>
      </c>
      <c r="C57" s="8" t="n">
        <v>8.800000000000001</v>
      </c>
      <c r="D57" s="8" t="n">
        <v>4.1</v>
      </c>
    </row>
    <row r="58">
      <c r="A58" s="3" t="inlineStr">
        <is>
          <t>Amounts reclassified from accumulated other comprehensive income (loss)</t>
        </is>
      </c>
    </row>
    <row r="59">
      <c r="A59" s="4" t="inlineStr">
        <is>
          <t>Benefit for income taxes</t>
        </is>
      </c>
      <c r="B59" s="8" t="n">
        <v>-3.7</v>
      </c>
      <c r="C59" s="8" t="n">
        <v>-2.6</v>
      </c>
      <c r="D59" s="8" t="n">
        <v>-0.1</v>
      </c>
    </row>
    <row r="60">
      <c r="A60" s="4" t="inlineStr">
        <is>
          <t>Net current period other comprehensive income (loss)</t>
        </is>
      </c>
      <c r="B60" s="8" t="n">
        <v>34.5</v>
      </c>
      <c r="C60" s="8" t="n">
        <v>-28.4</v>
      </c>
      <c r="D60" s="6" t="n">
        <v>-13</v>
      </c>
    </row>
    <row r="61">
      <c r="A61" s="4" t="inlineStr">
        <is>
          <t>Balance</t>
        </is>
      </c>
      <c r="B61" s="6" t="n">
        <v>2</v>
      </c>
      <c r="C61" s="8" t="n">
        <v>-32.5</v>
      </c>
      <c r="D61" s="8" t="n">
        <v>-4.1</v>
      </c>
    </row>
    <row r="62">
      <c r="A62" s="4" t="inlineStr">
        <is>
          <t>Accumulated income (loss) on interest rate swaps | Interest Rate Derivative Instruments</t>
        </is>
      </c>
    </row>
    <row r="63">
      <c r="A63" s="3" t="inlineStr">
        <is>
          <t>Amounts reclassified from accumulated other comprehensive income (loss)</t>
        </is>
      </c>
    </row>
    <row r="64">
      <c r="A64" s="4" t="inlineStr">
        <is>
          <t>Pre-tax</t>
        </is>
      </c>
      <c r="B64" s="8" t="n">
        <v>7.9</v>
      </c>
    </row>
    <row r="65">
      <c r="A65" s="4" t="inlineStr">
        <is>
          <t>Accumulated income (loss) on interest rate swaps | Floorplan interest expense (pre-tax)</t>
        </is>
      </c>
    </row>
    <row r="66">
      <c r="A66" s="3" t="inlineStr">
        <is>
          <t>Amounts reclassified from accumulated other comprehensive income (loss)</t>
        </is>
      </c>
    </row>
    <row r="67">
      <c r="A67" s="4" t="inlineStr">
        <is>
          <t>Pre-tax</t>
        </is>
      </c>
      <c r="B67" s="8" t="n">
        <v>3.7</v>
      </c>
      <c r="C67" s="8" t="n">
        <v>7.9</v>
      </c>
      <c r="D67" s="8" t="n">
        <v>0.4</v>
      </c>
    </row>
    <row r="68">
      <c r="A68" s="4" t="inlineStr">
        <is>
          <t>Accumulated income (loss) on interest rate swaps | Other interest expense, net (pre-tax)</t>
        </is>
      </c>
    </row>
    <row r="69">
      <c r="A69" s="3" t="inlineStr">
        <is>
          <t>Amounts reclassified from accumulated other comprehensive income (loss)</t>
        </is>
      </c>
    </row>
    <row r="70">
      <c r="A70" s="4" t="inlineStr">
        <is>
          <t>Pre-tax</t>
        </is>
      </c>
      <c r="B70" s="5" t="n">
        <v>4.1</v>
      </c>
      <c r="C70" s="8" t="n">
        <v>2.8</v>
      </c>
      <c r="D70" s="5" t="n">
        <v>-0.2</v>
      </c>
    </row>
    <row r="71">
      <c r="A71" s="4" t="inlineStr">
        <is>
          <t>Accumulated income (loss) on interest rate swaps | Realized (gain) loss on interest rate swap termination (pre-tax)</t>
        </is>
      </c>
    </row>
    <row r="72">
      <c r="A72" s="3" t="inlineStr">
        <is>
          <t>Amounts reclassified from accumulated other comprehensive income (loss)</t>
        </is>
      </c>
    </row>
    <row r="73">
      <c r="A73" s="4" t="inlineStr">
        <is>
          <t>Pre-tax</t>
        </is>
      </c>
      <c r="C73" s="5" t="n">
        <v>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SH FLOW INFORMATION - Narrative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crease (decrease) in accrual for capital expenditures</t>
        </is>
      </c>
      <c r="B4" s="5" t="n">
        <v>2.9</v>
      </c>
      <c r="C4" s="5" t="n">
        <v>-1.7</v>
      </c>
      <c r="D4" s="5" t="n">
        <v>-4.1</v>
      </c>
    </row>
    <row r="5">
      <c r="A5" s="4" t="inlineStr">
        <is>
          <t>Cash paid for interest</t>
        </is>
      </c>
      <c r="B5" s="8" t="n">
        <v>72.8</v>
      </c>
      <c r="C5" s="8" t="n">
        <v>91.3</v>
      </c>
      <c r="D5" s="8" t="n">
        <v>124.4</v>
      </c>
    </row>
    <row r="6">
      <c r="A6" s="4" t="inlineStr">
        <is>
          <t>Cash paid for taxes, net of refunds</t>
        </is>
      </c>
      <c r="B6" s="7" t="n">
        <v>163</v>
      </c>
      <c r="C6" s="5" t="n">
        <v>63.2</v>
      </c>
      <c r="D6" s="5" t="n">
        <v>4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portable Segment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t>
        </is>
      </c>
    </row>
    <row r="4">
      <c r="A4" s="4" t="inlineStr">
        <is>
          <t>Revenues</t>
        </is>
      </c>
      <c r="B4" s="5" t="n">
        <v>3489.6</v>
      </c>
      <c r="C4" s="5" t="n">
        <v>3412.8</v>
      </c>
      <c r="D4" s="5" t="n">
        <v>3625.6</v>
      </c>
      <c r="E4" s="5" t="n">
        <v>2953.9</v>
      </c>
      <c r="F4" s="7" t="n">
        <v>2922</v>
      </c>
      <c r="G4" s="5" t="n">
        <v>2985.4</v>
      </c>
      <c r="H4" s="5" t="n">
        <v>2094.6</v>
      </c>
      <c r="I4" s="5" t="n">
        <v>2598.2</v>
      </c>
      <c r="J4" s="5" t="n">
        <v>13481.9</v>
      </c>
      <c r="K4" s="5" t="n">
        <v>10600.2</v>
      </c>
      <c r="L4" s="5" t="n">
        <v>11597.9</v>
      </c>
    </row>
    <row r="5">
      <c r="A5" s="4" t="inlineStr">
        <is>
          <t>Gross profit</t>
        </is>
      </c>
      <c r="B5" s="5" t="n">
        <v>671.2</v>
      </c>
      <c r="C5" s="5" t="n">
        <v>638.7</v>
      </c>
      <c r="D5" s="5" t="n">
        <v>649.5</v>
      </c>
      <c r="E5" s="5" t="n">
        <v>481.3</v>
      </c>
      <c r="F5" s="5" t="n">
        <v>471.1</v>
      </c>
      <c r="G5" s="5" t="n">
        <v>503.3</v>
      </c>
      <c r="H5" s="5" t="n">
        <v>353.9</v>
      </c>
      <c r="I5" s="5" t="n">
        <v>405.8</v>
      </c>
      <c r="J5" s="8" t="n">
        <v>2440.7</v>
      </c>
      <c r="K5" s="8" t="n">
        <v>1734.1</v>
      </c>
      <c r="L5" s="8" t="n">
        <v>1762.4</v>
      </c>
    </row>
    <row r="6">
      <c r="A6" s="4" t="inlineStr">
        <is>
          <t>SG&amp;A expense</t>
        </is>
      </c>
      <c r="J6" s="8" t="n">
        <v>1477.2</v>
      </c>
      <c r="K6" s="8" t="n">
        <v>1138.2</v>
      </c>
      <c r="L6" s="8" t="n">
        <v>1312.4</v>
      </c>
    </row>
    <row r="7">
      <c r="A7" s="4" t="inlineStr">
        <is>
          <t>Depreciation and amortization expense</t>
        </is>
      </c>
      <c r="J7" s="8" t="n">
        <v>77.40000000000001</v>
      </c>
      <c r="K7" s="8" t="n">
        <v>73.5</v>
      </c>
      <c r="L7" s="6" t="n">
        <v>70</v>
      </c>
    </row>
    <row r="8">
      <c r="A8" s="4" t="inlineStr">
        <is>
          <t>Floorplan interest expense</t>
        </is>
      </c>
      <c r="J8" s="8" t="n">
        <v>27.6</v>
      </c>
      <c r="K8" s="8" t="n">
        <v>39.2</v>
      </c>
      <c r="L8" s="8" t="n">
        <v>60.9</v>
      </c>
    </row>
    <row r="9">
      <c r="A9" s="4" t="inlineStr">
        <is>
          <t>Other interest expense, net</t>
        </is>
      </c>
      <c r="J9" s="8" t="n">
        <v>55.8</v>
      </c>
      <c r="K9" s="8" t="n">
        <v>61.9</v>
      </c>
      <c r="L9" s="8" t="n">
        <v>74.8</v>
      </c>
    </row>
    <row r="10">
      <c r="A10" s="4" t="inlineStr">
        <is>
          <t>Income (loss) before income taxes</t>
        </is>
      </c>
      <c r="J10" s="8" t="n">
        <v>800.9</v>
      </c>
      <c r="K10" s="8" t="n">
        <v>380.8</v>
      </c>
      <c r="L10" s="8" t="n">
        <v>222.7</v>
      </c>
    </row>
    <row r="11">
      <c r="A11" s="4" t="inlineStr">
        <is>
          <t>Real estate related capital expenditures</t>
        </is>
      </c>
      <c r="J11" s="8" t="n">
        <v>45.9</v>
      </c>
      <c r="K11" s="8" t="n">
        <v>24.1</v>
      </c>
      <c r="L11" s="8" t="n">
        <v>89.5</v>
      </c>
    </row>
    <row r="12">
      <c r="A12" s="4" t="inlineStr">
        <is>
          <t>Non-real estate related capital expenditures</t>
        </is>
      </c>
      <c r="J12" s="8" t="n">
        <v>96.2</v>
      </c>
      <c r="K12" s="8" t="n">
        <v>71.5</v>
      </c>
      <c r="L12" s="8" t="n">
        <v>96.59999999999999</v>
      </c>
    </row>
    <row r="13">
      <c r="A13" s="4" t="inlineStr">
        <is>
          <t>Total capital expenditures</t>
        </is>
      </c>
      <c r="J13" s="8" t="n">
        <v>142.1</v>
      </c>
      <c r="K13" s="8" t="n">
        <v>95.5</v>
      </c>
      <c r="L13" s="8" t="n">
        <v>186.1</v>
      </c>
    </row>
    <row r="14">
      <c r="A14" s="4" t="inlineStr">
        <is>
          <t>Decrease (increase) in accrual for capital expenditures</t>
        </is>
      </c>
      <c r="J14" s="8" t="n">
        <v>-2.9</v>
      </c>
      <c r="K14" s="8" t="n">
        <v>1.7</v>
      </c>
      <c r="L14" s="8" t="n">
        <v>4.1</v>
      </c>
    </row>
    <row r="15">
      <c r="A15" s="4" t="inlineStr">
        <is>
          <t>Asset impairments</t>
        </is>
      </c>
      <c r="J15" s="8" t="n">
        <v>1.7</v>
      </c>
      <c r="K15" s="8" t="n">
        <v>26.7</v>
      </c>
      <c r="L15" s="8" t="n">
        <v>21.7</v>
      </c>
    </row>
    <row r="16">
      <c r="A16" s="4" t="inlineStr">
        <is>
          <t>Loss on extinguishment of debt</t>
        </is>
      </c>
      <c r="J16" s="8" t="n">
        <v>-3.8</v>
      </c>
      <c r="K16" s="8" t="n">
        <v>-13.7</v>
      </c>
      <c r="L16" s="6" t="n">
        <v>0</v>
      </c>
    </row>
    <row r="17">
      <c r="A17" s="4" t="inlineStr">
        <is>
          <t>U.S.</t>
        </is>
      </c>
    </row>
    <row r="18">
      <c r="A18" s="3" t="inlineStr">
        <is>
          <t>Segment Reporting Information</t>
        </is>
      </c>
    </row>
    <row r="19">
      <c r="A19" s="4" t="inlineStr">
        <is>
          <t>Revenues</t>
        </is>
      </c>
      <c r="J19" s="8" t="n">
        <v>10846.3</v>
      </c>
      <c r="K19" s="8" t="n">
        <v>8503.4</v>
      </c>
      <c r="L19" s="8" t="n">
        <v>9184.200000000001</v>
      </c>
    </row>
    <row r="20">
      <c r="A20" s="4" t="inlineStr">
        <is>
          <t>Gross profit</t>
        </is>
      </c>
      <c r="J20" s="8" t="n">
        <v>2089.5</v>
      </c>
      <c r="K20" s="6" t="n">
        <v>1486</v>
      </c>
      <c r="L20" s="8" t="n">
        <v>1494.8</v>
      </c>
    </row>
    <row r="21">
      <c r="A21" s="4" t="inlineStr">
        <is>
          <t>SG&amp;A expense</t>
        </is>
      </c>
      <c r="J21" s="8" t="n">
        <v>1234.9</v>
      </c>
      <c r="K21" s="6" t="n">
        <v>947</v>
      </c>
      <c r="L21" s="8" t="n">
        <v>1075.6</v>
      </c>
    </row>
    <row r="22">
      <c r="A22" s="4" t="inlineStr">
        <is>
          <t>Depreciation and amortization expense</t>
        </is>
      </c>
      <c r="J22" s="8" t="n">
        <v>60.4</v>
      </c>
      <c r="K22" s="8" t="n">
        <v>57.7</v>
      </c>
      <c r="L22" s="8" t="n">
        <v>55.4</v>
      </c>
    </row>
    <row r="23">
      <c r="A23" s="4" t="inlineStr">
        <is>
          <t>Floorplan interest expense</t>
        </is>
      </c>
      <c r="J23" s="8" t="n">
        <v>22.2</v>
      </c>
      <c r="K23" s="8" t="n">
        <v>32.2</v>
      </c>
      <c r="L23" s="8" t="n">
        <v>53.7</v>
      </c>
    </row>
    <row r="24">
      <c r="A24" s="4" t="inlineStr">
        <is>
          <t>Other interest expense, net</t>
        </is>
      </c>
      <c r="J24" s="8" t="n">
        <v>48.5</v>
      </c>
      <c r="K24" s="6" t="n">
        <v>55</v>
      </c>
      <c r="L24" s="8" t="n">
        <v>67.5</v>
      </c>
    </row>
    <row r="25">
      <c r="A25" s="4" t="inlineStr">
        <is>
          <t>Income (loss) before income taxes</t>
        </is>
      </c>
      <c r="J25" s="8" t="n">
        <v>721.8</v>
      </c>
      <c r="K25" s="8" t="n">
        <v>366.6</v>
      </c>
      <c r="L25" s="8" t="n">
        <v>227.9</v>
      </c>
    </row>
    <row r="26">
      <c r="A26" s="4" t="inlineStr">
        <is>
          <t>Real estate related capital expenditures</t>
        </is>
      </c>
      <c r="J26" s="8" t="n">
        <v>18.9</v>
      </c>
      <c r="K26" s="8" t="n">
        <v>12.9</v>
      </c>
      <c r="L26" s="8" t="n">
        <v>63.8</v>
      </c>
    </row>
    <row r="27">
      <c r="A27" s="4" t="inlineStr">
        <is>
          <t>Non-real estate related capital expenditures</t>
        </is>
      </c>
      <c r="J27" s="8" t="n">
        <v>82.3</v>
      </c>
      <c r="K27" s="8" t="n">
        <v>60.9</v>
      </c>
      <c r="L27" s="8" t="n">
        <v>70.7</v>
      </c>
    </row>
    <row r="28">
      <c r="A28" s="4" t="inlineStr">
        <is>
          <t>Total capital expenditures</t>
        </is>
      </c>
      <c r="J28" s="8" t="n">
        <v>101.2</v>
      </c>
      <c r="K28" s="8" t="n">
        <v>73.8</v>
      </c>
      <c r="L28" s="8" t="n">
        <v>134.5</v>
      </c>
    </row>
    <row r="29">
      <c r="A29" s="4" t="inlineStr">
        <is>
          <t>Acquisition costs</t>
        </is>
      </c>
      <c r="J29" s="8" t="n">
        <v>12.9</v>
      </c>
    </row>
    <row r="30">
      <c r="A30" s="4" t="inlineStr">
        <is>
          <t>Stock-based compensation expense</t>
        </is>
      </c>
      <c r="K30" s="8" t="n">
        <v>10.6</v>
      </c>
    </row>
    <row r="31">
      <c r="A31" s="4" t="inlineStr">
        <is>
          <t>Asset impairments</t>
        </is>
      </c>
      <c r="K31" s="8" t="n">
        <v>13.8</v>
      </c>
      <c r="L31" s="8" t="n">
        <v>14.7</v>
      </c>
    </row>
    <row r="32">
      <c r="A32" s="4" t="inlineStr">
        <is>
          <t>Loss on extinguishment of debt</t>
        </is>
      </c>
      <c r="K32" s="8" t="n">
        <v>13.7</v>
      </c>
    </row>
    <row r="33">
      <c r="A33" s="4" t="inlineStr">
        <is>
          <t>Expenses related to unusual events</t>
        </is>
      </c>
      <c r="L33" s="8" t="n">
        <v>17.8</v>
      </c>
    </row>
    <row r="34">
      <c r="A34" s="4" t="inlineStr">
        <is>
          <t>U.K.</t>
        </is>
      </c>
    </row>
    <row r="35">
      <c r="A35" s="3" t="inlineStr">
        <is>
          <t>Segment Reporting Information</t>
        </is>
      </c>
    </row>
    <row r="36">
      <c r="A36" s="4" t="inlineStr">
        <is>
          <t>Revenues</t>
        </is>
      </c>
      <c r="J36" s="8" t="n">
        <v>2635.6</v>
      </c>
      <c r="K36" s="8" t="n">
        <v>2096.8</v>
      </c>
      <c r="L36" s="8" t="n">
        <v>2413.7</v>
      </c>
    </row>
    <row r="37">
      <c r="A37" s="4" t="inlineStr">
        <is>
          <t>Gross profit</t>
        </is>
      </c>
      <c r="J37" s="8" t="n">
        <v>351.2</v>
      </c>
      <c r="K37" s="8" t="n">
        <v>248.1</v>
      </c>
      <c r="L37" s="8" t="n">
        <v>267.7</v>
      </c>
    </row>
    <row r="38">
      <c r="A38" s="4" t="inlineStr">
        <is>
          <t>SG&amp;A expense</t>
        </is>
      </c>
      <c r="J38" s="8" t="n">
        <v>242.2</v>
      </c>
      <c r="K38" s="8" t="n">
        <v>191.2</v>
      </c>
      <c r="L38" s="8" t="n">
        <v>236.9</v>
      </c>
    </row>
    <row r="39">
      <c r="A39" s="4" t="inlineStr">
        <is>
          <t>Depreciation and amortization expense</t>
        </is>
      </c>
      <c r="J39" s="6" t="n">
        <v>17</v>
      </c>
      <c r="K39" s="8" t="n">
        <v>15.8</v>
      </c>
      <c r="L39" s="8" t="n">
        <v>14.6</v>
      </c>
    </row>
    <row r="40">
      <c r="A40" s="4" t="inlineStr">
        <is>
          <t>Floorplan interest expense</t>
        </is>
      </c>
      <c r="J40" s="8" t="n">
        <v>5.4</v>
      </c>
      <c r="K40" s="8" t="n">
        <v>7.1</v>
      </c>
      <c r="L40" s="8" t="n">
        <v>7.2</v>
      </c>
    </row>
    <row r="41">
      <c r="A41" s="4" t="inlineStr">
        <is>
          <t>Other interest expense, net</t>
        </is>
      </c>
      <c r="J41" s="8" t="n">
        <v>7.3</v>
      </c>
      <c r="K41" s="8" t="n">
        <v>6.9</v>
      </c>
      <c r="L41" s="8" t="n">
        <v>7.3</v>
      </c>
    </row>
    <row r="42">
      <c r="A42" s="4" t="inlineStr">
        <is>
          <t>Income (loss) before income taxes</t>
        </is>
      </c>
      <c r="J42" s="8" t="n">
        <v>79.2</v>
      </c>
      <c r="K42" s="8" t="n">
        <v>14.2</v>
      </c>
      <c r="L42" s="8" t="n">
        <v>-5.3</v>
      </c>
    </row>
    <row r="43">
      <c r="A43" s="4" t="inlineStr">
        <is>
          <t>Real estate related capital expenditures</t>
        </is>
      </c>
      <c r="J43" s="6" t="n">
        <v>27</v>
      </c>
      <c r="K43" s="8" t="n">
        <v>11.2</v>
      </c>
      <c r="L43" s="8" t="n">
        <v>25.7</v>
      </c>
    </row>
    <row r="44">
      <c r="A44" s="4" t="inlineStr">
        <is>
          <t>Non-real estate related capital expenditures</t>
        </is>
      </c>
      <c r="J44" s="8" t="n">
        <v>13.9</v>
      </c>
      <c r="K44" s="8" t="n">
        <v>10.6</v>
      </c>
      <c r="L44" s="8" t="n">
        <v>25.9</v>
      </c>
    </row>
    <row r="45">
      <c r="A45" s="4" t="inlineStr">
        <is>
          <t>Total capital expenditures</t>
        </is>
      </c>
      <c r="J45" s="5" t="n">
        <v>40.9</v>
      </c>
      <c r="K45" s="8" t="n">
        <v>21.8</v>
      </c>
      <c r="L45" s="5" t="n">
        <v>51.6</v>
      </c>
    </row>
    <row r="46">
      <c r="A46" s="4" t="inlineStr">
        <is>
          <t>Asset impairments</t>
        </is>
      </c>
      <c r="K46" s="5" t="n">
        <v>12.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Intangible Franchise Rights and Total Assets by Reportable Segment (Details) - USD ($) $ in Millions</t>
        </is>
      </c>
      <c r="B1" s="2" t="inlineStr">
        <is>
          <t>Dec. 31, 2021</t>
        </is>
      </c>
      <c r="C1" s="2" t="inlineStr">
        <is>
          <t>Dec. 31, 2020</t>
        </is>
      </c>
    </row>
    <row r="2">
      <c r="A2" s="3" t="inlineStr">
        <is>
          <t>Segment Reporting Information</t>
        </is>
      </c>
    </row>
    <row r="3">
      <c r="A3" s="4" t="inlineStr">
        <is>
          <t>Total assets</t>
        </is>
      </c>
      <c r="B3" s="5" t="n">
        <v>5749.4</v>
      </c>
      <c r="C3" s="5" t="n">
        <v>5089.4</v>
      </c>
    </row>
    <row r="4">
      <c r="A4" s="4" t="inlineStr">
        <is>
          <t>Continuing Operations</t>
        </is>
      </c>
    </row>
    <row r="5">
      <c r="A5" s="3" t="inlineStr">
        <is>
          <t>Segment Reporting Information</t>
        </is>
      </c>
    </row>
    <row r="6">
      <c r="A6" s="4" t="inlineStr">
        <is>
          <t>Property and equipment, net</t>
        </is>
      </c>
      <c r="B6" s="8" t="n">
        <v>1957.8</v>
      </c>
      <c r="C6" s="8" t="n">
        <v>1584.4</v>
      </c>
    </row>
    <row r="7">
      <c r="A7" s="4" t="inlineStr">
        <is>
          <t>Total assets</t>
        </is>
      </c>
      <c r="B7" s="8" t="n">
        <v>5736.4</v>
      </c>
      <c r="C7" s="8" t="n">
        <v>5062.9</v>
      </c>
    </row>
    <row r="8">
      <c r="A8" s="4" t="inlineStr">
        <is>
          <t>U.S. | Continuing Operations</t>
        </is>
      </c>
    </row>
    <row r="9">
      <c r="A9" s="3" t="inlineStr">
        <is>
          <t>Segment Reporting Information</t>
        </is>
      </c>
    </row>
    <row r="10">
      <c r="A10" s="4" t="inlineStr">
        <is>
          <t>Property and equipment, net</t>
        </is>
      </c>
      <c r="B10" s="8" t="n">
        <v>1649.9</v>
      </c>
      <c r="C10" s="8" t="n">
        <v>1303.1</v>
      </c>
    </row>
    <row r="11">
      <c r="A11" s="4" t="inlineStr">
        <is>
          <t>Total assets</t>
        </is>
      </c>
      <c r="B11" s="8" t="n">
        <v>4773.1</v>
      </c>
      <c r="C11" s="8" t="n">
        <v>3946.2</v>
      </c>
    </row>
    <row r="12">
      <c r="A12" s="4" t="inlineStr">
        <is>
          <t>U.K. | Continuing Operations</t>
        </is>
      </c>
    </row>
    <row r="13">
      <c r="A13" s="3" t="inlineStr">
        <is>
          <t>Segment Reporting Information</t>
        </is>
      </c>
    </row>
    <row r="14">
      <c r="A14" s="4" t="inlineStr">
        <is>
          <t>Property and equipment, net</t>
        </is>
      </c>
      <c r="B14" s="6" t="n">
        <v>308</v>
      </c>
      <c r="C14" s="8" t="n">
        <v>281.3</v>
      </c>
    </row>
    <row r="15">
      <c r="A15" s="4" t="inlineStr">
        <is>
          <t>Total assets</t>
        </is>
      </c>
      <c r="B15" s="5" t="n">
        <v>963.3</v>
      </c>
      <c r="C15" s="5" t="n">
        <v>111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Quarterly Financial Information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revenues</t>
        </is>
      </c>
      <c r="B4" s="5" t="n">
        <v>3489.6</v>
      </c>
      <c r="C4" s="5" t="n">
        <v>3412.8</v>
      </c>
      <c r="D4" s="5" t="n">
        <v>3625.6</v>
      </c>
      <c r="E4" s="5" t="n">
        <v>2953.9</v>
      </c>
      <c r="F4" s="7" t="n">
        <v>2922</v>
      </c>
      <c r="G4" s="5" t="n">
        <v>2985.4</v>
      </c>
      <c r="H4" s="5" t="n">
        <v>2094.6</v>
      </c>
      <c r="I4" s="5" t="n">
        <v>2598.2</v>
      </c>
      <c r="J4" s="5" t="n">
        <v>13481.9</v>
      </c>
      <c r="K4" s="5" t="n">
        <v>10600.2</v>
      </c>
      <c r="L4" s="5" t="n">
        <v>11597.9</v>
      </c>
    </row>
    <row r="5">
      <c r="A5" s="4" t="inlineStr">
        <is>
          <t>Gross profit</t>
        </is>
      </c>
      <c r="B5" s="8" t="n">
        <v>671.2</v>
      </c>
      <c r="C5" s="8" t="n">
        <v>638.7</v>
      </c>
      <c r="D5" s="8" t="n">
        <v>649.5</v>
      </c>
      <c r="E5" s="8" t="n">
        <v>481.3</v>
      </c>
      <c r="F5" s="8" t="n">
        <v>471.1</v>
      </c>
      <c r="G5" s="8" t="n">
        <v>503.3</v>
      </c>
      <c r="H5" s="8" t="n">
        <v>353.9</v>
      </c>
      <c r="I5" s="8" t="n">
        <v>405.8</v>
      </c>
      <c r="J5" s="8" t="n">
        <v>2440.7</v>
      </c>
      <c r="K5" s="8" t="n">
        <v>1734.1</v>
      </c>
      <c r="L5" s="8" t="n">
        <v>1762.4</v>
      </c>
    </row>
    <row r="6">
      <c r="A6" s="4" t="inlineStr">
        <is>
          <t>Net income from continuing operations</t>
        </is>
      </c>
      <c r="B6" s="8" t="n">
        <v>163.2</v>
      </c>
      <c r="C6" s="8" t="n">
        <v>172.5</v>
      </c>
      <c r="D6" s="8" t="n">
        <v>188.8</v>
      </c>
      <c r="E6" s="8" t="n">
        <v>100.9</v>
      </c>
      <c r="F6" s="8" t="n">
        <v>98.8</v>
      </c>
      <c r="G6" s="8" t="n">
        <v>125.7</v>
      </c>
      <c r="H6" s="8" t="n">
        <v>41.6</v>
      </c>
      <c r="I6" s="8" t="n">
        <v>30.5</v>
      </c>
      <c r="J6" s="8" t="n">
        <v>625.4</v>
      </c>
      <c r="K6" s="8" t="n">
        <v>296.7</v>
      </c>
      <c r="L6" s="6" t="n">
        <v>169</v>
      </c>
    </row>
    <row r="7">
      <c r="A7" s="4" t="inlineStr">
        <is>
          <t>Net income (loss) from discontinued operations</t>
        </is>
      </c>
      <c r="B7" s="8" t="n">
        <v>-76.09999999999999</v>
      </c>
      <c r="C7" s="8" t="n">
        <v>-0.4</v>
      </c>
      <c r="D7" s="8" t="n">
        <v>2.2</v>
      </c>
      <c r="E7" s="6" t="n">
        <v>1</v>
      </c>
      <c r="F7" s="8" t="n">
        <v>1.3</v>
      </c>
      <c r="G7" s="8" t="n">
        <v>0.7</v>
      </c>
      <c r="H7" s="8" t="n">
        <v>-11.5</v>
      </c>
      <c r="I7" s="8" t="n">
        <v>-0.7</v>
      </c>
      <c r="J7" s="8" t="n">
        <v>-73.3</v>
      </c>
      <c r="K7" s="8" t="n">
        <v>-10.2</v>
      </c>
      <c r="L7" s="6" t="n">
        <v>5</v>
      </c>
    </row>
    <row r="8">
      <c r="A8" s="4" t="inlineStr">
        <is>
          <t>Net income</t>
        </is>
      </c>
      <c r="B8" s="5" t="n">
        <v>87.09999999999999</v>
      </c>
      <c r="C8" s="5" t="n">
        <v>172.1</v>
      </c>
      <c r="D8" s="7" t="n">
        <v>191</v>
      </c>
      <c r="E8" s="5" t="n">
        <v>101.9</v>
      </c>
      <c r="F8" s="5" t="n">
        <v>100.1</v>
      </c>
      <c r="G8" s="5" t="n">
        <v>126.4</v>
      </c>
      <c r="H8" s="5" t="n">
        <v>30.2</v>
      </c>
      <c r="I8" s="5" t="n">
        <v>29.8</v>
      </c>
      <c r="J8" s="5" t="n">
        <v>552.1</v>
      </c>
      <c r="K8" s="5" t="n">
        <v>286.5</v>
      </c>
      <c r="L8" s="7" t="n">
        <v>174</v>
      </c>
    </row>
    <row r="9">
      <c r="A9" s="4" t="inlineStr">
        <is>
          <t>Basic earnings per share continuing operations (in dollars per shares)</t>
        </is>
      </c>
      <c r="B9" s="9" t="n">
        <v>9.08</v>
      </c>
      <c r="C9" s="9" t="n">
        <v>9.4</v>
      </c>
      <c r="D9" s="9" t="n">
        <v>10.28</v>
      </c>
      <c r="E9" s="9" t="n">
        <v>5.49</v>
      </c>
      <c r="F9" s="9" t="n">
        <v>5.38</v>
      </c>
      <c r="G9" s="9" t="n">
        <v>6.82</v>
      </c>
      <c r="H9" s="9" t="n">
        <v>2.26</v>
      </c>
      <c r="I9" s="9" t="n">
        <v>1.66</v>
      </c>
      <c r="J9" s="9" t="n">
        <v>34.23</v>
      </c>
      <c r="K9" s="9" t="n">
        <v>16.11</v>
      </c>
      <c r="L9" s="9" t="n">
        <v>9.08</v>
      </c>
    </row>
    <row r="10">
      <c r="A10" s="4" t="inlineStr">
        <is>
          <t>Basic earnings per share discontinuing operations (in dollars per shares)</t>
        </is>
      </c>
      <c r="B10" s="10" t="n">
        <v>-4.23</v>
      </c>
      <c r="C10" s="10" t="n">
        <v>-0.02</v>
      </c>
      <c r="D10" s="10" t="n">
        <v>0.12</v>
      </c>
      <c r="E10" s="10" t="n">
        <v>0.06</v>
      </c>
      <c r="F10" s="10" t="n">
        <v>0.07000000000000001</v>
      </c>
      <c r="G10" s="10" t="n">
        <v>0.04</v>
      </c>
      <c r="H10" s="10" t="n">
        <v>-0.62</v>
      </c>
      <c r="I10" s="10" t="n">
        <v>-0.04</v>
      </c>
      <c r="J10" s="10" t="n">
        <v>-4.01</v>
      </c>
      <c r="K10" s="10" t="n">
        <v>-0.55</v>
      </c>
      <c r="L10" s="10" t="n">
        <v>0.27</v>
      </c>
    </row>
    <row r="11">
      <c r="A11" s="4" t="inlineStr">
        <is>
          <t>Basic earnings (loss) per share (in dollars per share)</t>
        </is>
      </c>
      <c r="B11" s="10" t="n">
        <v>4.85</v>
      </c>
      <c r="C11" s="10" t="n">
        <v>9.369999999999999</v>
      </c>
      <c r="D11" s="10" t="n">
        <v>10.4</v>
      </c>
      <c r="E11" s="10" t="n">
        <v>5.54</v>
      </c>
      <c r="F11" s="10" t="n">
        <v>5.45</v>
      </c>
      <c r="G11" s="10" t="n">
        <v>6.86</v>
      </c>
      <c r="H11" s="10" t="n">
        <v>1.64</v>
      </c>
      <c r="I11" s="10" t="n">
        <v>1.62</v>
      </c>
      <c r="J11" s="10" t="n">
        <v>30.22</v>
      </c>
      <c r="K11" s="10" t="n">
        <v>15.55</v>
      </c>
      <c r="L11" s="10" t="n">
        <v>9.35</v>
      </c>
    </row>
    <row r="12">
      <c r="A12" s="4" t="inlineStr">
        <is>
          <t>Diluted earnings per share continuing operations (in dollars per shares)</t>
        </is>
      </c>
      <c r="B12" s="10" t="n">
        <v>9.06</v>
      </c>
      <c r="C12" s="10" t="n">
        <v>9.35</v>
      </c>
      <c r="D12" s="10" t="n">
        <v>10.23</v>
      </c>
      <c r="E12" s="10" t="n">
        <v>5.47</v>
      </c>
      <c r="F12" s="10" t="n">
        <v>5.36</v>
      </c>
      <c r="G12" s="10" t="n">
        <v>6.8</v>
      </c>
      <c r="H12" s="10" t="n">
        <v>2.25</v>
      </c>
      <c r="I12" s="10" t="n">
        <v>1.65</v>
      </c>
      <c r="J12" s="10" t="n">
        <v>34.11</v>
      </c>
      <c r="K12" s="10" t="n">
        <v>16.06</v>
      </c>
      <c r="L12" s="10" t="n">
        <v>9.07</v>
      </c>
    </row>
    <row r="13">
      <c r="A13" s="4" t="inlineStr">
        <is>
          <t>Diluted earnings per share discontinuing operations (in dollars per shares)</t>
        </is>
      </c>
      <c r="B13" s="10" t="n">
        <v>-4.23</v>
      </c>
      <c r="C13" s="10" t="n">
        <v>-0.02</v>
      </c>
      <c r="D13" s="10" t="n">
        <v>0.12</v>
      </c>
      <c r="E13" s="10" t="n">
        <v>0.06</v>
      </c>
      <c r="F13" s="10" t="n">
        <v>0.07000000000000001</v>
      </c>
      <c r="G13" s="10" t="n">
        <v>0.04</v>
      </c>
      <c r="H13" s="10" t="n">
        <v>-0.62</v>
      </c>
      <c r="I13" s="10" t="n">
        <v>-0.04</v>
      </c>
      <c r="J13" s="6" t="n">
        <v>-4</v>
      </c>
      <c r="K13" s="10" t="n">
        <v>-0.55</v>
      </c>
      <c r="L13" s="10" t="n">
        <v>0.27</v>
      </c>
    </row>
    <row r="14">
      <c r="A14" s="4" t="inlineStr">
        <is>
          <t>Diluted earnings (loss) per share (in dollars per share)</t>
        </is>
      </c>
      <c r="B14" s="9" t="n">
        <v>4.84</v>
      </c>
      <c r="C14" s="9" t="n">
        <v>9.33</v>
      </c>
      <c r="D14" s="9" t="n">
        <v>10.35</v>
      </c>
      <c r="E14" s="9" t="n">
        <v>5.52</v>
      </c>
      <c r="F14" s="9" t="n">
        <v>5.43</v>
      </c>
      <c r="G14" s="9" t="n">
        <v>6.83</v>
      </c>
      <c r="H14" s="9" t="n">
        <v>1.63</v>
      </c>
      <c r="I14" s="9" t="n">
        <v>1.61</v>
      </c>
      <c r="J14" s="9" t="n">
        <v>30.11</v>
      </c>
      <c r="K14" s="9" t="n">
        <v>15.51</v>
      </c>
      <c r="L14" s="9" t="n">
        <v>9.34</v>
      </c>
    </row>
    <row r="15">
      <c r="A15" s="4" t="inlineStr">
        <is>
          <t>Held-for-sale | Brazil</t>
        </is>
      </c>
    </row>
    <row r="16">
      <c r="A16" s="3" t="inlineStr">
        <is>
          <t>Quarterly Financial Information Disclosure [Abstract]</t>
        </is>
      </c>
    </row>
    <row r="17">
      <c r="A17" s="4" t="inlineStr">
        <is>
          <t>Net income (loss) from discontinued operations</t>
        </is>
      </c>
      <c r="J17" s="5" t="n">
        <v>-73.3</v>
      </c>
      <c r="K17" s="5" t="n">
        <v>-10.2</v>
      </c>
      <c r="L17" s="7" t="n">
        <v>5</v>
      </c>
    </row>
    <row r="18">
      <c r="A18" s="4" t="inlineStr">
        <is>
          <t>Asset impairments</t>
        </is>
      </c>
      <c r="B18" s="5" t="n">
        <v>77.5</v>
      </c>
      <c r="J18" s="8" t="n">
        <v>77.5</v>
      </c>
      <c r="K18" s="8" t="n">
        <v>11.1</v>
      </c>
      <c r="L18" s="8" t="n">
        <v>0.5</v>
      </c>
    </row>
    <row r="19">
      <c r="A19" s="3" t="inlineStr">
        <is>
          <t>Interim Period, Costs Not Allocable [Line Items]</t>
        </is>
      </c>
    </row>
    <row r="20">
      <c r="A20" s="4" t="inlineStr">
        <is>
          <t>Asset impairments</t>
        </is>
      </c>
      <c r="B20" s="5" t="n">
        <v>77.5</v>
      </c>
      <c r="J20" s="5" t="n">
        <v>77.5</v>
      </c>
      <c r="K20" s="5" t="n">
        <v>11.1</v>
      </c>
      <c r="L20" s="5" t="n">
        <v>0.5</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CONSOLIDATION AND SUMMARY OF ACCOUNTING POLICIES</t>
        </is>
      </c>
      <c r="B1" s="2" t="inlineStr">
        <is>
          <t>12 Months Ended</t>
        </is>
      </c>
    </row>
    <row r="2">
      <c r="B2" s="2" t="inlineStr">
        <is>
          <t>Dec. 31, 2021</t>
        </is>
      </c>
    </row>
    <row r="3">
      <c r="A3" s="3" t="inlineStr">
        <is>
          <t>Accounting Policies [Abstract]</t>
        </is>
      </c>
    </row>
    <row r="4">
      <c r="A4" s="4" t="inlineStr">
        <is>
          <t>BASIS OF PRESENTATION, CONSOLIDATION AND SUMMARY OF ACCOUNTING POLICIES</t>
        </is>
      </c>
      <c r="B4" s="4" t="inlineStr">
        <is>
          <t>BASIS OF PRESENTATION, CONSOLIDATION AND SUMMARY OF ACCOUNTING POLICIES Basis of Presentation and Consolidation The accompanying Consolidated Financial Statements and notes thereto, have been prepared in accordance with U.S. GAAP and reflect the consolidated accounts of the parent company, Group 1 Automotive, Inc., and its subsidiaries, all of which are wholly owned. All intercompany balances and transactions have been eliminated in consolidation. Group 1 Automotive, Inc. and its subsidiaries are collectively referred to as the “Company” in these Notes to Consolidated Financial Statements. On November 12, 2021, the Company entered into a Share Purchase Agreement (the “Brazil Agreement”) with Original Holdings S.A. (“Buyer”). Pursuant to the terms and conditions set forth in the Agreement, Buyer will acquire 100% of the issued and outstanding equity interests of the Company’s Brazilian operations (the “Brazil Disposal Group”) for approximately BRL 510.0 million in cash (the “Brazil Disposal”). The Brazil Disposal Group met the criteria to be reported as held for sale and discontinued operations. Therefore, the related assets, liabilities and operating results of the Brazil Disposal Group are reported as discontinued operations (the “Brazil Discontinued Operations”) for all periods presented. The Brazil Disposal Group was previously included in the Brazil segment. Effective as of the fourth quarter of 2021, the Company is aligned into two reportable segments: U.S. and U.K. Refer to Note 20. Segment Information for additional information on the Company’s segments. Unless otherwise specified, disclosures in these Consolidated Financial Statements reflect continuing operations only. Certain prior-period amounts, primarily related to the Brazil Discontinued Operations, have been reclassified in the Consolidated Financial Statements and accompanying notes to conform to current-period presentation. Refer to Note 4. Discontinued Operations and Other Divestitures for additional information on the Brazil Discontinued Operations. Certain amounts in the Consolidated Financial Statements and the accompanying notes may not compute due to rounding. All computations have been calculated using unrounded amounts for all periods presented. These Consolidated Financial Statements reflect, in the opinion of management, all normal recurring adjustments necessary to fairly state, in all material respects, the Company’s financial position and results of operations for the periods presented. During the year ended December 31, 2020, the Company recorded an out-of-period adjustment of $10.6 million resulting in an increase to Selling, general and administrative expenses and Additional paid-in capital to correct stock-based compensation for awards granted in prior years to retirement eligible employees not recognized timely due to the incorrect treatment of a non-substantive service condition. The impact to the year ended December 31, 2020, was a decrease to net income of $9.7 million resulting in a decrease to diluted earnings per common share of $0.53. The effect of this adjustment on any previously reported period was not material based on a quantitative and qualitative evaluation. There has continued to be widespread impact from the COVID-19 pandemic. Beginning in the first quarter of 2021, there has been a trend in many parts of the world of increasing availability and administration of vaccines against COVID-19, as well as an easing of restrictions on social, business, travel and government activities and functions. On the other hand, infection rates and regulations continue to fluctuate in various regions and there are ongoing global impacts resulting from the pandemic, including challenges and increases in costs for logistics and supply chains, such as increased port congestion, intermittent supplier delays and a shortfall of semiconductor supply, all of which impact the Company’s business either directly or indirectly. Use of Estimates The preparation of the Company’s financial statements in conformity with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and assumptions affect, among other things, certain amounts in the accompanying Consolidated Financial Statements including, but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 Revenue Recognition Refer to the discussion of the Company’s revenue streams and accounting policies related to revenue recognition in Note 2. Revenues. Cash and Cash Equivalents Cash and cash equivalents include demand deposits and various other short-term investments with original maturities of three months or less at the date of purchase. Receivables Refer to Note 8. Receivables, Net and Contract Assets for further discussion of the Company’s receivable accounts and related accounting policies. Inventories New and used retail vehicles are carried at the lower of specific cost or net realizable value. Specific cost consists of the amount paid to acquire the vehicle, plus the cost of reconditioning, equipment addition and transportation. In determining the lower of specific cost or net realizable value of new and used vehicles, the Company considers historical loss experience and current market trends. Parts and accessories inventories are valued at lower of cost or net realizable value and determined on a first-in, first-out basis. The Company incurs shipping costs in connection with selling parts to customers which is included in Cost of Sales in the Consolidated Statements of Operations. Certain manufacturers offer vehicle rebates, in the form of purchase discounts, once applicable incentive targets are met. Incentive targets typically consist of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 Refer to Note 9. Inventories for further discussion of the Company’s inventory accounts. Property and Equipment, Net Property and equipment, recorded at cost, is depreciated using the straight-line method over the estimated useful lives of the assets to estimated salvage values. Leasehold improvements are capitalized and amortized over the lesser of the estimated term of the lease or the estimated useful life of the asset. Property and equipment estimated useful lives are as follows: Estimated Buildings and leasehold improvements 25 to 50 Machinery and dealership equipment 7 to 20 Office equipment, furniture and fixtures 3 to 20 Company vehicles 3 to 5 Expenditures for major additions or improvements, which improve or extend the useful lives of the assets are capitalized. Minor replacements and routine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performs an impairment analysis on long-lived assets used in operations when events or circumstances indicate that the carrying value of such assets may not be recoverable.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Refer to Note 10. Property and Equipment, Net for further discussion . The fair value of property is typically based on a third-party appraisal which requires adjustments to market-based valuation inputs to reflect the different characteristics between the property being measured and comparable properties, which are considered level 3 inputs within the fair value hierarchy described further in Note 7. Financial Instruments and Fair Value Measurements. Business Combinations Business acquisitions are accounted for under the acquisition method of accounting, whereby the Company measures and recognizes the fair value of assets acquired and liabilities assumed at the date of acquisition. The operating results of entities acquired are included in the accompanying Consolidated Statements of Operations from the date of acquisition. For material acquisitions, the Company typically utilizes third-party experts to determine the fair values of property acquired. The fair values of assets acquired and liabilities assumed in business combinations are estimated using various assumptions. The most significant assumptions, and those requiring the most judgment, involve the estimated fair values of property and intangible franchise rights. If the initial accounting for a business combination has not been concluded by the end of the reporting period in which the acquisition occurs, an estimate will be recorded and disclosure of those open areas will be provided. The Company will record any material adjustments to the initial estimates based on new information obtained that would have existed as of the date of the acquisition within a year of the acquisition date. On November 17, 2021, the Company completed the acquisition of Prime Automotive Group (“Prime”), including 27 dealerships, certain real estate and three collision centers in the Northeastern U.S. On November 18, 2021, the Company completed the purchase of a 28th Prime dealership (together, with the previously identified acquisitions, collectively referred to as the “Prime Acquisition”). The aggregate consideration for the Prime Acquisition was approximately $934.2 million. Refer to Note 3. Acquisitions for further discussion of the Company’s business combinations. Goodwill and Intangible Franchise Rights Goodwill represents the excess, at the date of acquisition, of the purchase price of an acquired business over the fair value of the net tangible and intangible assets acquired. The Company is organized into two geographic regions, the U.S. region and the U.K. region. The Company has determined that each region represents a reporting unit for the purpose of assessing goodwill for impairment. In addition to goodwill, the Company recognizes, at the dealership level, separately identifiable intangible assets for rights under franchise agreements with manufacturers. Most of the Company’s franchise agreements continue indefinitely. The Company believes that these agreements can be renewed without substantial cost based on the history with the manufacturer. As such, the Company’s intangible assets for rights under franchise agreements are considered non-amortizing indefinite lived intangible assets, expected to contribute to cash flows of the Company for an indefinite period of time. The Company evaluates goodwill and intangible franchise rights for impairment annually as of October 31, or more frequently if events or circumstances indicate possible impairment has occurred. No goodwill impairments were recorded during the years ended December 31, 2021 , 2020 and 2019. No impairments of intangible franchise rights were recorded during year ended December 31, 2021. During the years ended December 31, 2020 and 2019, the Company recorded impairment of $20.7 million and $19.0 million , re spectively, of intangible franchise rights. The impairment charges were recognized within Asset impairments in the Company’s Consolidated Statements of Operations. Refer to Note 12. Intangible Franchise Rights and Goodwill for further discussion of the Company’s goodwill and intangibles, including results of its impairment testing. Income Taxes The Company is subject to income taxes at the federal level and in 17 states in the U.S., as well as in the U.K., each of which has unique tax rates and payment calculations. As the amount of income generated in each jurisdiction varies from period to period, the Company’s estimated effective tax rate can vary based on the proportion of taxable income generated in each jurisdiction. The Company follows the liability method of accounting for income taxes. Under this method, deferred income taxes are recorded based on differences between the financial reporting and tax basis of assets and liabilities and are measured using the enacted tax rates and laws that will be in effect when the underlying assets are realized or liabilities are settled. A valuation allowance reduces deferred tax assets when it is more-likely-than-not that some or all of the deferred tax assets will not be realized. The Company has recognized deferred tax assets, net of valuation allowances, that it believes will be realized, based primarily on the assumption of future taxable income. As it relates to U.S. state NOLs, a corresponding valuation allowance has been established to the extent that the Company has determined that net income attributable to certain jurisdictions may not be sufficient to realize the benefit. Refer to Note 15. Income Taxes for further discussion. Derivative Financial Instruments The Company holds derivative financial instruments consisting of interest rate swaps that are designated as cash flow hedges. Refer to the discussion of the Company’s accounting policies relating to its derivative financial instruments, including fair value measurements, in Note 7. Financial Instruments and Fair Value Measurements. Advertising The Company expenses the costs of advertising as incurred. Advertising expense is included in Selling, general and administrative expenses in the Consolidated Statements of Operations and totaled $65.8 million, $49.0 million and $74.1 million for the years ended December 31, 2021, 2020 and 2019,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 o $14.9 million , $13.0 million and $15.4 million for the years ended December 31, 2021, 2020 and 2019, respectively. 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the Company chooses which used vehicles to finance and the borrowings flow directly to the Company from the lender. Excluding the cash flows from or to manufacturer affiliated lenders participating in the Company’s syndicated lending group under the Revolving Credit Facility as defined in Note 13. Floorplan Notes Payable, all borrowings from, and repayments to, lenders affiliated with the vehicle manufacturers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 Leases Refer to the discussion of the Company’s leases and related accounting policies in Note 11. Leases. Foreign Currency Translation The functional currency for the Company’s U.K. subsidiaries is GBP.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 Recent Accounting Pronouncements Reference Rate Reform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The Company derives its revenues primarily from the sale of new and used vehicles; sale of vehicle parts; performance of maintenance and repair services; and arrangement of vehicle financing and sale of service and other insurance contracts. Revenue recognition for each of these streams is discussed below. With respect to the cost of freight and shipping from the Company’s dealerships to its customers, the Company’s policy is to recognize such cost within cost of sales in the Consolidated Statements of Operations. Taxes collected from customers and remitted to governmental authorities are reported on a net basis in the Company’s Consolidated Financial Statements, thus excluded from revenues. The following tables present the Company's revenues disaggregated by its geographical segments (in millions): Year Ended December 31, 2021 U.S. U.K. Total New vehicle retail sales $ 5,371.4 $ 1,133.3 $ 6,504.8 Used vehicle retail sales 3,356.3 1,082.5 4,438.8 Used vehicle wholesale sales 232.2 133.6 365.7 Total new and used vehicle sales 8,959.9 2,349.4 11,309.3 Parts and service sales (1) 1,361.4 229.8 1,591.2 Finance, insurance and other, net (2) 525.0 56.4 581.4 Total revenues $ 10,846.3 $ 2,635.6 $ 13,481.9 Year Ended December 31, 2020 U.S. U.K. Total New vehicle retail sales $ 4,406.6 $ 1,021.8 $ 5,428.4 Used vehicle retail sales 2,348.5 707.2 3,055.6 Used vehicle wholesale sales 169.4 126.4 295.8 Total new and used vehicle sales 6,924.5 1,855.3 8,779.8 Parts and service sales (1) 1,162.6 194.8 1,357.4 Finance, insurance and other, net (2) 416.3 46.6 463.0 Total revenues $ 8,503.4 $ 2,096.8 $ 10,600.2 Year Ended December 31, 2019 U.S. U.K. Total New vehicle retail sales $ 4,832.2 $ 1,195.1 $ 6,027.3 Used vehicle retail sales 2,509.9 771.3 3,281.2 Used vehicle wholesale sales 174.5 162.3 336.8 Total new and used vehicle sales 7,516.6 2,128.7 9,645.3 Parts and service sales (1) 1,234.4 227.9 1,462.4 Finance, insurance and other, net (2) 433.2 57.0 490.2 Total revenues $ 9,184.2 $ 2,413.7 $ 11,597.9 (1) The Company has applied the optional exemption not to disclose revenues related to remaining performance obligations on its maintenance and repair services as the duration of these contracts is less than one year. (2) Includes variable consideration recognized of $22.3 million , $27.6 million and $19.5 million during the years ended December 31, 2021, 2020 and 2019, respectively, relating to performance obligations satisfied in previous periods on the Company’s retrospective commission income contracts. Refer to Arrangement of Vehicle Financing and the Sale of Service and Other Insurance Contracts section within this Note for further discussion of these arrangements. Refer to Note 8. Receivables, Net and Contract Assets for the balance of the Company’s contract assets associated with revenues from the arrangement of financing and sale of service and insurance contracts. 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by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ehicle service contract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58.3 million and $47.1 million at December 31, 2021 and 2020, respectively. Retrospective Commissions and Associated Contract Assets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facilitated contract between the F&amp;I provider and the customer is executed, which is when the performance obligation is satisfied. The estimated amount is reflected as a contract asset within Other current assets and Other long-term assets in the Consolidated Balance Sheets until the right to such consideration becomes unconditional, at which time amounts due are reclassified to accounts receivable. Changes in the estimated amount of variable consideration are adjusted through revenues. The change in contract assets during the year ended December 31, 2021, is reflected in the table below (in millions): F&amp;I, Net Contract Assets, January 1, 2021 $ 35.3 Changes related to revenue recognition during the period 22.3 Amounts invoiced during the period (20.1) Contract Assets, December 31, 2021 $ 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Prime Acquisition In November 2021, the Company completed the Prime Acquisition, for aggregate consideration of approximately $934.2 million. The purchase price was financed through a combination of cash, available lines of credit and debt financing. The accounting for the Prime Acquisition is considered to be preliminary. The Company is continuing to analyze and assess relevant information related to certain property and equipment and property lease contracts. Due to the recent timing and complexity of the Acquisition, these amounts are provisional and subject to change as the Company’s fair value assessments are finalized. The Company will reflect any such adjustments in subsequent filings. The results of the Prime Acquisition are included in the U.S. segment. The goodwil l is deductible for i ncome tax purposes. The following table summarizes the consideration paid and aggregate amounts of the assets acquired and liabilities assumed as of the acquisition date (in millions): Total consideration $ 934.2 Identifiable assets acquired and liabilities assumed Inventories $ 136.7 Property and equipment 267.4 Intangible franchise rights 135.3 Operating lease assets 58.3 Other assets (1) 63.1 Total assets acquired 660.8 Operating lease liabilities 56.6 Other liabilities (2) 38.3 Total liabilities assumed 94.9 Total identifiable net assets 565.9 Goodwill $ 368.3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Prime assets classified as held for sale (in millions) Inventories $ 10.4 Property and equipment 28.1 Operating lease assets 1.7 Goodwill 15.1 Total other assets classified as held for sale $ 55.3 Prime liabilities classified as held for sale (in millions) Operating lease liabilities $ 1.7 The Company recorded $12.9 million of acquisition related costs during the year ended December 31, 2021. These costs are included in Selling, general and administrative expenses in the Consolidated Statements of Operations. The Company’s Consolidated Statements of Operations included revenues and net income attributable to Prime from the acquisition date through December 31, 2021, of $199.9 million and $14.3 million, res pectively. The following unaudited pro forma financial information presents consolidated information of the Company as if the Prime Acquisition had occurred January 1, 2020 (in millions): Years Ended December 31, 2021 2020 (unaudited) Revenues $ 15,243.5 $ 12,469.8 Net income $ 594.7 $ 290.0 Pro forma data may not be indicative of the results that would have been obtained had these events actually occurred at the beginning of the period presented and is not intended to be a projection of future results. Other Acquisitions During the year ended December 31, 2021, the Company also acquired five dealerships, representing eight franchises, in the U.S. and seven dealerships, representing nine franchises, in the U.K. Aggregate consideration paid for these dealerships, which were accounted for as business combinations, totaled $166.8 million, net of cash acquired. Goodwill associated with these acquisitions totaled $70.1 million. During the year ended December 31, 2020, the Company acquired a collision center in the U.S., which was integrated into an existing dealership. Aggregate consideration paid was $1.3 million. Goodwill associated with this acquisition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Dec. 31, 2021</t>
        </is>
      </c>
    </row>
    <row r="3">
      <c r="A3" s="3" t="inlineStr">
        <is>
          <t>Discontinued Operations and Disposal Groups [Abstract]</t>
        </is>
      </c>
    </row>
    <row r="4">
      <c r="A4" s="4" t="inlineStr">
        <is>
          <t>DISCONTINUED OPERATIONS AND OTHER DIVESTITURES</t>
        </is>
      </c>
      <c r="B4" s="4" t="inlineStr">
        <is>
          <t xml:space="preserve">DISCONTINUED OPERATIONS AND OTHER DIVESTITURES Brazil Discontinued Operations On November 12, 2021, the Company entered into the Brazil Disposal. The Brazil Disposal is expected to close before the end of the second quarter of 2022. The sale price of BRL 510.0 million includes a holdback amount, for general representations and warranties, of BRL 115.0 million or approximately $20.7 million, to be held in escrow for a period of five years from the close of the transaction. At the conclusion of the five-year period, the remaining funds held in escrow would be released to the Company. This amount has been included in the estimated proceeds. The following table summarizes the estimated fair value of proceeds expected and net carrying value of the assets disposed (in millions): Estimated fair value of proceeds from disposition $ 91.6 Estimated net assets disposed 42.3 Estimated gain before currency translation adjustments 49.2 Estimated amount of currency translation loss recorded in AOCI (125.7) Estimated incremental costs to sell 1.1 Net loss on disposal of the Brazil Discontinued Operations $ (77.5) Upon sale of a foreign entity, amounts recorded within Accumulated Other Comprehensive Income (“AOCI”) on the Consolidated Balance Sheets, are required to be reclassified into earnings on the date of disposition. For purposes of determining the net gain or loss on the Brazil Disposal Group, the Company included the non-cash currency translation adjustment recorded in AOCI of a loss of $125.7 million attributable to the Brazil Disposal Group. The loss on sale indicates impairment of assets to be necessary, however, the loss was entirely the result of the non-cash amount reclassified from AOCI. The Company has presented in 2021, a valuation allowance against assets held for sale of the Brazil Disposal Group to reflect the expected loss not attributable to a particular asset within the Brazil Disposal Group. In addition, the purchase price is denominated in BRL, which is subject to foreign currency exchange risk. In order to partially mitigate this risk, the Company entered into a foreign currency derivative for the conversion of BRL to USD in the form of a costless collar which protects the Company from significant downside exposure on $70.0 million of the expected purchase consideration. The assets, liabilities and operating results of the Brazil Disposal Group are reported as discontinued operations for all periods presented as the disposition reflects a strategic shift by the Company. The Company classified assets and liabilities of the Brazil Disposal Group as held for sale in the Consolidated Balance Sheets at the lower of its carrying amount or fair value less costs to sell. Results of the Brazil Discontinued Operations were as follows (in millions): Years Ended December 31, 2021 2020 2019 REVENUES: New vehicle retail sales $ 205.6 $ 152.4 $ 286.8 Used vehicle retail sales 58.1 50.0 85.4 Used vehicle wholesale sales 11.3 12.3 18.3 Parts and service sales 38.7 31.9 47.6 Finance, insurance and other, net 6.1 5.0 7.6 Total revenues 319.8 251.6 445.9 COST OF SALES: New vehicle retail sales 184.9 141.3 269.1 Used vehicle retail sales 53.1 46.3 79.5 Used vehicle wholesale sales 10.5 11.5 17.1 Parts and service sales 22.0 17.7 26.6 Total cost of sales 270.6 216.7 392.3 GROSS PROFIT 49.2 34.8 53.5 Selling, general and administrative expenses 34.3 31.1 46.0 Depreciation and amortization expense 1.5 2.3 1.6 Asset impairments 77.5 11.1 0.5 (LOSS) INCOME FROM DISCONTINUED OPERATIONS (64.1) (9.6) 5.4 INTEREST EXPENSE: Floorplan interest expense 1.1 0.3 0.7 Other interest expense, net 0.9 0.7 0.1 Loss on extinguishment of debt 3.8 — — (LOSS) INCOME BEFORE INCOME TAXES — DISCONTINUED OPERATIONS (69.9) (10.5) 4.6 Provision (benefit) for income taxes 3.4 (0.3) (0.4) NET (LOSS) INCOME — DISCONTINUED OPERATIONS $ (73.3) $ (10.2) $ 5.0 The following table presents cash flows from operating and investing activities for the Brazil Discontinued Operations (in millions): Years Ended December 31, 2021 2020 2019 Net cash provided by operating activities — discontinued operations $ 5.2 $ 13.1 $ 6.9 Net cash used in investing activities — discontinued operations $ (1.5) $ (6.8) $ (3.0) Assets and liabilities of the Brazil Discontinued Operations were as follows (in millions): As of December 31, 2021 2020 Cash and cash equivalents $ 3.7 $ 18.3 Contracts-in-transit and vehicle receivables, net 2.3 0.6 Accounts and notes receivable, net 11.8 7.8 Inventories 37.2 21.5 Prepaid expenses 1.9 4.0 Assets of discontinued operations — current 56.9 52.3 Property and equipment, net 22.3 23.9 Operating lease assets 2.4 2.8 Other long-term assets 7.8 8.5 Assets of discontinued operations — non-current (1) 32.5 35.2 Total assets, before valuation allowance 89.5 87.5 Valuation allowance (76.4) — Total assets, net of valuation allowance (1) $ 13.0 $ 87.5 Floorplan notes payable — credit facility and other $ 3.3 $ 1.1 Floorplan notes payable — manufacturer affiliates 20.1 6.7 Current maturities of long-term debt — 0.7 Current operating lease liabilities 2.5 1.6 Accounts payable 13.7 12.2 Accrued expenses and other current liabilities 8.7 9.0 Liabilities of discontinued operations — current 48.3 31.3 Long-term debt — 14.1 Long-term operating lease liabilities — 1.5 Liabilities of discontinued operations — non-current (1) — 15.7 Total liabilities (1) $ 48.3 $ 47.0 (1) The assets and liabilities of the Brazil Discontinued Operations are classified in current assets and liabilities, respectively, in the Consolidated Balance Sheet as of December 31, 2021, as the Brazil Disposal is expected to close before the end of the second quarter of 2022. The assets and liabilities of the Brazil Discontinued Operations are classified in their respective current or long-term classifications in the Consolidated Balance Sheet as of December 31, 2020, in accordance with the nature and underlying classification of such assets and liabilities, as the Brazil Disposal did not occur within one-year of that date. Assets and Liabilities Held for Sale Assets and liabilities classified as held for sale consisted of the following (in millions): As of December 31, 2021 2020 Current assets classified as held for sale Brazil Discontinued Operations $ 13.0 $ 52.3 Prime Acquisition (1) 52.3 — Other (2) 34.9 2.4 Total current assets classified as held for sale $ 100.3 $ 54.7 Long-term assets classified as held for sale Brazil Discontinued Operations $ — $ 35.2 Total long-term assets classified as held for sale $ — $ 35.2 Current liabilities classified as held for sale Brazil Discontinued Operations $ 48.3 $ 31.3 Prime Acquisition (1) 1.6 — Other — — Total current liabilities classified as held for sale $ 49.9 $ 31.3 Long-term liabilities classified as held for sale Brazil Discontinued Operations $ — $ 15.7 Total long-term liabilities classified as held for sale $ — $ 15.7 (1) For additional details on current assets and current liabilities classified as held for sale in connection with the Prime Acquisition, refer to Note 3. Acquisitions. (2) Includes $9.9 million of goodwill reclassified to assets held for sale as of December 31, 2021. Other Divestitures During the year ended December 31, 2021, the Company recorded a net pre-tax gain totaling $4.4 million related to the disposition of three dealerships representing three franchises and one franchise within an existing dealership in the U.S. The dispositions reduced goodwill by $4.0 million. The Company terminated one franchise within an existing dealership in the U.S. The Company also terminated one dealership representing one franchise in the U.K. During the year ended December 31, 2020 , the Company’s dispositions included two dealerships representing three franchises in the U.S. The Company recorded a net pre-tax gain totaling $3.1 million related to these dispositions. During the year ended December 31, 2019, the Company’s dispositions included four dealerships, representing seven franchises, and two terminated franchises in the U.S.; and three dealerships representing four terminated franchises in the U.K. The Company recorded a net pre-tax gain totaling $4.8 million related to these dispositions. The Company’s dispositions generally consist of dealership assets and related real estate. Gains and losses on dispositions are recorded in Selling, general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STOCK-BASED COMPENSATION PLANSUnder the Company’s 2014 Long Term Incentive Plan (the “Incentive Plan”), the Company currently grants RSAs, RSUs (also referred to as “Phantom Stock”) and performance share units (“PSUs”) to Company employees and non-employee directors. The aggregate maximum number of shares that may be issued or transferred under the Incentive Plan is 2.2 million. The Incentive Plan expires on May 21, 2024. The terms of the awards (including vesting schedules) are established by the Compensation Committee of the Company’s Board of Directors. As of December 31, 2021, there were 1.5 million shares available for issuance under the Incentive Plan. Restricted Stock Awards The Company grants RSAs to employees and non-employee directors, at no cost to the recipient. RSAs qualify as participating securities as each award contains non-forfeitable rights to dividends. As such, the two-class method is required for the computation of EPS. RSAs contain voting rights and are accounted for as outstanding when granted. Refer to Note 6. Earnings (Loss) Per Share for further details. RSAs are subject to vesting periods of up to five years and are considered outstanding at the date of grant. Compensation expense for RSAs is calculated based on the market price of the Company’s common stock at the date of grant and recognized over the requisite vesting period on a straight-line basis. Forfeitures are estimated at the time of valuation and reduce expense ratably over the vesting period. This estimate is adjusted annually based on the extent to which actual or expected forfeitures differ from the previous estimate. The Company issues new shares of common stock or treasury shares, if available, to settle vested RSAs. The following table summarizes RSA activity and related information for 2021: Awards Weighted Average Nonvested at January 1, 2021 620,543 $ 76.22 Granted 110,276 $ 152.40 Vested (195,201) $ 69.55 Forfeited (12,069) $ 92.87 Nonvested at December 31, 2021 523,549 $ 94.37 The total fair value of RSAs that vested during the years ended December 31, 2021, 2020 and 2019 , was $13.6 million, $15.8 million and $15.8 million, respectively. As of December 31, 2021, there was $22.6 million of total unrecognized compensation cost related to RSAs which is expected to be recognized over a weighted-average period of 3.1 years. Restricted Stock Units The Company grants to non-employee directors, at their election, RSUs, at no cost to the recipient. RSUs are vested 100% at the time of grant, and settled on the date of the directors “separation of service”, as such term is defined in IRS code §1.409A-1(h), and generally includes departure due to either death, disability, or retirement. RSUs convey no voting rights, and therefore are not considered outstanding when granted. Granted RSUs participate in dividends, however the dividends are not payable until a directors separation of service with the Company. In the event a director terminates his or her directorship with the Company for reasons other than defined above, the RSUs granted and any accrued dividends will be forfeited. Prior to January 1, 2019, RSUs settled in shares of the Company’s common stock. Effective January 1, 2019, RSUs will settle in a cash payment equal to the average of the Company’s high and low stock price on the separation of service date and constitute liability instruments, which require remeasurements to fair value each reporting period. The changes in fair value as a result of the changes in the Company’s stock price is recognized in Selling, general and administrative expenses in the Consolidated Statements of Operations. As of December 31, 2021, the total liability for unsettled cash-settled RSUs, recorded at fair value, was $4.4 million. Performance Share Units The Company grants PSUs to certain key employees. During the years ended December 31, 2021 and 2020, the Company granted 14,104 and 20,992, PSUs respectively. The fair value of each PSU granted is based on the Company’s stock price on the date of grant. The PSUs are evaluated over a two-year performance period based on actual performance targets achieved, as well as the market-based return of the Company’s common stock relative to that of their peer group and subject to vesting over a three-year service period, which at the end of year three, will convert into shares of the Company’s common stock. The weighted average grant-date fair value per performance share unit granted during the years ended December 31, 2021 and 2020 was $145.40 and $103.29, respectively. Employee Stock Purchase Plan The Employee Stock Purchase Plan (the “Purchase Plan”) authorizes the issuance of up to 4.5 million shares of common stock and provides that no options to purchase shares may be granted under the Purchase Plan after May 19, 2025.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December 31, 2021, there were 1,529,438 shares available for issuance under the Purchase Plan. During the years ended December 31, 2021, 2020 and 2019, the Company issued 116,680, 202,393 and 142,576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43.57, $19.51 and $16.00 during the years ended December 31, 2021, 2020 and 2019, respectively. The fair value of stock purchase rights is calculated using the grant date stock price, the value of the embed ded call option and the value of the embedded put option. Cash received from Purchase Plan purchases was $15.2 million, $9.6 million and $8.6 million for the years ended December 31, 2021, 2020 and 2019, respectively. Employees can contribute a maximum of 10% of their compensation, up to a maximum of $25,000 annually under the Purchase Plan. Stock-Based Compensation Total stock-based compensation includes expenses for both equity and cash-settled awards and is recognized in Selling, general and administrative expenses in the Consolidated Statements of Operations. Stock-based compensation related to equity-settled awards w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The two-class method is utilized for the computation of the Company’s EPS. The two-class method requires a portion of net income to be allocated to participating securities, which are unvested awards of share-based payments with non-forfeitable rights to receive dividends that are paid in cash. The Company’s RSA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on total net income for the years ended December 31, 2021, 2020 and 2019 (in millions, except share and per share data): Years Ended December 31, 2021 2020 2019 Weighted average basic common shares outstanding 17,655,365 17,754,666 17,917,195 Dilutive effect of stock-based awards and employee stock purchases 66,847 51,912 18,879 Weighted average dilutive common shares outstanding 17,722,212 17,806,578 17,936,075 Basic: Net income $ 552.1 $ 286.5 $ 174.0 Less: Earnings allocated to participating securities from continuing operations 21.1 10.7 6.3 Less: (Loss) earnings allocated to participating securities from discontinued operations (2.5) (0.4) 0.2 Net income available to basic common shares $ 533.5 $ 276.2 $ 167.6 Basic earnings per common share $ 30.22 $ 15.55 $ 9.35 Diluted: Net income $ 552.1 $ 286.5 $ 174.0 Less: Earnings allocated to participating securities from continuing operations 21.0 10.6 6.2 Less: (Loss) earnings allocated to participating securities from discontinued operations (2.5) (0.4) 0.2 Net income available to diluted common shares $ 533.6 $ 276.2 $ 167.6 Diluted earnings per common share $ 30.11 $ 15.51 $ 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FINANCIAL INSTRUMENTS AND FAIR VALUE MEASUREMENTS 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 Level 3 — Unobservable inputs that are supported by little or no market activity and that are significant to the fair value of the assets or liabilities. Cash and Cash Equivalents, Contracts-In-Transit and Vehicle Receivables, Accounts and Notes Receivable, Accounts Payable, Variable Rate Long-Term Debt and Floorplan Notes Payable The fair values of these financial instruments approximate their carrying values due to the short-term nature of these instruments and/or the existence of variable interest rates. The Company periodically invests in demand notes with manufacturer-affiliated finance companies that bear interest at a variable rate determined by the manufacturer and represent unsecured, unsubordinated and unguaranteed debt obligations of the manufacturer. The instruments are redeemable on demand by the Company and therefore the Company has classified these instruments as Cash and cash equivalents in the accompanying Consolidated Balance Sheets. As of December 31, 2021 and 2020, the carrying value of these instruments was $0.6 million and $60.0 million, respectively.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Fixed Rate Long-Term Debt The Company estimates the fair value of its $750.0 million 4.00% Senior Notes due August 2028 (“4.00% Senior Notes”) using quoted prices for the identical liability (Level 1) and estimates the fair value of its fixed-rate mortgage facilities using a present value technique based on current market interest rates for similar types of financial instruments (Level 2). Refer to Note 14. Debt for further discussion of the Company’s long-term debt arrangements. The carrying value and fair value of the Company’s 4.00% Senior Notes and fixed-rate mortgages were as follows (in millions): December 31, 2021 December 31, 2020 Carrying Value (1) Fair Value Carrying Value (1) Fair Value 4.00% Senior Notes $ 750.0 $ 748.4 $ 550.0 $ 567.0 Real estate related 81.3 78.7 84.3 77.0 Total $ 831.3 $ 827.1 $ 634.3 $ 644.0 (1) Carrying value excludes unamortized debt issuance costs. On October 21, 2021, the Company issued an additional $200.0 million aggregate principal amount of its 4.00% Senior Notes due 2028. Refer to Note 14. Debt for further discussion of the Company’s long-term debt arrangements. Derivative Financial Instruments The Company holds the majority of its interest rate swaps to hedge against variability of interest payments indexed to LIBOR and SOFR. The Company’s interest rate swaps are measured at fair value utilizing a one-month LIBOR or SOFR forward yield curve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of the interest rate swaps also considers the credit risk of the Company for instruments in a liability position or the counterparty for instruments in an asset position. The credit risk is calculated using the spread between the one-month LIBOR or SOFR yield curve and the relevant interest rate according to rating agencies. The inputs to the fair value measurements reflect Level 2 of the hierarchy framework. Assets and liabilities associated with the Company’s interest rate swaps, as reflected gross in the Consolidated Balance Sheets, were as follows (in millions): December 31, 2021 2020 Assets: Other current assets $ — $ 1.9 Other long-term assets 13.8 0.3 Total assets $ 13.8 $ 2.3 Liabilities: Accrued expenses and other current liabilities $ 0.1 $ 4.2 Long-term interest rate swap liabilities 11.1 40.6 Total liabilities $ 11.2 $ 44.8 Interest Rate Swaps De-designated as Cash Flow Hedges All interest rate swaps had previously been designated as cash flow hedges. During the year ended December 31, 2021, the Company de-designated eight interest rate swaps, with aggregate notional value of $425.0 million and a weighted average interest rate of 1.7%, due to the continued decline in the net floorplan liability balance as a result of decreased vehicle inventory levels. Of the eight swaps de-designated during the year, five expired and three were terminated as of December 31, 2021. The realized and unrealized gains or losses on the de-designated swaps for each period after de-designation were recognized within income as Floorplan interest expense in the Company’s Condensed Consolidated Statements of Operations. The Company reclassified the entire previously deferred loss associated with the de-designated interest rate swaps of $6.1 million, net of tax of $1.9 million, from Accumulated other comprehensive income (loss) into income as an adjustment to Floorplan interest expense , as the remaining forecasted hedged transactions associated with these interest rate swaps were probable of not occurring due to reduced inventory levels described above. The Company recorded mark-to-market gains of $3.1 million and realized losses of $6.5 million associated with these interest rates swaps within Floorplan interest expense for the year ended December 31, 2021. Interest Rate Swaps Designated as Cash Flow Hedges Interest rate swaps designated as cash flow hedges and the related gains or losses are deferred in stockholders’ equity as a component of Accumulated other comprehensive income (loss) in the Company’s Condensed Consolidated Balance Sheets. The deferred gains or losses are recognized in income in the period in which the related items being hedged are recognized in expense. Monthly contractual settlements of the positions are recognized as Floorplan interest expense or Other interest expense, net, in the Company’s Condensed Consolidated Statements of Operations. Gains or losses for periods where future forecasted hedged transactions are deemed probable of not occurring are reclassified from Accumulated other comprehensive income (loss) into income as Floorplan interest expense . Amounts reclassified related to the portion of forecasted transactions deemed probable of not occurring were immaterial for the year ended December 31, 2021. As of December 31, 2021, the Company held 37 interest rate swaps designated as cash flow hedges with a total notional value of $774.0 million that fixed its underlying one-month LIBOR or SOFR at a weighted average rate of 1.3%. The Company also held 4 interest rate swaps designated as cash flow hedges with forward start dates beginning January 2022, that had an aggregate notional value of $200.0 million and a weighted average interest rate of 1.2% as of December 31, 2021. The maturity dates of the Company’s designated interest rate swaps dates range between January 2024 and December 2031. The following tables present the impact of the Company’s interest rate swaps designated as cash flow hedges (in millions): Amount of Unrealized Income (Loss), Net of Tax, Recognized in Other Comprehensive Income (Loss) Years Ended December 31, Derivatives in Cash Flow Hedging Relationship 2021 2020 2019 Interest rate swaps $ 22.6 $ (36.7) $ (13.3) Amount of Loss Reclassified from Other Comprehensive Income (Loss) into Statements of Operations Statement of Operations Classification Years Ended December 31, 2021 2020 2019 Floorplan interest expense, net $ (3.7) $ (7.9) $ (0.4) Other interest expense, net $ (4.1) $ (2.9) $ 0.1 The amount of loss expected to be reclassified out of Accumulated other comprehensive income (loss) into earnings as an offset to Floorplan interest expense or Other interest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NET AND CONTRACT ASSETS</t>
        </is>
      </c>
      <c r="B1" s="2" t="inlineStr">
        <is>
          <t>12 Months Ended</t>
        </is>
      </c>
    </row>
    <row r="2">
      <c r="B2" s="2" t="inlineStr">
        <is>
          <t>Dec. 31, 2021</t>
        </is>
      </c>
    </row>
    <row r="3">
      <c r="A3" s="3" t="inlineStr">
        <is>
          <t>Receivables [Abstract]</t>
        </is>
      </c>
    </row>
    <row r="4">
      <c r="A4" s="4" t="inlineStr">
        <is>
          <t>RECEIVABLES, NET AND CONTRACT ASSETS</t>
        </is>
      </c>
      <c r="B4" s="4" t="inlineStr">
        <is>
          <t xml:space="preserve">RECEIVABLES, NET AND CONTRACT ASSETS Contracts-in-Transit and Vehicle Receivables Contracts-in-transit and vehicle receivables consist primarily of amounts due from financing institutions on retail finance contracts from vehicle sales, and also includes receivables related to vehicle wholesale sales. Accounts and Notes Receivables Accounts and notes receivable consist primarily of amounts due from manufacturers related to dealer incentives, and also includes receivables related to parts and service sales. The Company maintains an allowance for doubtful accounts that is calculated under the current expected credit loss (“CECL”) model. The CECL model applies to financial assets measured at amortized cost, as shown in the following table,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rates. The Company’s receivables and contract assets consisted of the following (in millions): December 31, 2021 2020 Contracts-in-transit and vehicle receivables, net: Contracts-in-transit $ 143.8 $ 147.1 Vehicle receivables 75.6 63.8 Total contracts-in-transit and vehicle receivables 219.4 210.9 Less: allowance for doubtful accounts 0.5 0.3 Total contracts-in-transit and vehicle receivables, net $ 218.9 $ 210.6 Accounts and notes receivables, net: Manufacturer receivables $ 76.9 $ 107.0 Parts and service receivables 58.6 47.7 F&amp;I receivables 29.8 27.4 Other 17.0 13.2 Total accounts and notes receivables 182.2 195.3 Less: allowance for doubtful accounts 4.3 3.2 Total accounts and notes receivables, net $ 177.9 $ 192.2 Within Other current assets and Other long-term assets: Total contract assets (1) $ 37.5 $ 3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18"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Deloitte &amp; Touche LLP</t>
        </is>
      </c>
      <c r="C4" s="4" t="inlineStr">
        <is>
          <t>Ernst &amp; Young LLP</t>
        </is>
      </c>
    </row>
    <row r="5">
      <c r="A5" s="4" t="inlineStr">
        <is>
          <t>Auditor Firm ID</t>
        </is>
      </c>
      <c r="B5" s="4" t="inlineStr">
        <is>
          <t>34</t>
        </is>
      </c>
      <c r="C5" s="4" t="inlineStr">
        <is>
          <t>42</t>
        </is>
      </c>
    </row>
    <row r="6">
      <c r="A6" s="4" t="inlineStr">
        <is>
          <t>Auditor Location</t>
        </is>
      </c>
      <c r="B6" s="4" t="inlineStr">
        <is>
          <t>Houston, Texas</t>
        </is>
      </c>
      <c r="C6" s="4" t="inlineStr">
        <is>
          <t>Houston,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The Company’s inventories consisted of the following (in millions): December 31, 2021 2020 New vehicles $ 254.8 $ 891.2 Used vehicles 596.6 366.1 Rental vehicles 114.7 110.7 Parts, accessories and other 107.1 78.5 Total inventories $ 1,073.1 $ 1,446.4 As described in Note 1. Basis of Presentation, Consolidation and Summary of Accounting Policies, inventories are valued at lower of cost or net realizable value. The lower of specific cost or net realizable value adjustments reduced total inventory cost by $4.1 million a nd $8.7 m illion at December 31, 2021 and 2020, respectively. Interest assistance reduced inventory costs by $1.3 million a nd $7.4 million at December 31, 2021 and 2020, respectively, and reduced cost of sal es by $54.2 million, $47.3 million and $49.1 million for the years ended December 31, 2021, 2020 and 2019, respectively. Impairments of inventory, net of insurance proceeds, related to catastrophic events are included in Selling, general and administrative expenses in the Consolidated Statements of Operations. During the years ended December 31, 2021, 2020 and 2019, the Company recorded $0.1 million, $0.9 million and $16.1 million of impairment charges, respectively. Refer to Note 1. Basis of Presentation, Consolidation and Summary of Accounting Policies for further discussion of the Company’s accounting policies for invento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Company’s property and equipment consisted of the following (in millions): December 31, 2021 2020 Land $ 758.5 $ 611.9 Buildings and leasehold improvements 1,358.1 1,095.5 Machinery and dealership equipment 163.1 143.7 Office equipment, furniture and fixtures 128.7 120.3 Company vehicles 16.4 15.0 Construction in progress 46.6 50.2 Total 2,471.4 2,036.6 Less: accumulated depreciation and amortization 513.5 452.2 Property and equipment, net $ 1,957.8 $ 1,584.4 For the years ended December 31, 2021, 2020 and 2019, the Company recognized $1.7 million, $4.2 million and $1.3 millio n, respectively, in asset impairment charges related to property and equipment in the Company’s U.S. segment. Property and equipment impairment charges are reflected in Asset impairments in the Consolidated Statements of Operations. Depreciation and amortization expense totaled $77.4 million, $73.5 million and $70.0 million for the years ended December 31, 2021, 2020 and 2019, respectively. The Company capitalized $1.0 million, $1.1 million and $1.3 million of i nterest on construction projects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real estate, office equipment and dealership operating assets under long-term lease agreements and subleases certain real estate to third partie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reviews ROU assets for impairment at the lowest level of identifiable cash flows whenever evidence exists that the carrying value of an asset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the ROU asset is calculated based on the discounted market rent over the remaining lease period. The market rent reflects current lease rates on comparable properties and requires adjustments to reflect the different characteristics between the property being measured and the comparable property, which are considered level 3 inputs within the fair value hierarchy described further in Note 7. Financial Instruments and Fair Value Measurements. No impairments of ROU assets were recorded during the year ended December 31, 2021. D uring the years ended December 31, 2020 and 2019, the Company recorded $1.8 million and $1.4 million, respectively, of impairments of ROU assets, all related to the U.K. region. The impairment charges were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21 December 31, 2020 Assets: Operating Operating lease assets $ 267.8 $ 207.1 Finance Property and equipment, net 169.1 117.7 Total $ 436.9 $ 324.7 Liabilities: Current: Operating Current operating lease liabilities $ 25.9 $ 19.9 Finance Current maturities of long-term debt 8.4 9.3 Noncurrent: Operating Operating lease liabilities, net of current portion 256.6 206.0 Finance Long-term debt, net of current maturities 164.3 115.4 Total $ 455.2 $ 350.6 Lease Expense Income Statement Classification Year Ended December 31, 2021 Year Ended December 31, 2020 Operating Selling, general and administrative expenses $ 35.1 $ 32.5 Operating Asset impairments — 1.8 Variable Selling, general and administrative expenses 3.3 2.7 Sublease income Selling, general and administrative expenses (1.9) (1.3) Finance: Amortization of lease assets Depreciation and amortization expense 7.3 6.3 Interest on lease liabilities Other interest expense, net 7.2 7.0 Net lease expense $ 50.9 $ 48.9 December 31, 2021 Maturities of Lease Liabilities Operating Leases Finance Leases 2022 $ 38.4 $ 16.2 2023 39.5 15.5 2024 35.3 29.2 2025 32.4 37.9 2026 29.5 40.7 Thereafter 205.2 84.7 Total lease payments 380.4 224.3 Less: lease payments representing interest (97.8) (51.6) Present value of lease liabilities $ 282.6 $ 172.7 Weighted-Average Lease Term and Discount Rate December 31, 2021 December 31, 2020 Weighted-average remaining lease terms: Operating 12.0 11.7 Finance 17.1 15.6 Weighted-average discount rates: Operating 4.8 % 5.6 % Finance 4.9 % 6.2 % Other Information December 31, 2021 December 31, 2020 Cash paid for amounts included in the measurement of lease liabilities: Operating cash flows used in operating leases $ 36.2 $ 33.8 Operating cash flows used in finance leases $ 7.2 $ 7.0 Financing cash flows used in finance leases $ 10.9 $ 5.5 ROU assets obtained in exchange for lease obligations: Operating leases, initial recognition $ 77.8 $ 3.4 Operating leases, modifications and remeasurements $ 9.4 $ 9.6 Finance leases, initial recognition $ 63.8 $ 15.6 Finance leases, modifications and remeasurements $ (4.5) $ 31.8 </t>
        </is>
      </c>
    </row>
    <row r="5">
      <c r="A5" s="4" t="inlineStr">
        <is>
          <t>LEASES</t>
        </is>
      </c>
      <c r="B5" s="4" t="inlineStr">
        <is>
          <t xml:space="preserve">LEASES The Company leases real estate, office equipment and dealership operating assets under long-term lease agreements and subleases certain real estate to third parties. The Company recognizes ROU assets and lease liabilities at commencement based on the present value of lease payments over the lease term. For such leases, the aggregate present value of the Company’s lease payments may include options to purchase the leased property or lease terms with options to renew or terminate the lease, when the option is at the Company’s sole discretion and it is reasonably certain that the Company will exercise such an option. The Company’s leases may also include rental payments adjusted periodically for inflation. Payments based on a change in an index or rates are not considered in the determination of lease payments for purposes of measuring the related lease liability. The Company discounts lease payments using its incremental borrowing rate based on information available as of the measurement date. Subsequent to the recognition of its ROU assets and lease liabilities, the Company recognizes lease expense related to its operating lease payments on a straight-line basis over the lease term. None of the Company’s lease agreements contain material residual value guarantees or material restrictive covenants. For the Company’s dealership operating leases, the Company has elected to separate lease and non-lease components and has allocated the consideration between the lease and non-lease components based on the estimated fair value of the leased component. For all other asset classes, the Company has elected to combine and account for both lease and non-lease components as a single component. The Company has elected not to record leases with an initial term of 12 months or less on the balance sheet for all asset classes. The Company reviews ROU assets for impairment at the lowest level of identifiable cash flows whenever evidence exists that the carrying value of an asset may not be recoverable (i.e., triggering events).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The fair value of the ROU asset is calculated based on the discounted market rent over the remaining lease period. The market rent reflects current lease rates on comparable properties and requires adjustments to reflect the different characteristics between the property being measured and the comparable property, which are considered level 3 inputs within the fair value hierarchy described further in Note 7. Financial Instruments and Fair Value Measurements. No impairments of ROU assets were recorded during the year ended December 31, 2021. D uring the years ended December 31, 2020 and 2019, the Company recorded $1.8 million and $1.4 million, respectively, of impairments of ROU assets, all related to the U.K. region. The impairment charges were recognized within Asset impairments in the Company’s Consolidated Statements of Operations. Additional information regarding the Company’s operating and finance leases is as follows (in millions, except for lease term and discount rate information): Leases Balance Sheet Classification December 31, 2021 December 31, 2020 Assets: Operating Operating lease assets $ 267.8 $ 207.1 Finance Property and equipment, net 169.1 117.7 Total $ 436.9 $ 324.7 Liabilities: Current: Operating Current operating lease liabilities $ 25.9 $ 19.9 Finance Current maturities of long-term debt 8.4 9.3 Noncurrent: Operating Operating lease liabilities, net of current portion 256.6 206.0 Finance Long-term debt, net of current maturities 164.3 115.4 Total $ 455.2 $ 350.6 Lease Expense Income Statement Classification Year Ended December 31, 2021 Year Ended December 31, 2020 Operating Selling, general and administrative expenses $ 35.1 $ 32.5 Operating Asset impairments — 1.8 Variable Selling, general and administrative expenses 3.3 2.7 Sublease income Selling, general and administrative expenses (1.9) (1.3) Finance: Amortization of lease assets Depreciation and amortization expense 7.3 6.3 Interest on lease liabilities Other interest expense, net 7.2 7.0 Net lease expense $ 50.9 $ 48.9 December 31, 2021 Maturities of Lease Liabilities Operating Leases Finance Leases 2022 $ 38.4 $ 16.2 2023 39.5 15.5 2024 35.3 29.2 2025 32.4 37.9 2026 29.5 40.7 Thereafter 205.2 84.7 Total lease payments 380.4 224.3 Less: lease payments representing interest (97.8) (51.6) Present value of lease liabilities $ 282.6 $ 172.7 Weighted-Average Lease Term and Discount Rate December 31, 2021 December 31, 2020 Weighted-average remaining lease terms: Operating 12.0 11.7 Finance 17.1 15.6 Weighted-average discount rates: Operating 4.8 % 5.6 % Finance 4.9 % 6.2 % Other Information December 31, 2021 December 31, 2020 Cash paid for amounts included in the measurement of lease liabilities: Operating cash flows used in operating leases $ 36.2 $ 33.8 Operating cash flows used in finance leases $ 7.2 $ 7.0 Financing cash flows used in finance leases $ 10.9 $ 5.5 ROU assets obtained in exchange for lease obligations: Operating leases, initial recognition $ 77.8 $ 3.4 Operating leases, modifications and remeasurements $ 9.4 $ 9.6 Finance leases, initial recognition $ 63.8 $ 15.6 Finance leases, modifications and remeasurements $ (4.5) $ 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FRANCHISE RIGHTS AND GOODWILL</t>
        </is>
      </c>
      <c r="B1" s="2" t="inlineStr">
        <is>
          <t>12 Months Ended</t>
        </is>
      </c>
    </row>
    <row r="2">
      <c r="B2" s="2" t="inlineStr">
        <is>
          <t>Dec. 31, 2021</t>
        </is>
      </c>
    </row>
    <row r="3">
      <c r="A3" s="3" t="inlineStr">
        <is>
          <t>Goodwill and Intangible Assets Disclosure [Abstract]</t>
        </is>
      </c>
    </row>
    <row r="4">
      <c r="A4" s="4" t="inlineStr">
        <is>
          <t>INTANGIBLE FRANCHISE RIGHTS AND GOODWILL</t>
        </is>
      </c>
      <c r="B4" s="4" t="inlineStr">
        <is>
          <t>INTANGIBLE FRANCHISE RIGHTS AND GOODWILL The Company evaluates its intangible assets, including goodwill, for impairment annually, or more frequently if events or circumstances indicate possible impairment. Refer to Note 1. Basis of Presentation, Consolidation and Summary of Accounting Policies for further discussion of the Company’s accounting policies relating to impairment testing. For the October 31, 2021, annual goodwill impairment assessment, the Company elected to perform a qualitative assessment and determined that it was not more-likely-than-not that the fair values of the Company’s reporting units were less than their carrying values. The qualitative assessment included a review of changes, since the last quantitative assessment was performed, in those assumptions having the most significant impact on the current year fair value. When a quantitative impairment assessment is performed, the Company estimates fair value of goodwill using a combination of the discoun ted cash flow, or income approach, and the market approach. The Company weights the income approach and market approach 80% and 20%, respe ctively, in the fair value model. For intangible franchise rights, the fair value of the respective franchise right is estimated using a discounted cash flow, or income approach. The income approach measures fair value by discounting expected future cash flows at a WACC that proportionately weights the cost of debt and equity. Significant assumptions in the model include revenue growth rates, future EBITDA margins, the WACC and terminal growth rates. The Company applies a five-year projection period which aligns with the Company’s strategic plan. Key considerations in the assumed growth rates include industry SAAR projections, macroeconomic conditions including consumer confidence levels, unemployment rates and gross domestic product growth, and internal measures such as historical financial performance, cost control and planned capital expenditures. Beyond the five forecasted years, the terminal value is determined using a perpetuity growth rate based on long-term inflation projections for each reporting unit. Significant inputs to the WACC include the risk-free rate, an adjustment for stock market risk, an adjustment for company size risk and country risk adjustments for the U.K. For the market approach, the Company utilizes recent market multiples of guideline companies for both revenue and pre-tax net income weighted as appropriate by reporting unit. Each of the significant assumptions to the fair value model are considered level 3 inputs within the fair value hierarchy described further in Note 7. Financial Instruments and Fair Value Measurements. Developing these assumptions requires applying management’s knowledge of the industry, recent transactions and reasonable performance expectations for its operations. For the October 31, 2021 annual intangible franchise rights assessment, the Company elected to perform a qualitative assessment. Based on the results of the qualitative assessment, certain dealerships required a quantitative test based on their actual results through October 31, 2021, and an update of the annual budget in the fourth quarter of 2021. To perform the intangible franchise rights quantitative assessment, the Company estimated the fair values of the respective franchise rights using a discounted cash flow, or income approach, following the income approach as described for goodwill. However, this resulted in no franchise rights impairment charges for the year ended December 31, 2021. No impairment was recorded for intangible franchise rights during the year ended December 31, 2021. During the year ended December 31, 2020, the Company recorded impairment charges of $9.7 million in the U.S. segment and $11.1 million in the U.K. segment on intangible franchise rights. During the year ended December 31, 2019, the Company recorded impairment charges of $13.4 million in the U.S. segment and $5.6 million in the U.K. segment on intangible franchise rights. During the year ended December 31, 2021, the Company recorded additional indefinite-lived intangible franchise rights acquired through business combinations of $161.2 million in the U.S. segment and $1.2 million in the U.K. segment. Duri ng the year ended December 31, 2020, no additional intangible franchise rights were acquired through business combinations. Refer to Note 3. Acquisitions for further discussion of the Company’s acquisitions. The following table presents the Company’s intangible franchise rights balances by segment as of December 31, 2021 and 2020 (in millions): Intangible Franchise Rights U.S. U.K. Total Balance, December 31, 2020 $ 213.4 $ 19.4 $ 232.8 Balance, December 31, 2021 $ 372.0 $ 20.4 $ 392.3 The following is a roll-forward of the Company’s goodwill accounts by reporting unit (in millions): Goodwill U.S. U.K. Total Balance, December 31, 2019 (1) $ 902.3 $ 92.1 $ 994.5 Additions through acquisitions 1.4 — 1.4 Disposals (2.0) — (2.0) Currency translation — 3.2 3.2 Balance, December 31, 2020 (1) $ 901.7 $ 95.4 $ 997.1 Additions through acquisitions 434.6 18.9 453.5 Disposals (4.1) — (4.1) Reclassified to assets held for sale (25.0) — (25.0) Currency translation — (1.3) (1.3) Balance, December 31, 2021 $ 1,307.3 $ 112.9 $ 1,420.2 (1) Net of accumulated impairments of $40.6 million in the U.S. reporting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PLAN NOTES PAYABLE</t>
        </is>
      </c>
      <c r="B1" s="2" t="inlineStr">
        <is>
          <t>12 Months Ended</t>
        </is>
      </c>
    </row>
    <row r="2">
      <c r="B2" s="2" t="inlineStr">
        <is>
          <t>Dec. 31, 2021</t>
        </is>
      </c>
    </row>
    <row r="3">
      <c r="A3" s="3" t="inlineStr">
        <is>
          <t>Line of Credit Facility [Abstract]</t>
        </is>
      </c>
    </row>
    <row r="4">
      <c r="A4" s="4" t="inlineStr">
        <is>
          <t>FLOORPLAN NOTES PAYABLE</t>
        </is>
      </c>
      <c r="B4" s="4" t="inlineStr">
        <is>
          <t>FLOORPLAN NOTES PAYABLE The Company’s floorplan notes payable consisted of the following (in millions): December 31, 2021 2020 Revolving Credit Facility — floorplan notes payable $ 511.7 $ 901.6 Revolving Credit Facility — floorplan notes payable offset account (268.6) (160.4) Revolving Credit Facility — floorplan notes payable, net 243.1 741.2 Other non-manufacturer facilities 51.9 25.3 Floorplan notes payable — credit facility and other, net $ 295.0 $ 766.5 FMCC facility $ 22.8 $ 111.2 FMCC facility offset account (3.3) (16.0) FMCC facility, net 19.5 95.2 Other manufacturer affiliate facilities 216.5 225.5 Floorplan notes payable — manufacturer affiliates, net $ 236.0 $ 320.8 Floorplan Notes Payable — Credit Facility Revolving Credit Facility In the U.S., the Company has a $1.75 billion revolving syndicated credit arrangement with 21 participating financial institutions that matures on June 27, 2024 (“Revolving Credit Facility”). The Revolving Credit Facility consists of two tranches: (i) a $1.70 billion maximum capacity tranche for U.S. vehicle inventory floorplan financing (“U.S. Floorplan Line”) which the outstanding balance, net of offset account discussed below, is reported in Floorplan notes payable — credit facility and other, net ; and (ii) a $349.0 million maximum capacity and $50.0 million minimum capacity tranche (“Acquisition Line”), which is not due until maturity of the Revolving Credit Facility and is therefore classified in Long-term debt on the Consolidated Balance Sheets — refer to Note 14. Debt for additional discussion. The capacity under these two tranches can be re-designated within the overall $1.75 billion commitment, subject to the aforementioned limits. The Acquisition Line includes a $100 million sub-limit for letters of credit. As of December 31, 2021 and 2020, the Company had $12.6 million and $17.8 million, respectively, in outstanding letters of credit. On December 30, 2021, the Revolving Credit Facility was amended to replace LIBOR with SOFR. The U.S. Floorplan Line bears interest at rates equal to SOFR plus 121 basis points for new vehicle inventory and SOFR plus 151 basis points for used vehicle inventory. The weighted average interest rate on the U.S. Floorplan line was 1.18% as of December 31, 2021, excluding the impact of the Company’s interest rate swap derivative instruments. The Acquisition Line bears interest at SOFR or a SOFR equivalent plus 100 to 200 basis points, depending on the Company’s total adjusted leverage ratio, on borrowings in USD, Euros or GBP. The U.S. Floorplan Line requires a commitment fee of 0.15% per annum on the unused portion. Amounts borrowed by the Company under the U.S. Floorplan Line for specific vehicle inventory are to be repaid upon the sale of the vehicle financed and in no case is a borrowing for a vehicle to remain outstanding for greater than one year. The Acquisition Line requires a commitment fee ranging from 0.15% to 0.40% per annum, depending on the Company’s total adjusted leverage ratio, based on a minimum commitment of $50.0 million less outstanding borrowings. In conjunction with the Revolving Credit Facility, the Company had $2.6 million and $3.6 million of related unamortized debt issuance costs as of December 31, 2021 and 2020, respectively, which are included in Prepaid expenses and Other long-term assets in the Company’s Consolidated Balance Sheets and amortized over the term of the facility. Under the Revolving Credit Facility, dividends are permitted to the extent that no event of default exists, and the Company is in compliance with the financial covenants contained therein. The indentures governing the 4.00% Senior Note and certain mortgage term loans also contain restrictions on the Company’s ability to pay dividends and to repurchase shares of outstanding common stock. After giving effect to the applicable restrictions on share repurchases and certain other transactions under the debt agreements, the Company was limited to $279.2 million of such restrictions as of December 31, 2021. Floorplan Notes Payable — Manufacturer Affiliates FMCC Facility The Company has a $300.0 million floorplan arrangement with FMCC for financing of new Ford vehicles in the U.S. (the “FMCC Facility”). This facility bears interest at the higher of the actual U.S. Prime rate or a Prime floor of 4.00%, plus 150 basis points minus certain incentives. The interest rate on the FMCC Facility was 5.50% before considering the applicable incentives as of December 31, 2021. Other Manufacturer Facilities The Company has other credit facilities in the U.S. and the U.K. with financial institutions affiliated with manufacturers for financing of new, used and rental vehicle inventories. As of December 31, 2021, borrowings outstanding under these facilities totaled $216.5 million, comprised of $91.5 million in the U.S., with annual interest rates ranging from approximately 1% to 5%, and $125.0 million in the U.K., with annual interest rates ranging from less than 1% to approximately 4%. Offset Acc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consisted of the following (in millions): December 31, 2021 2020 4.00% Senior Notes due August 15, 2028 $ 750.0 $ 550.0 Acquisition Line 329.3 47.8 Other debt: Real estate related 627.7 607.8 Finance leases 172.7 124.7 Other 166.9 15.7 Total other debt 967.4 748.3 Total debt 2,046.7 1,346.1 Less: unamortized debt issuance costs 11.0 9.5 Less: current maturities 220.4 56.0 Total long-term debt $ 1,815.3 $ 1,280.6 The aggregate annual maturities of debt for the next five years, excluding debt issuance costs, are as follows (in millions): Total Years Ended December 31, 2022 $ 220.8 2023 96.7 2024 432.4 2025 99.3 2026 182.4 Thereafter 1,015.0 Total $ 2,046.7 Additional 4.00% Senior Notes Issuance On October 21, 2021, the Company issued an additional $200.0 million aggregate principal amount of its 4.00% Senior Notes due 2028 (the “New Notes”) for net proceeds of approximately $199.7 million. The New Notes will have identical terms as the initial 4.00% Senior Notes issued on August 17, 2020, and will be treated as a single class of securities. Acquisition Line The proceeds of the Acquisition Line are used for working capital, general corporate and acquisition purposes. As of December 31, 2021, borrowings under the Acquisition Line, a component of the Revolving Credit Facility (as described in Note 13. Floorplan Notes Payable), totaled $329.3 million. The average interest rate on this facility was 1.09% as of December 31, 2021. Real Estate Related The Company has mortgage loans in the U.S. and the U.K. that are paid in installments. As of December 31, 2021, borrowings outstanding under these facilities totaled $627.7 million, gross of debt issuance costs, comprised of $537.5 million in the U.S. and $90.3 million in the U.K. The Company’s mortgage loans are secured by real property owned by the Company. The carrying values of the related collateralized real estate as of December 31, 2021 and 2020 was $983.1 million and $893.6 million, respectively. Finance Leases Refer to Note 11. Leases for further information regarding the Company’s finance leases. Bridge Facility In connection with entering into the Purchase Agreement, the Company entered into a commitment letter, dated September 12, 2021 (the “Commitment Letter”), with Wells Fargo Bank, National Association (“Wells Fargo”), pursuant to which, among other things, Wells Fargo committed to provide a portion of the debt financing for the Prime Acquisition, consisting of a $250.0 million unsecured bridge loan (the “Bridge Facility”), on the terms and subject to the conditions set forth in the Commitment Letter. Once drawn upon, the Bridge Facility is subject to mandatory prepayment at 100% of the outstanding principal amount thereof with the net proceeds from the issuance of any debt securities of the Company and upon other specified events. As of December 31, 2021, borrowings outstanding under the Bridge Facility totaled $140.0 million, and the average interest rate was 2.65%. The aggregate principal will be due on the 364-day anniversary of the closing date of the Prime Acquisition (the “Maturity Date”). Due to the short-term nature of the Bridge Facility, it has been reported within Current maturities of long-term debt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subject to U.S. federal income taxes and income taxes in numerous U.S. states. In addition, the Company is subject to income tax in the U.K. relative to its foreign subsidiaries. Income before income taxes by geographic area was as follows (in millions): Years Ended December 31, 2021 2020 2019 Domestic $ 721.8 $ 366.6 $ 227.9 Foreign 79.2 14.2 (5.3) Total income before income taxes $ 800.9 $ 380.8 $ 222.7 Federal, state and foreign income tax provisions from continuing operations were as follows (in millions): Years Ended December 31, 2021 2020 2019 Federal: Current $ 116.4 $ 70.8 $ 30.9 Deferred 30.7 5.5 16.5 State: Current 13.8 7.0 3.8 Deferred 1.6 (1.3) 4.0 Foreign: Current 14.8 6.3 1.8 Deferred (1.8) (4.1) (3.3) Provision for income taxes $ 175.5 $ 84.2 $ 53.7 Actual income tax expense differed from income tax expense computed by applying the applicable U.S. federal statutory corporate tax rate of 21.0% to income before income taxes from continuing operations, as follows (in millions): Years Ended December 31, 2021 2020 2019 Provision at the U.S. federal statutory rate $ 168.1 $ 79.9 $ 46.7 Increase (decrease) resulting from: State income tax, net of benefit for federal deduction 15.3 5.8 5.2 Foreign income tax rate differential (1.0) — 0.3 Change in enacted tax rate — U.K. (1.9) — — Tax Credits (0.8) (0.3) (1.1) Changes in valuation allowances (2.9) (0.7) 0.3 Stock-based compensation (2.2) (0.8) — Uncertain tax benefits — (0.3) 0.7 Other 0.9 0.6 1.6 Provision for income taxes $ 175.5 $ 84.2 $ 53.7 For the year ended December 31, 2021, the Company recorded a tax provision of $175.5 million from continuing operations. The Company recognizes the tax on global intangible low-taxed income (“GILTI”) as a period expense in the period the tax is incurred. Under this policy, the Company has not provided deferred taxes related to temporary differences that upon their reversal will affect the amount of income subject to GILTI in the period. For the year ended December 31, 2021, the Company estimated $0.3 million of GILTI tax liability. The Company’s 2021 effective income tax rate was more than the U.S. federal statutory rate of 21.0% from continued operations, due primarily to: the taxes provided for in U.S. state jurisdictions; partially offset by: (1) foreign income taxed at a different tax rate than the U.S. statutory rate, (2) reduced valuation allowances provided for NOLs in certain U.S. states, and (3) excess tax deductions for stock based compensation. As a result of these items recorded in 2021 compared to the 2020 items discussed below, the effective tax rate for the year ended December 31, 2021 decreased to 21.9%, as compared to 22.1% for the year ended December 31, 2020. The Company's 2020 effective income tax rate was more than the U.S. federal statutor y rate of 21.0%, due primarily to: the taxes provided for in U.S. state jurisdictions; partially offset by: (1) reduced valuation allowances provided for NOLs in certain U.S. states, and (2) excess tax deductions for stock-based compensation. As a result of these items recorded in 2020, compared to the 2019 items discussed below, the effective tax rate for the year ended December 31, 2020, decreas ed to 22.1%, as compared to 24.1% fo r the year ended December 31, 2019. The Company's 2019 effective income tax rate was more than the U.S. federal statutor y rate of 21.0%, due primarily to: (1) the taxes provided for in U.S. state jurisdictions; and (2) increases in uncertain tax benefits , partially offset by tax credits. As a result of these items recorded in 2019, the effective tax rate for the year ended December 31, 2019, was 24.1% . Deferred income tax provisions resulted from temporary differences in the recognition of income and expenses for financial reporting purposes and for tax purposes. The tax effects of these temporary differences representing deferred tax assets/liabilities resulted principally from the following (in millions): December 31, 2021 2020 Deferred tax assets: Loss reserves and accruals $ 53.5 $ 50.4 Interest rate swaps — 10.0 U.S. state NOL carryforwards 30.8 34.5 Operating lease liabilities 79.5 55.8 Other 2.8 2.2 Deferred tax assets 166.6 152.9 Less: valuation allowance on deferred tax assets 24.2 30.9 Net deferred tax assets $ 142.4 $ 122.0 Deferred tax liabilities: Goodwill and intangible franchise rights $ 152.2 $ 142.0 Depreciation expense 99.4 71.1 Interest rate swaps 0.6 — Operating lease ROU assets 63.5 44.0 Other 1.7 2.0 Deferred tax liabilities 317.4 259.1 Net deferred tax liability $ 175.0 $ 137.1 The classification of the continued operations of the Company’s net deferred tax liability within the Consolidated Balance Sheets is as follows (in millions): December 31, 2021 2020 Deferred tax asset, included in Other long-term assets $ 5.9 $ 3.9 Deferred tax liability, included in Deferred income taxes 180.9 141.0 Net deferred tax liability $ 175.0 $ 137.1 As of December 31, 2021, the Company had state pre-tax NOL carryforwards in the U.S. of $500.6 million that will expire between 2022 and 2041, and U.K. pre-tax NOL carryforwards of $9.9 million that may be carried forward indefinitely. To the extent that the Company expects that net income will not be sufficient to realize these NOLs in certain jurisdictions, a valuation allowance has been established. The Company believes it is more-likely-than-not that its deferred tax assets, net of valuation allowances provided, will be realized, based primarily on its expectation of future taxable income, considering future reversals of existing taxable temporary differences. As of December 31, 2021, the continued operations of the Company had one controlled foreign corporation that owns its foreign operations in the U.K. (the “Foreign Subsidiary”). The Company has not provided for U.S. deferred taxes on the outside basis differences of its Foreign Subsidiary, as the Company has taken the position that its investment in the Foreign Subsidiary will be permanently reinvested outside the U.S. The book basis for the Company’s Foreign Subsidiary exceeded the tax basis by approximate ly $26.3 million, as of December 31, 2021. If a taxable event resulting in the recognition of these outside basis differences occurred, the resulting tax would not be material. Based on the statutes of limitations in the applicable jurisdiction in which the Company operates, the Company is generally no longer subject to examinations by U.S. tax authorities in years prior to 2017 and by U.K. tax authorities in years prior to 2018. A reconciliation of the Company’s unrecognized tax benefits is as follows (in millions): 2021 2020 2019 Balance at January 1 $ 2.0 $ 2.4 $ 1.6 Additions for current tax 0.5 0.5 1.0 Additions based on tax positions in prior years — — — Reductions for tax positions — (0.4) — Settlements with tax authorities — — — Reductions due to lapse of statutes of limitations (0.5) (0.5) (0.2) Balance at December 31 $ 2.0 $ 2.0 $ 2.4 Included in the balance of unrecognized tax benefits as of December 31, 2021, 2020 and 2019, are $1.6 million, $1.7 million and $2.1 million, respectively, of tax benefits that would affect the effective tax rate if recognized. For the years ended December 31, 2021, 2020 and 2019 the Company recorded approximately $0.3 million, $0.3 million, $0.3 million, respectively, of interest and penalty related to its uncertain tax positions. Consistent with prior practice, the Company recognizes interest and penalties related to uncertain tax positions in income tax expense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1</t>
        </is>
      </c>
    </row>
    <row r="3">
      <c r="A3" s="3" t="inlineStr">
        <is>
          <t>Retirement Benefits [Abstract]</t>
        </is>
      </c>
    </row>
    <row r="4">
      <c r="A4" s="4" t="inlineStr">
        <is>
          <t>EMPLOYEE SAVINGS PLANS</t>
        </is>
      </c>
      <c r="B4" s="4" t="inlineStr">
        <is>
          <t>EMPLOYEE SAVINGS PLANS The Company has a deferred compensation plan to provide select employees and non-employee members of the Company’s Board of Directors with the opportunity to accumulate additional savings for retirement on a tax-deferred basis (“Deferred Compensation Plan”). Participants in the Deferred Compensation Plan are allowed to defer receipt of a portion of their salary, compensation or bonus, or in the case of the Company’s non-employee directors, annual retainer and meeting fees earned. The participants receive a rate of return as determined by management and approved by the Board of Directors, however, the Company has complete discretion over how the funds are utilized. Participants in the Deferred Compensation Plan are unsecured creditors of the Company. The balances due to participants of the Deferred Compensation Plan as of December 31, 2021 and 2020, were $90.2 million and $78.4 million, resp ectively, with $6.1 million and $5.3 million c lassified as current for each respective period. In the U.S., the Company offers a 401(k) plan to eligible employees and provides matching contribution to employees that participate in the plan. For the years ended December 31, 2021, 2020 and 2019, the matching contributions paid by the Company totaled $8.4 million, $3.6 million and $6.6 million, respectively. In the U.K., the Company offers private personal pension plans and provides matching contributions to eligible employees that participate in the plan. For the years ended December 31, 2021, 2020 and 2019, the matching contributions paid by the Company totaled $3.8 million, $2.9 million and $3.7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rom time to time, the Company’s dealerships are named in various types of litigation involving customer claims, employment matters, class action claims, purported class action claims, claims involving the manufacturers of automobiles, contractual disputes and other matters arising in the ordinary course of business. The Company may be involved in legal proceedings or suffer losses that could have a material adverse effect on the Company’s business. In the normal course of business, the Company is required to respond to customer, employee and other third-party complaint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Legal Proceedings As of December 31, 2021, the Company wa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From time to time, the Company sells its dealerships to third parties. In those instances where the Company did not own the real estate and was a tenant, it assigned the lease to the purchaser but remained liable as a guarantor for the remaining lease payments in the event of non-payment by the purchaser. Although the Company has no reason to believe that it will be called upon to perform under any such assigned leases, the Company estimates that lessee remaining rental obligations were $24.4 million as of December 31, 2021. In certain instances, the Company obtains collateral support for the rental obligations that the Company remains obligated for upon sale of a dealership to a lessee. Total associated letters of credit issued on behalf of the lessee where the Company is the beneficiary was $4.3 million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Changes in the balances of each component of Accumulated other comprehensive income (loss) for the years ended December 31, 2021, 2020 and 2019 were as follows (in millions): Year Ended December 31, 2021 Accumulated income (loss) on foreign currency translation Accumulated income (loss) on interest rate swaps Total Balance, December 31, 2020 $ (151.6) $ (32.5) $ (184.0) Other comprehensive income (loss) before reclassifications: Pre-tax (6.7) 29.5 22.8 Tax effect — (6.9) (6.9) Amounts reclassified from accumulated other comprehensive income (loss): Floorplan interest expense (pre-tax) — 3.7 3.7 Other interest expense, net (pre-tax) — 4.1 4.1 Reclassification related to de-designated interest rate swaps (pre-tax) — 7.9 7.9 Benefit for income taxes — (3.7) (3.7) Net current period other comprehensive (loss) income (6.7) 34.5 27.8 Balance, December 31, 2021 $ (158.2) $ 2.0 $ (156.2) Year Ended December 31, 2020 Accumulated income (loss) on foreign currency translation Accumulated income (loss) on interest rate swaps Total Balance, December 31, 2019 $ (142.9) $ (4.1) $ (147.0) Other comprehensive income (loss) before reclassifications: Pre-tax (8.7) (45.5) (54.2) Tax effect — 8.8 8.8 Amounts reclassified from accumulated other comprehensive income (loss) to: Floorplan interest expense (pre-tax) — 7.9 7.9 Other interest expense (pre-tax) — 2.8 2.8 Realized loss on interest rate swap termination (pre-tax) — 0.1 0.1 Benefit for income taxes — (2.6) (2.6) Net current period other comprehensive loss (8.7) (28.4) (37.1) Balance, December 31, 2020 $ (151.6) $ (32.5) $ (184.0) Year Ended December 31, 2019 Accumulated income (loss) on foreign currency translation Accumulated income (loss) on interest rate swaps Total Balance, December 31, 2018 $ (146.7) $ 8.9 $ (137.8) Other comprehensive income (loss) before reclassifications: Pre-tax 3.9 (17.4) (13.5) Tax effect — 4.1 4.1 Amounts reclassified from accumulated other comprehensive income (loss) to: Floorplan interest expense (pre-tax) — 0.4 0.4 Other interest expense (pre-tax) — (0.2) (0.2) Benefit for income taxes — (0.1) (0.1) Net current period other comprehensive income (loss) 3.9 (13.0) (9.2) Balance, December 31, 2019 $ (142.9) $ (4.1) $ (14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4.9</v>
      </c>
      <c r="C3" s="7" t="n">
        <v>69</v>
      </c>
    </row>
    <row r="4">
      <c r="A4" s="4" t="inlineStr">
        <is>
          <t>Contracts-in-transit and vehicle receivables, net</t>
        </is>
      </c>
      <c r="B4" s="8" t="n">
        <v>218.9</v>
      </c>
      <c r="C4" s="8" t="n">
        <v>210.6</v>
      </c>
    </row>
    <row r="5">
      <c r="A5" s="4" t="inlineStr">
        <is>
          <t>Accounts and notes receivables, net</t>
        </is>
      </c>
      <c r="B5" s="8" t="n">
        <v>177.9</v>
      </c>
      <c r="C5" s="8" t="n">
        <v>192.2</v>
      </c>
    </row>
    <row r="6">
      <c r="A6" s="4" t="inlineStr">
        <is>
          <t>Inventories</t>
        </is>
      </c>
      <c r="B6" s="8" t="n">
        <v>1073.1</v>
      </c>
      <c r="C6" s="8" t="n">
        <v>1446.4</v>
      </c>
    </row>
    <row r="7">
      <c r="A7" s="4" t="inlineStr">
        <is>
          <t>Prepaid expenses</t>
        </is>
      </c>
      <c r="B7" s="8" t="n">
        <v>30.6</v>
      </c>
      <c r="C7" s="8" t="n">
        <v>15.3</v>
      </c>
    </row>
    <row r="8">
      <c r="A8" s="4" t="inlineStr">
        <is>
          <t>Other current assets</t>
        </is>
      </c>
      <c r="B8" s="8" t="n">
        <v>50.4</v>
      </c>
      <c r="C8" s="8" t="n">
        <v>16.1</v>
      </c>
    </row>
    <row r="9">
      <c r="A9" s="4" t="inlineStr">
        <is>
          <t>Current assets classified as held for sale</t>
        </is>
      </c>
      <c r="B9" s="8" t="n">
        <v>100.3</v>
      </c>
      <c r="C9" s="8" t="n">
        <v>54.7</v>
      </c>
    </row>
    <row r="10">
      <c r="A10" s="4" t="inlineStr">
        <is>
          <t>TOTAL CURRENT ASSETS</t>
        </is>
      </c>
      <c r="B10" s="8" t="n">
        <v>1666.2</v>
      </c>
      <c r="C10" s="8" t="n">
        <v>2004.2</v>
      </c>
    </row>
    <row r="11">
      <c r="A11" s="4" t="inlineStr">
        <is>
          <t>Property and equipment, net</t>
        </is>
      </c>
      <c r="B11" s="8" t="n">
        <v>1957.8</v>
      </c>
      <c r="C11" s="8" t="n">
        <v>1584.4</v>
      </c>
    </row>
    <row r="12">
      <c r="A12" s="4" t="inlineStr">
        <is>
          <t>Operating lease assets</t>
        </is>
      </c>
      <c r="B12" s="8" t="n">
        <v>267.8</v>
      </c>
      <c r="C12" s="8" t="n">
        <v>207.1</v>
      </c>
    </row>
    <row r="13">
      <c r="A13" s="4" t="inlineStr">
        <is>
          <t>Goodwill</t>
        </is>
      </c>
      <c r="B13" s="8" t="n">
        <v>1420.2</v>
      </c>
      <c r="C13" s="8" t="n">
        <v>997.1</v>
      </c>
    </row>
    <row r="14">
      <c r="A14" s="4" t="inlineStr">
        <is>
          <t>Intangible franchise rights</t>
        </is>
      </c>
      <c r="B14" s="8" t="n">
        <v>392.3</v>
      </c>
      <c r="C14" s="8" t="n">
        <v>232.8</v>
      </c>
    </row>
    <row r="15">
      <c r="A15" s="4" t="inlineStr">
        <is>
          <t>Other long-term assets</t>
        </is>
      </c>
      <c r="B15" s="6" t="n">
        <v>45</v>
      </c>
      <c r="C15" s="8" t="n">
        <v>28.7</v>
      </c>
    </row>
    <row r="16">
      <c r="A16" s="4" t="inlineStr">
        <is>
          <t>Assets of discontinued operations — non-current (1)</t>
        </is>
      </c>
      <c r="B16" s="6" t="n">
        <v>0</v>
      </c>
      <c r="C16" s="8" t="n">
        <v>35.2</v>
      </c>
    </row>
    <row r="17">
      <c r="A17" s="4" t="inlineStr">
        <is>
          <t>TOTAL ASSETS</t>
        </is>
      </c>
      <c r="B17" s="8" t="n">
        <v>5749.4</v>
      </c>
      <c r="C17" s="8" t="n">
        <v>5089.4</v>
      </c>
    </row>
    <row r="18">
      <c r="A18" s="3" t="inlineStr">
        <is>
          <t>CURRENT LIABILITIES:</t>
        </is>
      </c>
    </row>
    <row r="19">
      <c r="A19" s="4" t="inlineStr">
        <is>
          <t>Floorplan notes payable — credit facility and other, net of offset account of $268.6 and $160.4, respectively</t>
        </is>
      </c>
      <c r="B19" s="6" t="n">
        <v>295</v>
      </c>
      <c r="C19" s="8" t="n">
        <v>766.5</v>
      </c>
    </row>
    <row r="20">
      <c r="A20" s="4" t="inlineStr">
        <is>
          <t>Floorplan notes payable — manufacturer affiliates, net of offset account of $3.3 and $16.0, respectively</t>
        </is>
      </c>
      <c r="B20" s="6" t="n">
        <v>236</v>
      </c>
      <c r="C20" s="8" t="n">
        <v>320.8</v>
      </c>
    </row>
    <row r="21">
      <c r="A21" s="4" t="inlineStr">
        <is>
          <t>Current maturities of long-term debt</t>
        </is>
      </c>
      <c r="B21" s="8" t="n">
        <v>220.4</v>
      </c>
      <c r="C21" s="6" t="n">
        <v>56</v>
      </c>
    </row>
    <row r="22">
      <c r="A22" s="4" t="inlineStr">
        <is>
          <t>Current operating lease liabilities</t>
        </is>
      </c>
      <c r="B22" s="8" t="n">
        <v>25.9</v>
      </c>
      <c r="C22" s="8" t="n">
        <v>19.9</v>
      </c>
    </row>
    <row r="23">
      <c r="A23" s="4" t="inlineStr">
        <is>
          <t>Accounts payable</t>
        </is>
      </c>
      <c r="B23" s="8" t="n">
        <v>457.8</v>
      </c>
      <c r="C23" s="8" t="n">
        <v>430.4</v>
      </c>
    </row>
    <row r="24">
      <c r="A24" s="4" t="inlineStr">
        <is>
          <t>Accrued expenses and other current liabilities</t>
        </is>
      </c>
      <c r="B24" s="8" t="n">
        <v>258.6</v>
      </c>
      <c r="C24" s="8" t="n">
        <v>217.9</v>
      </c>
    </row>
    <row r="25">
      <c r="A25" s="4" t="inlineStr">
        <is>
          <t>Current liabilities classified as held for sale</t>
        </is>
      </c>
      <c r="B25" s="8" t="n">
        <v>49.9</v>
      </c>
      <c r="C25" s="8" t="n">
        <v>31.3</v>
      </c>
    </row>
    <row r="26">
      <c r="A26" s="4" t="inlineStr">
        <is>
          <t>TOTAL CURRENT LIABILITIES</t>
        </is>
      </c>
      <c r="B26" s="8" t="n">
        <v>1543.6</v>
      </c>
      <c r="C26" s="8" t="n">
        <v>1842.7</v>
      </c>
    </row>
    <row r="27">
      <c r="A27" s="4" t="inlineStr">
        <is>
          <t>Long-term debt</t>
        </is>
      </c>
      <c r="B27" s="8" t="n">
        <v>1815.3</v>
      </c>
      <c r="C27" s="8" t="n">
        <v>1280.6</v>
      </c>
    </row>
    <row r="28">
      <c r="A28" s="4" t="inlineStr">
        <is>
          <t>Long-term operating lease liabilities</t>
        </is>
      </c>
      <c r="B28" s="8" t="n">
        <v>256.6</v>
      </c>
      <c r="C28" s="6" t="n">
        <v>206</v>
      </c>
    </row>
    <row r="29">
      <c r="A29" s="4" t="inlineStr">
        <is>
          <t>Deferred income taxes</t>
        </is>
      </c>
      <c r="B29" s="8" t="n">
        <v>180.9</v>
      </c>
      <c r="C29" s="6" t="n">
        <v>141</v>
      </c>
    </row>
    <row r="30">
      <c r="A30" s="4" t="inlineStr">
        <is>
          <t>Other long-term liabilities</t>
        </is>
      </c>
      <c r="B30" s="8" t="n">
        <v>127.7</v>
      </c>
      <c r="C30" s="8" t="n">
        <v>153.8</v>
      </c>
    </row>
    <row r="31">
      <c r="A31" s="4" t="inlineStr">
        <is>
          <t>Long-term liabilities classified as held for sale</t>
        </is>
      </c>
      <c r="B31" s="6" t="n">
        <v>0</v>
      </c>
      <c r="C31" s="8" t="n">
        <v>15.7</v>
      </c>
    </row>
    <row r="32">
      <c r="A32" s="4" t="inlineStr">
        <is>
          <t>Commitments and Contingencies (Note 17)</t>
        </is>
      </c>
      <c r="B32" s="4" t="inlineStr">
        <is>
          <t xml:space="preserve"> </t>
        </is>
      </c>
      <c r="C32" s="4" t="inlineStr">
        <is>
          <t xml:space="preserve"> </t>
        </is>
      </c>
    </row>
    <row r="33">
      <c r="A33" s="3" t="inlineStr">
        <is>
          <t>STOCKHOLDERS’ EQUITY:</t>
        </is>
      </c>
    </row>
    <row r="34">
      <c r="A34" s="4" t="inlineStr">
        <is>
          <t>Preferred stock, $0.01 par value, 1,000,000 shares authorized; none issued or outstanding</t>
        </is>
      </c>
      <c r="B34" s="6" t="n">
        <v>0</v>
      </c>
      <c r="C34" s="6" t="n">
        <v>0</v>
      </c>
    </row>
    <row r="35">
      <c r="A35" s="4" t="inlineStr">
        <is>
          <t>Common stock, $0.01 par value, 50,000,000 shares authorized; 25,336,054 and 25,433,048 issued, respectively</t>
        </is>
      </c>
      <c r="B35" s="8" t="n">
        <v>0.3</v>
      </c>
      <c r="C35" s="8" t="n">
        <v>0.3</v>
      </c>
    </row>
    <row r="36">
      <c r="A36" s="4" t="inlineStr">
        <is>
          <t>Additional paid-in capital</t>
        </is>
      </c>
      <c r="B36" s="8" t="n">
        <v>325.8</v>
      </c>
      <c r="C36" s="8" t="n">
        <v>308.3</v>
      </c>
    </row>
    <row r="37">
      <c r="A37" s="4" t="inlineStr">
        <is>
          <t>Retained earnings</t>
        </is>
      </c>
      <c r="B37" s="8" t="n">
        <v>2345.9</v>
      </c>
      <c r="C37" s="8" t="n">
        <v>1817.9</v>
      </c>
    </row>
    <row r="38">
      <c r="A38" s="4" t="inlineStr">
        <is>
          <t>Accumulated other comprehensive income (loss)</t>
        </is>
      </c>
      <c r="B38" s="8" t="n">
        <v>-156.2</v>
      </c>
      <c r="C38" s="6" t="n">
        <v>-184</v>
      </c>
    </row>
    <row r="39">
      <c r="A39" s="4" t="inlineStr">
        <is>
          <t>Treasury stock, at cost; 8,160,228 and 7,342,546 shares, respectively</t>
        </is>
      </c>
      <c r="B39" s="8" t="n">
        <v>-690.4</v>
      </c>
      <c r="C39" s="8" t="n">
        <v>-492.8</v>
      </c>
    </row>
    <row r="40">
      <c r="A40" s="4" t="inlineStr">
        <is>
          <t>TOTAL STOCKHOLDERS’ EQUITY</t>
        </is>
      </c>
      <c r="B40" s="8" t="n">
        <v>1825.2</v>
      </c>
      <c r="C40" s="8" t="n">
        <v>1449.6</v>
      </c>
    </row>
    <row r="41">
      <c r="A41" s="4" t="inlineStr">
        <is>
          <t>TOTAL LIABILITIES AND STOCKHOLDERS’ EQUITY</t>
        </is>
      </c>
      <c r="B41" s="5" t="n">
        <v>5749.4</v>
      </c>
      <c r="C41" s="5" t="n">
        <v>50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1, 2021</t>
        </is>
      </c>
    </row>
    <row r="3">
      <c r="A3" s="3" t="inlineStr">
        <is>
          <t>Supplemental Cash Flow Elements [Abstract]</t>
        </is>
      </c>
    </row>
    <row r="4">
      <c r="A4" s="4" t="inlineStr">
        <is>
          <t>CASH FLOW INFORMATION</t>
        </is>
      </c>
      <c r="B4" s="4" t="inlineStr">
        <is>
          <t>CASH FLOW INFORMATION Non-cash Activities The accrual for capital expenditures increased $2.9 million, decreased $1.7 million and $4.1 million for the years ended December 31, 2021, 2020 and 2019, respectively. Interest and Income Taxes Paid Cash paid for interest, including the monthly settlement of the Company’s interest rate swaps, was $72.8 million , $91.3 million and $124.4 million for the years ended December 31, 2021, 2020 and 2019, respectively. Refer to Note 7. Financial Instruments and Fair Value Measurements for further discussion of the Company’s interest rate swaps. Cash paid for income taxes, net of refunds, was $163.0 million , $63.2 million and $47.3 million for the years ended December 31, 2021,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As of December 31, 2021, the Company had two reportable segments: the U.S. and the U.K. The Company defines its segments as those operations whose results the Company’s Chief Executive Officer, who is the CODM,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 Selected reportable segment data for continuing operations as follows (in millions): Year Ended December 31, 2021 U.S. U.K. Total Total revenues $ 10,846.3 $ 2,635.6 $ 13,481.9 Gross profit $ 2,089.5 $ 351.2 $ 2,440.7 SG&amp;A expenses (1) $ 1,234.9 $ 242.2 $ 1,477.2 Depreciation and amortization expense $ 60.4 $ 17.0 $ 77.4 Floorplan interest expense $ 22.2 $ 5.4 $ 27.6 Other interest expense, net $ 48.5 $ 7.3 $ 55.8 Income before income taxes (2) $ 721.8 $ 79.2 $ 800.9 Capital expenditures: Real estate related capital expenditures $ 18.9 $ 27.0 $ 45.9 Non-real estate related capital expenditures (3) 82.3 13.9 96.2 Total capital expenditures $ 101.2 $ 40.9 $ 142.1 Year Ended December 31, 2020 U.S. U.K. Total Total revenues $ 8,503.4 $ 2,096.8 $ 10,600.2 Gross profit $ 1,486.0 $ 248.1 $ 1,734.1 SG&amp;A expenses (4) $ 947.0 $ 191.2 $ 1,138.2 Depreciation and amortization expense $ 57.7 $ 15.8 $ 73.5 Floorplan interest expense $ 32.2 $ 7.1 $ 39.2 Other interest expense, net $ 55.0 $ 6.9 $ 61.9 Income before income taxes (5) $ 366.6 $ 14.2 $ 380.8 Capital expenditures: Real estate related capital expenditures $ 12.9 $ 11.2 $ 24.1 Non-real estate related capital expenditures (3) 60.9 10.6 71.5 Total capital expenditures $ 73.8 $ 21.8 $ 95.5 Year Ended December 31, 2019 U.S. U.K. Total Total revenues $ 9,184.2 $ 2,413.7 $ 11,597.9 Gross profit $ 1,494.8 $ 267.7 $ 1,762.4 SG&amp;A expenses (6) $ 1,075.6 $ 236.9 $ 1,312.4 Depreciation and amortization expense $ 55.4 $ 14.6 $ 70.0 Floorplan interest expense $ 53.7 $ 7.2 $ 60.9 Other interest expense, net $ 67.5 $ 7.3 $ 74.8 Income (loss) before income taxes (7) $ 227.9 $ (5.3) $ 222.7 Capital expenditures: Real estate related capital expenditures $ 63.8 $ 25.7 $ 89.5 Non-real estate related capital expenditures (3) 70.7 25.9 96.6 Total capital expenditures $ 134.5 $ 51.6 $ 186.1 (1) SG&amp;A expenses for the year ended December 31, 2021 includes $12.9 million in acquisition costs in the U.S. segment. (2) Income before income taxes for the year ended December 31, 2021 includes the SG&amp;A expenses described in note 1 above. (3) Non-real estate related capital expenditures exclude the net decrease (increase) in the accrual for capital expenditures from year-end of $(2.9) million , $1.7 million and $4.1 million for the years ended December 31, 2021, 2020 and 2019, respectively. (4) SG&amp;A expenses for the year ended December 31, 2020 includes $10.6 million in stock-based compensation expense related to an out-of-period adjustment in the U.S. segment. (5) Income before income taxes for the year ended December 31, 2020 includes the SG&amp;A expenses described in note 4 above and additionally includes the following: in the U.S. segment, $13.8 million in asset impairments and a $13.7 million loss on debt extinguishment; in the U.K. segment $12.8 million in asset impairments. (6) SG&amp;A expenses for the year ended December 31, 2019 includes the following: in the U.S. segment, $17.8 million in expenses related to flood damage from Tropical Storm Imelda and hailstorm damages primarily in Texas. (7) Income (loss) before income taxes for the year ended December 31, 2019 includes the SG&amp;A expenses described in note 6 above and additionally includes $14.7 million in asset impairments in the U.S. segment. December 31, 2021 U.S. U.K. Total Property and equipment, net $ 1,649.9 $ 308.0 $ 1,957.8 Total assets $ 4,773.1 $ 963.3 $ 5,736.4 December 31, 2020 U.S. U.K. Total Property and equipment, net $ 1,303.1 $ 281.3 $ 1,584.4 Total assets $ 3,946.2 $ 1,116.8 $ 5,0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1</t>
        </is>
      </c>
    </row>
    <row r="3">
      <c r="A3" s="3" t="inlineStr">
        <is>
          <t>Quarterly Financial Information Disclosure [Abstract]</t>
        </is>
      </c>
    </row>
    <row r="4">
      <c r="A4" s="4" t="inlineStr">
        <is>
          <t>SELECTED QUARTERLY FINANCIAL DATA (UNAUDITED)</t>
        </is>
      </c>
      <c r="B4" s="4" t="inlineStr">
        <is>
          <t xml:space="preserve">SELECTED QUARTERLY FINANCIAL DATA (UNAUDITED) The following tables set forth the Company’s unaudited quarterly financial data (in millions, except per share amounts) incorporating the impact of the discontinued operation described in Note 4. Discontinued Operations and Other Divestitures: Quarter First Second Third Fourth Years Ended December 31, 2021: Total revenues $ 2,953.9 $ 3,625.6 $ 3,412.8 $ 3,489.6 Gross profit $ 481.3 $ 649.5 $ 638.7 $ 671.2 Net income from continuing operations $ 100.9 $ 188.8 $ 172.5 $ 163.2 Net income (loss) from discontinued operations (1) 1.0 2.2 (0.4) (76.1) Net income $ 101.9 $ 191.0 $ 172.1 $ 87.1 Basic Earnings Per Share (2) : Continuing operations $ 5.49 $ 10.28 $ 9.40 $ 9.08 Discontinued operations 0.06 0.12 (0.02) (4.23) Total $ 5.54 $ 10.40 $ 9.37 $ 4.85 Diluted Earnings Per Share (2) : Continuing operations $ 5.47 $ 10.23 $ 9.35 $ 9.06 Discontinued operations 0.06 0.12 (0.02) (4.23) Total $ 5.52 $ 10.35 $ 9.33 $ 4.84 2020: Total revenues $ 2,598.2 $ 2,094.6 $ 2,985.4 $ 2,922.0 Gross profit $ 405.8 $ 353.9 $ 503.3 $ 471.1 Net income from continuing operations $ 30.5 $ 41.6 $ 125.7 $ 98.8 Net (loss) income from discontinued operations (0.7) (11.5) 0.7 1.3 Net income $ 29.8 $ 30.2 $ 126.4 $ 100.1 Basic Earnings Per Share (2) : Continuing operations $ 1.66 $ 2.26 $ 6.82 $ 5.38 Discontinued operations (0.04) (0.62) 0.04 0.07 Total $ 1.62 $ 1.64 $ 6.86 $ 5.45 Diluted Earnings Per Share (2) : Continuing operations $ 1.65 $ 2.25 $ 6.80 $ 5.36 Discontinued operations (0.04) (0.62) 0.04 0.07 Total $ 1.61 $ 1.63 $ 6.83 $ 5.43 (1) During the fourth quarter of 2021, the Company recorded $77.5 million in asset impairments related to the Brazil Discontinued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 The accompanying Consolidated Financial Statements and notes thereto, have been prepared in accordance with U.S. GAAP and reflect the consolidated accounts of the parent company, Group 1 Automotive, Inc., and its subsidiaries, all of which are wholly owned. All intercompany balances and transactions have been eliminated in consolidation. Group 1 Automotive, Inc. and its subsidiaries are collectively referred to as the “Company” in these Notes to Consolidated Financial Statements.</t>
        </is>
      </c>
    </row>
    <row r="5">
      <c r="A5" s="4" t="inlineStr">
        <is>
          <t>Use of Estimates</t>
        </is>
      </c>
      <c r="B5" s="4" t="inlineStr">
        <is>
          <t>Use of EstimatesThe preparation of the Company’s financial statements in conformity with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Management analyzes the Company’s estimates based on historical experience and other assumptions that are believed to be reasonable under the circumstances, however, actual results could differ materially from such estimates. The significant estimates and assumptions affect, among other things, certain amounts in the accompanying Consolidated Financial Statements including, but not limited to, inventory valuation adjustments, reserves for future chargebacks on finance, insurance and vehicle service contract fees, self-insured property and casualty insurance exposure, the fair value of assets acquired and liabilities assumed in business combinations, the valuation of goodwill and intangible franchise rights, and reserves for potential litigation.</t>
        </is>
      </c>
    </row>
    <row r="6">
      <c r="A6" s="4" t="inlineStr">
        <is>
          <t>Cash and Cash Equivalents</t>
        </is>
      </c>
      <c r="B6" s="4" t="inlineStr">
        <is>
          <t>Cash and Cash Equivalents Cash and cash equivalents include demand deposits and various other short-term investments with original maturities of three months or less at the date of purchase.</t>
        </is>
      </c>
    </row>
    <row r="7">
      <c r="A7" s="4" t="inlineStr">
        <is>
          <t>Inventories</t>
        </is>
      </c>
      <c r="B7" s="4" t="inlineStr">
        <is>
          <t>Inventories New and used retail vehicles are carried at the lower of specific cost or net realizable value. Specific cost consists of the amount paid to acquire the vehicle, plus the cost of reconditioning, equipment addition and transportation. In determining the lower of specific cost or net realizable value of new and used vehicles, the Company considers historical loss experience and current market trends. Parts and accessories inventories are valued at lower of cost or net realizable value and determined on a first-in, first-out basis. The Company incurs shipping costs in connection with selling parts to customers which is included in Cost of Sales in the Consolidated Statements of Operations. Certain manufacturers offer vehicle rebates, in the form of purchase discounts, once applicable incentive targets are met. Incentive targets typically consist of volume incentives to order and/or sell certain models and/or volumes of inventory over designated periods of time. The Company also receives dealer rebates and incentive payments on parts purchases from the automobile manufacturers on new vehicle retail sales. Additionally, the Company receives interest assistance from certain automobile manufacturers that is reflected as a vehicle purchase price discount. The rebates, interest assistance and other dealer incentives reduce inventory costs in the Consolidated Balance Sheets and are reflected as a reduction to Cost of Sales in the Consolidated Statements of Operations as the vehicles are sold.</t>
        </is>
      </c>
    </row>
    <row r="8">
      <c r="A8" s="4" t="inlineStr">
        <is>
          <t>Property and Equipment</t>
        </is>
      </c>
      <c r="B8" s="4" t="inlineStr">
        <is>
          <t>Property and Equipment, Net Property and equipment, recorded at cost, is depreciated using the straight-line method over the estimated useful lives of the assets to estimated salvage values. Leasehold improvements are capitalized and amortized over the lesser of the estimated term of the lease or the estimated useful life of the asset. Property and equipment estimated useful lives are as follows: Estimated Buildings and leasehold improvements 25 to 50 Machinery and dealership equipment 7 to 20 Office equipment, furniture and fixtures 3 to 20 Company vehicles 3 to 5 Expenditures for major additions or improvements, which improve or extend the useful lives of the assets are capitalized. Minor replacements and routine maintenance and repairs, which do not improve or extend the lives of the assets, are expensed as incurred. Disposals are removed at cost less accumulated depreciation, and any resulting gain or loss is reflected in Selling, general and administrative expenses in the Consolidated Statements of Operations. The Company performs an impairment analysis on long-lived assets used in operations when events or circumstances indicate that the carrying value of such assets may not be recoverable. This review consists of comparing the carrying amount of the asset group with its expected future undiscounted cash flows. Estimates of expected future cash flows represent management’s best estimate based on currently available information and reasonable and supportable assumptions. If the asset group’s carrying amount exceeds its future undiscounted cash flows, an impairment charge is measured as the amount by which its carrying amount exceeds its fair value. Refer to Note 10. Property and Equipment, Net for further discussion</t>
        </is>
      </c>
    </row>
    <row r="9">
      <c r="A9" s="4" t="inlineStr">
        <is>
          <t>Business Combinations</t>
        </is>
      </c>
      <c r="B9" s="4" t="inlineStr">
        <is>
          <t>Business Combinations Business acquisitions are accounted for under the acquisition method of accounting, whereby the Company measures and recognizes the fair value of assets acquired and liabilities assumed at the date of acquisition. The operating results of entities acquired are included in the accompanying Consolidated Statements of Operations from the date of acquisition. For material acquisitions, the Company typically utilizes third-party experts to determine the fair values of property acquired. The fair values of assets acquired and liabilities assumed in business combinations are estimated using various assumptions. The most significant assumptions, and those requiring the most judgment, involve the estimated fair values of property and intangible franchise rights. If the initial accounting for a business combination has not been concluded by the end of the reporting period in which the acquisition occurs, an estimate will be recorded and disclosure of those open areas will be provided. The Company will record any material adjustments to the initial estimates based on new information obtained that would have existed as of the date of the acquisition within a year of the acquisition date.</t>
        </is>
      </c>
    </row>
    <row r="10">
      <c r="A10" s="4" t="inlineStr">
        <is>
          <t>Goodwill and Intangible Franchise Rights</t>
        </is>
      </c>
      <c r="B10" s="4" t="inlineStr">
        <is>
          <t xml:space="preserve">Goodwill and Intangible Franchise Rights Goodwill represents the excess, at the date of acquisition, of the purchase price of an acquired business over the fair value of the net tangible and intangible assets acquired. The Company is organized into two geographic regions, the U.S. region and the U.K. region. The Company has determined that each region represents a reporting unit for the purpose of assessing goodwill for impairment. In addition to goodwill, the Company recognizes, at the dealership level, separately identifiable intangible assets for rights under franchise agreements with manufacturers. Most of the Company’s franchise agreements continue indefinitely. The Company believes that these agreements can be renewed without substantial cost based on the history with the manufacturer. As such, the Company’s intangible assets for rights under franchise agreements are considered non-amortizing indefinite lived intangible assets, expected to contribute to cash flows of the Company for an indefinite period of time. </t>
        </is>
      </c>
    </row>
    <row r="11">
      <c r="A11" s="4" t="inlineStr">
        <is>
          <t>Income Taxes</t>
        </is>
      </c>
      <c r="B11" s="4" t="inlineStr">
        <is>
          <t>Income Taxes The Company is subject to income taxes at the federal level and in 17 states in the U.S., as well as in the U.K., each of which has unique tax rates and payment calculations. As the amount of income generated in each jurisdiction varies from period to period, the Company’s estimated effective tax rate can vary based on the proportion of taxable income generated in each jurisdiction.</t>
        </is>
      </c>
    </row>
    <row r="12">
      <c r="A12" s="4" t="inlineStr">
        <is>
          <t>Derivative Financial Instruments</t>
        </is>
      </c>
      <c r="B12" s="4" t="inlineStr">
        <is>
          <t>Derivative Financial InstrumentsThe Company holds derivative financial instruments consisting of interest rate swaps that are designated as cash flow hedges.</t>
        </is>
      </c>
    </row>
    <row r="13">
      <c r="A13" s="4" t="inlineStr">
        <is>
          <t>Advertising</t>
        </is>
      </c>
      <c r="B13" s="4" t="inlineStr">
        <is>
          <t>Advertising The Company expenses the costs of advertising as incurred. Advertising expense is included in Selling, general and administrative expenses in the Consolidated Statements of Operations and totaled $65.8 million, $49.0 million and $74.1 million for the years ended December 31, 2021, 2020 and 2019, respectively. The Company receives advertising assistance from certain automobile manufacturers, which the Company is required to spend on qualified advertising and which is subject to audit and chargeback by the manufacturer. The assistance is accounted for as a reduction to SG&amp;A expenses as earned and amounted t o $14.9 million , $13.0 million and $15.4 million for</t>
        </is>
      </c>
    </row>
    <row r="14">
      <c r="A14" s="4" t="inlineStr">
        <is>
          <t>Statements of Cash Flows</t>
        </is>
      </c>
      <c r="B14" s="4" t="inlineStr">
        <is>
          <t>Statements of Cash Flows With respect to all new vehicle floorplan borrowings, the vehicle manufacturers draft the funds directly from the Company’s credit facilities with no cash flow to or from the Company. With respect to borrowings for used vehicle financing in the U.S., the Company finances up to 85% of the value of the used vehicle inventory and the borrowed funds flow from the lender directly to the Company. In the U.K., the Company chooses which used vehicles to finance and the borrowings flow directly to the Company from the lender. Excluding the cash flows from or to manufacturer affiliated lenders participating in the Company’s syndicated lending group under the Revolving Credit Facility as defined in Note 13. Floorplan Notes Payable, all borrowings from, and repayments to, lenders affiliated with the vehicle manufacturers are presented within Cash Flows from Operating Activities on the Consolidated Statements of Cash Flows. All borrowings from, and repayments to, the Company’s credit facilities (including the cash flows from or to manufacturer affiliated lenders participating in the Revolving Credit Facility) are presented within Cash Flows from Financing Activities.</t>
        </is>
      </c>
    </row>
    <row r="15">
      <c r="A15" s="4" t="inlineStr">
        <is>
          <t>Lessee, Leases</t>
        </is>
      </c>
      <c r="B15" s="4" t="inlineStr">
        <is>
          <t>Leases Refer to the discussion of the Company’s leases and related accounting policies in Note 11. Leases.</t>
        </is>
      </c>
    </row>
    <row r="16">
      <c r="A16" s="4" t="inlineStr">
        <is>
          <t>Foreign Currency Translation</t>
        </is>
      </c>
      <c r="B16" s="4" t="inlineStr">
        <is>
          <t>Foreign Currency Translation The functional currency for the Company’s U.K. subsidiaries is GBP. All assets and liabilities of foreign subsidiaries are translated into USD using period-end exchange rates and all revenues and expenses are translated at average rates during the respective period. The gains and losses resulting from translation adjustments are recorded in accumulated other comprehensive income (loss) in stockholders’ equity.</t>
        </is>
      </c>
    </row>
    <row r="17">
      <c r="A17" s="4" t="inlineStr">
        <is>
          <t>Recently Accounting Pronouncements</t>
        </is>
      </c>
      <c r="B17" s="4" t="inlineStr">
        <is>
          <t>Recent Accounting Pronouncements Reference Rate Reform In March 2020, the FASB issued ASU 2020-04, Reference Rate Reform (Topic 848): Facilitation of the Effects of Reference Rate Reform on Financial Reporting . The ASU provides optional expedients and exceptions for companies that have contracts, hedging relationships and other transactions that reference LIBOR or other reference rates expected to be discontinued because of reference rate reform. The optional expedients and exceptions are intended to ease the financial reporting burdens mainly related to contract modification accounting, hedge accounting and lease accounting.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and will apply through December 31, 2022. LIBOR is used as an interest rate “benchmark” in the majority of the Company’s mortgages, other debt and lease contracts. Additionally, the majority of the Company’s derivative instruments are benchmarked to LIBOR. The Company applied the relief described for the modification of its Revolving Credit Facility to SOFR as further described in Note 13. Floorplan Notes Payable. The Company will continue to apply the relief as its arrangements are modified and does not expect the adoption will have a material impact on the Company’s consolidated financial statements.</t>
        </is>
      </c>
    </row>
    <row r="18">
      <c r="A18" s="4" t="inlineStr">
        <is>
          <t>Revenue Recognition</t>
        </is>
      </c>
      <c r="B18" s="4" t="inlineStr">
        <is>
          <t>New and Used Retail Vehicle Sales Revenues from the sale of new and used vehicles is recognized upon delivery of the vehicle to the customer, which is the point at which transfer of control occurs and when the performance obligation is satisfied. In some cases, the Company uses a third-party transport company to facilitate delivery of used vehicles to the customer. The transaction price for new and used vehicle sales is the stand-alone sales price of each individual vehicle and is generally settled within 30 days of the satisfaction of the performance obligation. Used Vehicle Wholesale Sales When the Company uses a third-party auction to facilitate the delivery of used vehicles to the customer, the Company has determined that the auction acts as an agent under the arrangement. Therefore, the Company recognizes revenues and cost of sales on a gross basis upon delivery of the vehicle by the auction to the customer, which is the point at which transfer of control occurs and when the performance obligation is satisfied. The transaction price for wholesale vehicle sales is established by the winning bid under the auction process and is generally settled within 30 days of the satisfaction of the performance obligation. Parts Sales Revenues from the sale of vehicle parts is recognized upon delivery of the parts to the customer, which is the point at which transfer of control occurs and when the performance obligation is satisfied. The transaction price for vehicle parts sales is the stand-alone sales price of each individual part and is generally settled within 30 days of the satisfaction of the performance obligation. Service Sales The Company performs maintenance and repair services, including collision restoration. In certain jurisdictions, the Company has an enforceable right to payment for performance completed to date on open work orders and as such, the transfer of control of vehicle maintenance and repair services and satisfaction of the performance obligation to its customer occurs over time. For these contracts that qualify for revenue recognition over time, the Company uses the input method for the measurement of progress and recognition of revenues, utilizing labor cost incurred to estimate the services performed for which the Company has an enforceable right to payment. The Company believes this method is the most objective measure of progress and provides a faithful depiction of the Company’s transfer of services to the customer. The transaction price for maintenance and repair services is the total of the labor and, if applicable, vehicle parts used in the performance of the service, as well as the margin above cost charged to the customer. Arrangement of Vehicle Financing and the Sale of Service and Other Insurance Contracts The Company receives commissions from F&amp;I providers for the arrangement of vehicle financing and the sale of service and other insurance products. Within the context of these contracts with the F&amp;I providers, the Company has determined that it is an agent for the F&amp;I providers. The Company has a single performance obligation associated with the F&amp;I contracts, which is the facilitation of the financing of the vehicle or sale of the insurance product. Revenues from these contracts is recognized when the facilitated contract between the F&amp;I provider and the customer is executed, which is when the performance obligation is satisfied. With regards to the upfront commission for these contracts, the transaction price is the amount earned for each individual contract executed and is generally collected within 30 days of the satisfaction of the performance. Charge Backs The Company may be charged back in the future for commissions received on F&amp;I contract or vehicle service contract fees in the event of early termination of the contracts by customers. A reserve for future amounts estimated to be charged back, representing variable consideration, is recorded as a reduction to Finance, insurance and other, net in the Consolidated Statements of Operations. The reserve is estimated based on the Company’s historical charge back results and the termination provisions of the applicable contracts, and was $58.3 million and $47.1 million at December 31, 2021 and 2020, respectively. In some cases, the Company also earns retrospective commission income by participating in the future profitability of the portfolio of product contracts sold by the Company. This contingent consideration is variable and is generally settled over five to seven years from the satisfaction of the performance obligation. The Company utilizes the “expected value” method to predict the amount of consideration to which the Company will be entitled, subject to constraint in the estimate. The estimated amount under the expected value method is accrued upfront when the facilitated contract between the F&amp;I provider and the customer is executed, which is when the performance obligation is satisfied. The estimated amount is reflected as a contract asset within Other current assets and Other long-term assets</t>
        </is>
      </c>
    </row>
    <row r="19">
      <c r="A19" s="4" t="inlineStr">
        <is>
          <t>Fair Value Measurement</t>
        </is>
      </c>
      <c r="B19" s="4" t="inlineStr">
        <is>
          <t xml:space="preserve">Accounting standards define fair value as the price that would be received from selling an asset or paid to transfer a liability in the most advantageous market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Level 1 — Quoted prices for identical assets or liabilities in active markets. • Level 2 — Observable inputs other than Level 1 prices such as quoted prices for similar assets and liabilities; quoted prices in markets that are not active; or model-derived valuations or other inputs that are observable or that can be corroborated by observable market data for substantially the full term of the assets or liabilities. </t>
        </is>
      </c>
    </row>
    <row r="20">
      <c r="A20" s="4" t="inlineStr">
        <is>
          <t>Business Segment Information</t>
        </is>
      </c>
      <c r="B20" s="4" t="inlineStr">
        <is>
          <t>As of December 31, 2021, the Company had two reportable segments: the U.S. and the U.K. The Company defines its segments as those operations whose results the Company’s Chief Executive Officer, who is the CODM, regularly reviews to analyze performance and allocate resources. Each segment is comprised of retail automotive franchises that sell new and used cars and light trucks; arrange related vehicle financing; sell service and insurance contracts; provide automotive maintenance and repair services; and sell vehicle par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1 2020 Land $ 758.5 $ 611.9 Buildings and leasehold improvements 1,358.1 1,095.5 Machinery and dealership equipment 163.1 143.7 Office equipment, furniture and fixtures 128.7 120.3 Company vehicles 16.4 15.0 Construction in progress 46.6 50.2 Total 2,471.4 2,036.6 Less: accumulated depreciation and amortization 513.5 452.2 Property and equipment, net $ 1,957.8 $ 1,5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Revenues Disaggregated by Revenue Source and Geographical Segment</t>
        </is>
      </c>
      <c r="B4" s="4" t="inlineStr">
        <is>
          <t xml:space="preserve">The following tables present the Company's revenues disaggregated by its geographical segments (in millions): Year Ended December 31, 2021 U.S. U.K. Total New vehicle retail sales $ 5,371.4 $ 1,133.3 $ 6,504.8 Used vehicle retail sales 3,356.3 1,082.5 4,438.8 Used vehicle wholesale sales 232.2 133.6 365.7 Total new and used vehicle sales 8,959.9 2,349.4 11,309.3 Parts and service sales (1) 1,361.4 229.8 1,591.2 Finance, insurance and other, net (2) 525.0 56.4 581.4 Total revenues $ 10,846.3 $ 2,635.6 $ 13,481.9 Year Ended December 31, 2020 U.S. U.K. Total New vehicle retail sales $ 4,406.6 $ 1,021.8 $ 5,428.4 Used vehicle retail sales 2,348.5 707.2 3,055.6 Used vehicle wholesale sales 169.4 126.4 295.8 Total new and used vehicle sales 6,924.5 1,855.3 8,779.8 Parts and service sales (1) 1,162.6 194.8 1,357.4 Finance, insurance and other, net (2) 416.3 46.6 463.0 Total revenues $ 8,503.4 $ 2,096.8 $ 10,600.2 Year Ended December 31, 2019 U.S. U.K. Total New vehicle retail sales $ 4,832.2 $ 1,195.1 $ 6,027.3 Used vehicle retail sales 2,509.9 771.3 3,281.2 Used vehicle wholesale sales 174.5 162.3 336.8 Total new and used vehicle sales 7,516.6 2,128.7 9,645.3 Parts and service sales (1) 1,234.4 227.9 1,462.4 Finance, insurance and other, net (2) 433.2 57.0 490.2 Total revenues $ 9,184.2 $ 2,413.7 $ 11,597.9 (1) The Company has applied the optional exemption not to disclose revenues related to remaining performance obligations on its maintenance and repair services as the duration of these contracts is less than one year. (2) Includes variable consideration recognized of $22.3 million , $27.6 million and $19.5 million during </t>
        </is>
      </c>
    </row>
    <row r="5">
      <c r="A5" s="4" t="inlineStr">
        <is>
          <t>Changes in Contract Assets</t>
        </is>
      </c>
      <c r="B5" s="4" t="inlineStr">
        <is>
          <t xml:space="preserve">The change in contract assets during the year ended December 31, 2021, is reflected in the table below (in millions): F&amp;I, Net Contract Assets, January 1, 2021 $ 35.3 Changes related to revenue recognition during the period 22.3 Amounts invoiced during the period (20.1) Contract Assets, December 31, 2021 $ 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consideration paid and aggregate amounts of the assets acquired and liabilities assumed as of the acquisition date (in millions): Total consideration $ 934.2 Identifiable assets acquired and liabilities assumed Inventories $ 136.7 Property and equipment 267.4 Intangible franchise rights 135.3 Operating lease assets 58.3 Other assets (1) 63.1 Total assets acquired 660.8 Operating lease liabilities 56.6 Other liabilities (2) 38.3 Total liabilities assumed 94.9 Total identifiable net assets 565.9 Goodwill $ 368.3 (1) Other assets acquired in connection with the Prime Acquisition include $55.3 million of assets classified as held for sale as of the acquisition date. See the table below for additional details. (2) Other liabilities assumed in connection with the Prime Acquisition include $1.7 million of liabilities classified as held for sale as of the acquisition date. See the table below for additional details. Prime assets classified as held for sale (in millions) Inventories $ 10.4 Property and equipment 28.1 Operating lease assets 1.7 Goodwill 15.1 Total other assets classified as held for sale $ 55.3 Prime liabilities classified as held for sale (in millions) Operating lease liabilities $ 1.7 </t>
        </is>
      </c>
    </row>
    <row r="5">
      <c r="A5" s="4" t="inlineStr">
        <is>
          <t>Pro forma information</t>
        </is>
      </c>
      <c r="B5" s="4" t="inlineStr">
        <is>
          <t xml:space="preserve">The following unaudited pro forma financial information presents consolidated information of the Company as if the Prime Acquisition had occurred January 1, 2020 (in millions): Years Ended December 31, 2021 2020 (unaudited) Revenues $ 15,243.5 $ 12,469.8 Net income $ 594.7 $ 2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OTHER DIVESTITURE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The following table summarizes the estimated fair value of proceeds expected and net carrying value of the assets disposed (in millions): Estimated fair value of proceeds from disposition $ 91.6 Estimated net assets disposed 42.3 Estimated gain before currency translation adjustments 49.2 Estimated amount of currency translation loss recorded in AOCI (125.7) Estimated incremental costs to sell 1.1 Net loss on disposal of the Brazil Discontinued Operations $ (77.5) Results of the Brazil Discontinued Operations were as follows (in millions): Years Ended December 31, 2021 2020 2019 REVENUES: New vehicle retail sales $ 205.6 $ 152.4 $ 286.8 Used vehicle retail sales 58.1 50.0 85.4 Used vehicle wholesale sales 11.3 12.3 18.3 Parts and service sales 38.7 31.9 47.6 Finance, insurance and other, net 6.1 5.0 7.6 Total revenues 319.8 251.6 445.9 COST OF SALES: New vehicle retail sales 184.9 141.3 269.1 Used vehicle retail sales 53.1 46.3 79.5 Used vehicle wholesale sales 10.5 11.5 17.1 Parts and service sales 22.0 17.7 26.6 Total cost of sales 270.6 216.7 392.3 GROSS PROFIT 49.2 34.8 53.5 Selling, general and administrative expenses 34.3 31.1 46.0 Depreciation and amortization expense 1.5 2.3 1.6 Asset impairments 77.5 11.1 0.5 (LOSS) INCOME FROM DISCONTINUED OPERATIONS (64.1) (9.6) 5.4 INTEREST EXPENSE: Floorplan interest expense 1.1 0.3 0.7 Other interest expense, net 0.9 0.7 0.1 Loss on extinguishment of debt 3.8 — — (LOSS) INCOME BEFORE INCOME TAXES — DISCONTINUED OPERATIONS (69.9) (10.5) 4.6 Provision (benefit) for income taxes 3.4 (0.3) (0.4) NET (LOSS) INCOME — DISCONTINUED OPERATIONS $ (73.3) $ (10.2) $ 5.0 The following table presents cash flows from operating and investing activities for the Brazil Discontinued Operations (in millions): Years Ended December 31, 2021 2020 2019 Net cash provided by operating activities — discontinued operations $ 5.2 $ 13.1 $ 6.9 Net cash used in investing activities — discontinued operations $ (1.5) $ (6.8) $ (3.0) Assets and liabilities of the Brazil Discontinued Operations were as follows (in millions): As of December 31, 2021 2020 Cash and cash equivalents $ 3.7 $ 18.3 Contracts-in-transit and vehicle receivables, net 2.3 0.6 Accounts and notes receivable, net 11.8 7.8 Inventories 37.2 21.5 Prepaid expenses 1.9 4.0 Assets of discontinued operations — current 56.9 52.3 Property and equipment, net 22.3 23.9 Operating lease assets 2.4 2.8 Other long-term assets 7.8 8.5 Assets of discontinued operations — non-current (1) 32.5 35.2 Total assets, before valuation allowance 89.5 87.5 Valuation allowance (76.4) — Total assets, net of valuation allowance (1) $ 13.0 $ 87.5 Floorplan notes payable — credit facility and other $ 3.3 $ 1.1 Floorplan notes payable — manufacturer affiliates 20.1 6.7 Current maturities of long-term debt — 0.7 Current operating lease liabilities 2.5 1.6 Accounts payable 13.7 12.2 Accrued expenses and other current liabilities 8.7 9.0 Liabilities of discontinued operations — current 48.3 31.3 Long-term debt — 14.1 Long-term operating lease liabilities — 1.5 Liabilities of discontinued operations — non-current (1) — 15.7 Total liabilities (1) $ 48.3 $ 47.0 (1) The assets and liabilities of the Brazil Discontinued Operations are classified in current assets and liabilities, respectively, in the Consolidated Balance Sheet as of December 31, 2021, as the Brazil Disposal is expected to close before the end of the second quarter of 2022. The assets and liabilities of the Brazil Discontinued Operations are classified in their respective current or long-term classifications in the Consolidated Balance Sheet as of December 31, 2020, in accordance with the nature and underlying classification of such assets and liabilities, as the Brazil Disposal did not occur within one-year of that date. Assets and Liabilities Held for Sale Assets and liabilities classified as held for sale consisted of the following (in millions): As of December 31, 2021 2020 Current assets classified as held for sale Brazil Discontinued Operations $ 13.0 $ 52.3 Prime Acquisition (1) 52.3 — Other (2) 34.9 2.4 Total current assets classified as held for sale $ 100.3 $ 54.7 Long-term assets classified as held for sale Brazil Discontinued Operations $ — $ 35.2 Total long-term assets classified as held for sale $ — $ 35.2 Current liabilities classified as held for sale Brazil Discontinued Operations $ 48.3 $ 31.3 Prime Acquisition (1) 1.6 — Other — — Total current liabilities classified as held for sale $ 49.9 $ 31.3 Long-term liabilities classified as held for sale Brazil Discontinued Operations $ — $ 15.7 Total long-term liabilities classified as held for sale $ — $ 15.7 (1) For additional details on current assets and current liabilities classified as held for sale in connection with the Prime Acquisition, refer to Note 3.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ummary of the restricted stock awards and units</t>
        </is>
      </c>
      <c r="B4" s="4" t="inlineStr">
        <is>
          <t xml:space="preserve">The following table summarizes RSA activity and related information for 2021: Awards Weighted Average Nonvested at January 1, 2021 620,543 $ 76.22 Granted 110,276 $ 152.40 Vested (195,201) $ 69.55 Forfeited (12,069) $ 92.87 Nonvested at December 31, 2021 523,549 $ 94.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 of earnings per share</t>
        </is>
      </c>
      <c r="B4" s="4" t="inlineStr">
        <is>
          <t xml:space="preserve">The following table sets forth the calculation of EPS on total net income for the years ended December 31, 2021, 2020 and 2019 (in millions, except share and per share data): Years Ended December 31, 2021 2020 2019 Weighted average basic common shares outstanding 17,655,365 17,754,666 17,917,195 Dilutive effect of stock-based awards and employee stock purchases 66,847 51,912 18,879 Weighted average dilutive common shares outstanding 17,722,212 17,806,578 17,936,075 Basic: Net income $ 552.1 $ 286.5 $ 174.0 Less: Earnings allocated to participating securities from continuing operations 21.1 10.7 6.3 Less: (Loss) earnings allocated to participating securities from discontinued operations (2.5) (0.4) 0.2 Net income available to basic common shares $ 533.5 $ 276.2 $ 167.6 Basic earnings per common share $ 30.22 $ 15.55 $ 9.35 Diluted: Net income $ 552.1 $ 286.5 $ 174.0 Less: Earnings allocated to participating securities from continuing operations 21.0 10.6 6.2 Less: (Loss) earnings allocated to participating securities from discontinued operations (2.5) (0.4) 0.2 Net income available to diluted common shares $ 533.6 $ 276.2 $ 167.6 Diluted earnings per common share $ 30.11 $ 15.51 $ 9.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Offset account related to floorplan notes payable</t>
        </is>
      </c>
      <c r="B3" s="5" t="n">
        <v>268.6</v>
      </c>
      <c r="C3" s="5" t="n">
        <v>160.4</v>
      </c>
    </row>
    <row r="4">
      <c r="A4" s="4" t="inlineStr">
        <is>
          <t>FMCC offset</t>
        </is>
      </c>
      <c r="B4" s="5" t="n">
        <v>3.3</v>
      </c>
      <c r="C4" s="7" t="n">
        <v>16</v>
      </c>
    </row>
    <row r="5">
      <c r="A5" s="3" t="inlineStr">
        <is>
          <t>Preferred stock</t>
        </is>
      </c>
    </row>
    <row r="6">
      <c r="A6" s="4" t="inlineStr">
        <is>
          <t>Par value (in dollars per share)</t>
        </is>
      </c>
      <c r="B6" s="9" t="n">
        <v>0.01</v>
      </c>
      <c r="C6" s="9" t="n">
        <v>0.01</v>
      </c>
    </row>
    <row r="7">
      <c r="A7" s="4" t="inlineStr">
        <is>
          <t>Shares authorized (in shares)</t>
        </is>
      </c>
      <c r="B7" s="6" t="n">
        <v>1000000</v>
      </c>
      <c r="C7" s="6" t="n">
        <v>1000000</v>
      </c>
    </row>
    <row r="8">
      <c r="A8" s="4" t="inlineStr">
        <is>
          <t>Shares issued (in shares)</t>
        </is>
      </c>
      <c r="B8" s="6" t="n">
        <v>0</v>
      </c>
      <c r="C8" s="6" t="n">
        <v>0</v>
      </c>
    </row>
    <row r="9">
      <c r="A9" s="4" t="inlineStr">
        <is>
          <t>Shares outstanding (in shares)</t>
        </is>
      </c>
      <c r="B9" s="6" t="n">
        <v>0</v>
      </c>
      <c r="C9" s="6" t="n">
        <v>0</v>
      </c>
    </row>
    <row r="10">
      <c r="A10" s="3" t="inlineStr">
        <is>
          <t>Common stock</t>
        </is>
      </c>
    </row>
    <row r="11">
      <c r="A11" s="4" t="inlineStr">
        <is>
          <t>Par value (in dollars per share)</t>
        </is>
      </c>
      <c r="B11" s="9" t="n">
        <v>0.01</v>
      </c>
      <c r="C11" s="9" t="n">
        <v>0.01</v>
      </c>
    </row>
    <row r="12">
      <c r="A12" s="4" t="inlineStr">
        <is>
          <t>Shares authorized (in shares)</t>
        </is>
      </c>
      <c r="B12" s="6" t="n">
        <v>50000000</v>
      </c>
      <c r="C12" s="6" t="n">
        <v>50000000</v>
      </c>
    </row>
    <row r="13">
      <c r="A13" s="4" t="inlineStr">
        <is>
          <t>Shares issued (in shares)</t>
        </is>
      </c>
      <c r="B13" s="6" t="n">
        <v>25336054</v>
      </c>
      <c r="C13" s="6" t="n">
        <v>25433048</v>
      </c>
    </row>
    <row r="14">
      <c r="A14" s="3" t="inlineStr">
        <is>
          <t>Treasury stock</t>
        </is>
      </c>
    </row>
    <row r="15">
      <c r="A15" s="4" t="inlineStr">
        <is>
          <t>Treasury stock (in shares)</t>
        </is>
      </c>
      <c r="B15" s="6" t="n">
        <v>8160228</v>
      </c>
      <c r="C15" s="6" t="n">
        <v>7342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carrying value and fair value of the company’s fixed rate long-term debt</t>
        </is>
      </c>
      <c r="B4" s="4" t="inlineStr">
        <is>
          <t>The carrying value and fair value of the Company’s 4.00% Senior Notes and fixed-rate mortgages were as follows (in millions): December 31, 2021 December 31, 2020 Carrying Value (1) Fair Value Carrying Value (1) Fair Value 4.00% Senior Notes $ 750.0 $ 748.4 $ 550.0 $ 567.0 Real estate related 81.3 78.7 84.3 77.0 Total $ 831.3 $ 827.1 $ 634.3 $ 644.0 (1) Carrying value excludes unamortized debt issuance costs.</t>
        </is>
      </c>
    </row>
    <row r="5">
      <c r="A5" s="4" t="inlineStr">
        <is>
          <t>Asset and liabilities recorded at fair value</t>
        </is>
      </c>
      <c r="B5" s="4" t="inlineStr">
        <is>
          <t xml:space="preserve">Assets and liabilities associated with the Company’s interest rate swaps, as reflected gross in the Consolidated Balance Sheets, were as follows (in millions): December 31, 2021 2020 Assets: Other current assets $ — $ 1.9 Other long-term assets 13.8 0.3 Total assets $ 13.8 $ 2.3 Liabilities: Accrued expenses and other current liabilities $ 0.1 $ 4.2 Long-term interest rate swap liabilities 11.1 40.6 Total liabilities $ 11.2 $ 44.8 </t>
        </is>
      </c>
    </row>
    <row r="6">
      <c r="A6" s="4" t="inlineStr">
        <is>
          <t>Impact of interest rate derivative instruments</t>
        </is>
      </c>
      <c r="B6" s="4" t="inlineStr">
        <is>
          <t xml:space="preserve">The following tables present the impact of the Company’s interest rate swaps designated as cash flow hedges (in millions): Amount of Unrealized Income (Loss), Net of Tax, Recognized in Other Comprehensive Income (Loss) Years Ended December 31, Derivatives in Cash Flow Hedging Relationship 2021 2020 2019 Interest rate swaps $ 22.6 $ (36.7) $ (13.3) Amount of Loss Reclassified from Other Comprehensive Income (Loss) into Statements of Operations Statement of Operations Classification Years Ended December 31, 2021 2020 2019 Floorplan interest expense, net $ (3.7) $ (7.9) $ (0.4) Other interest expense, net $ (4.1) $ (2.9) $ 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CEIVABLES, NET AND CONTRACT ASSETS (Tables)</t>
        </is>
      </c>
      <c r="B1" s="2" t="inlineStr">
        <is>
          <t>12 Months Ended</t>
        </is>
      </c>
    </row>
    <row r="2">
      <c r="B2" s="2" t="inlineStr">
        <is>
          <t>Dec. 31, 2021</t>
        </is>
      </c>
    </row>
    <row r="3">
      <c r="A3" s="3" t="inlineStr">
        <is>
          <t>Receivables [Abstract]</t>
        </is>
      </c>
    </row>
    <row r="4">
      <c r="A4" s="4" t="inlineStr">
        <is>
          <t>Accounts and Notes Receivable</t>
        </is>
      </c>
      <c r="B4" s="4" t="inlineStr">
        <is>
          <t xml:space="preserve">The Company’s receivables and contract assets consisted of the following (in millions): December 31, 2021 2020 Contracts-in-transit and vehicle receivables, net: Contracts-in-transit $ 143.8 $ 147.1 Vehicle receivables 75.6 63.8 Total contracts-in-transit and vehicle receivables 219.4 210.9 Less: allowance for doubtful accounts 0.5 0.3 Total contracts-in-transit and vehicle receivables, net $ 218.9 $ 210.6 Accounts and notes receivables, net: Manufacturer receivables $ 76.9 $ 107.0 Parts and service receivables 58.6 47.7 F&amp;I receivables 29.8 27.4 Other 17.0 13.2 Total accounts and notes receivables 182.2 195.3 Less: allowance for doubtful accounts 4.3 3.2 Total accounts and notes receivables, net $ 177.9 $ 192.2 Within Other current assets and Other long-term assets: Total contract assets (1) $ 37.5 $ 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The Company’s inventories consisted of the following (in millions): December 31, 2021 2020 New vehicles $ 254.8 $ 891.2 Used vehicles 596.6 366.1 Rental vehicles 114.7 110.7 Parts, accessories and other 107.1 78.5 Total inventories $ 1,073.1 $ 1,4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estimated useful lives are as follows: Estimated Buildings and leasehold improvements 25 to 50 Machinery and dealership equipment 7 to 20 Office equipment, furniture and fixtures 3 to 20 Company vehicles 3 to 5 The Company’s property and equipment consisted of the following (in millions): December 31, 2021 2020 Land $ 758.5 $ 611.9 Buildings and leasehold improvements 1,358.1 1,095.5 Machinery and dealership equipment 163.1 143.7 Office equipment, furniture and fixtures 128.7 120.3 Company vehicles 16.4 15.0 Construction in progress 46.6 50.2 Total 2,471.4 2,036.6 Less: accumulated depreciation and amortization 513.5 452.2 Property and equipment, net $ 1,957.8 $ 1,5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and finance leases</t>
        </is>
      </c>
      <c r="B4" s="4" t="inlineStr">
        <is>
          <t xml:space="preserve">Additional information regarding the Company’s operating and finance leases is as follows (in millions, except for lease term and discount rate information): Leases Balance Sheet Classification December 31, 2021 December 31, 2020 Assets: Operating Operating lease assets $ 267.8 $ 207.1 Finance Property and equipment, net 169.1 117.7 Total $ 436.9 $ 324.7 Liabilities: Current: Operating Current operating lease liabilities $ 25.9 $ 19.9 Finance Current maturities of long-term debt 8.4 9.3 Noncurrent: Operating Operating lease liabilities, net of current portion 256.6 206.0 Finance Long-term debt, net of current maturities 164.3 115.4 Total $ 455.2 $ 350.6 </t>
        </is>
      </c>
    </row>
    <row r="5">
      <c r="A5" s="4" t="inlineStr">
        <is>
          <t>Components of lease expense</t>
        </is>
      </c>
      <c r="B5" s="4" t="inlineStr">
        <is>
          <t xml:space="preserve">Lease Expense Income Statement Classification Year Ended December 31, 2021 Year Ended December 31, 2020 Operating Selling, general and administrative expenses $ 35.1 $ 32.5 Operating Asset impairments — 1.8 Variable Selling, general and administrative expenses 3.3 2.7 Sublease income Selling, general and administrative expenses (1.9) (1.3) Finance: Amortization of lease assets Depreciation and amortization expense 7.3 6.3 Interest on lease liabilities Other interest expense, net 7.2 7.0 Net lease expense $ 50.9 $ 48.9 </t>
        </is>
      </c>
    </row>
    <row r="6">
      <c r="A6" s="4" t="inlineStr">
        <is>
          <t>Maturities of operating lease liabilities</t>
        </is>
      </c>
      <c r="B6" s="4" t="inlineStr">
        <is>
          <t xml:space="preserve">December 31, 2021 Maturities of Lease Liabilities Operating Leases Finance Leases 2022 $ 38.4 $ 16.2 2023 39.5 15.5 2024 35.3 29.2 2025 32.4 37.9 2026 29.5 40.7 Thereafter 205.2 84.7 Total lease payments 380.4 224.3 Less: lease payments representing interest (97.8) (51.6) Present value of lease liabilities $ 282.6 $ 172.7 </t>
        </is>
      </c>
    </row>
    <row r="7">
      <c r="A7" s="4" t="inlineStr">
        <is>
          <t>Maturities of finance lease liabilities</t>
        </is>
      </c>
      <c r="B7" s="4" t="inlineStr">
        <is>
          <t xml:space="preserve">December 31, 2021 Maturities of Lease Liabilities Operating Leases Finance Leases 2022 $ 38.4 $ 16.2 2023 39.5 15.5 2024 35.3 29.2 2025 32.4 37.9 2026 29.5 40.7 Thereafter 205.2 84.7 Total lease payments 380.4 224.3 Less: lease payments representing interest (97.8) (51.6) Present value of lease liabilities $ 282.6 $ 172.7 </t>
        </is>
      </c>
    </row>
    <row r="8">
      <c r="A8" s="4" t="inlineStr">
        <is>
          <t>Supplemental cash flow information related to leases</t>
        </is>
      </c>
      <c r="B8" s="4" t="inlineStr">
        <is>
          <t xml:space="preserve">Weighted-Average Lease Term and Discount Rate December 31, 2021 December 31, 2020 Weighted-average remaining lease terms: Operating 12.0 11.7 Finance 17.1 15.6 Weighted-average discount rates: Operating 4.8 % 5.6 % Finance 4.9 % 6.2 % Other Information December 31, 2021 December 31, 2020 Cash paid for amounts included in the measurement of lease liabilities: Operating cash flows used in operating leases $ 36.2 $ 33.8 Operating cash flows used in finance leases $ 7.2 $ 7.0 Financing cash flows used in finance leases $ 10.9 $ 5.5 ROU assets obtained in exchange for lease obligations: Operating leases, initial recognition $ 77.8 $ 3.4 Operating leases, modifications and remeasurements $ 9.4 $ 9.6 Finance leases, initial recognition $ 63.8 $ 15.6 Finance leases, modifications and remeasurements $ (4.5) $ 3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FRANCHISE RIGHTS AND GOODWILL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The following table presents the Company’s intangible franchise rights balances by segment as of December 31, 2021 and 2020 (in millions): Intangible Franchise Rights U.S. U.K. Total Balance, December 31, 2020 $ 213.4 $ 19.4 $ 232.8 Balance, December 31, 2021 $ 372.0 $ 20.4 $ 392.3 </t>
        </is>
      </c>
    </row>
    <row r="5">
      <c r="A5" s="4" t="inlineStr">
        <is>
          <t>Goodwill Rollforward</t>
        </is>
      </c>
      <c r="B5" s="4" t="inlineStr">
        <is>
          <t>The following is a roll-forward of the Company’s goodwill accounts by reporting unit (in millions): Goodwill U.S. U.K. Total Balance, December 31, 2019 (1) $ 902.3 $ 92.1 $ 994.5 Additions through acquisitions 1.4 — 1.4 Disposals (2.0) — (2.0) Currency translation — 3.2 3.2 Balance, December 31, 2020 (1) $ 901.7 $ 95.4 $ 997.1 Additions through acquisitions 434.6 18.9 453.5 Disposals (4.1) — (4.1) Reclassified to assets held for sale (25.0) — (25.0) Currency translation — (1.3) (1.3) Balance, December 31, 2021 $ 1,307.3 $ 112.9 $ 1,420.2 (1) Net of accumulated impairments of $40.6 million in the U.S. reporting un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LOORPLAN NOTES PAYABLE (Tables)</t>
        </is>
      </c>
      <c r="B1" s="2" t="inlineStr">
        <is>
          <t>12 Months Ended</t>
        </is>
      </c>
    </row>
    <row r="2">
      <c r="B2" s="2" t="inlineStr">
        <is>
          <t>Dec. 31, 2021</t>
        </is>
      </c>
    </row>
    <row r="3">
      <c r="A3" s="3" t="inlineStr">
        <is>
          <t>Line of Credit Facility [Abstract]</t>
        </is>
      </c>
    </row>
    <row r="4">
      <c r="A4" s="4" t="inlineStr">
        <is>
          <t>Schedule of floorplan notes payable</t>
        </is>
      </c>
      <c r="B4" s="4" t="inlineStr">
        <is>
          <t xml:space="preserve">The Company’s floorplan notes payable consisted of the following (in millions): December 31, 2021 2020 Revolving Credit Facility — floorplan notes payable $ 511.7 $ 901.6 Revolving Credit Facility — floorplan notes payable offset account (268.6) (160.4) Revolving Credit Facility — floorplan notes payable, net 243.1 741.2 Other non-manufacturer facilities 51.9 25.3 Floorplan notes payable — credit facility and other, net $ 295.0 $ 766.5 FMCC facility $ 22.8 $ 111.2 FMCC facility offset account (3.3) (16.0) FMCC facility, net 19.5 95.2 Other manufacturer affiliate facilities 216.5 225.5 Floorplan notes payable — manufacturer affiliates, net $ 236.0 $ 3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Composition of long-term debt</t>
        </is>
      </c>
      <c r="B4" s="4" t="inlineStr">
        <is>
          <t xml:space="preserve">Long-term debt consisted of the following (in millions): December 31, 2021 2020 4.00% Senior Notes due August 15, 2028 $ 750.0 $ 550.0 Acquisition Line 329.3 47.8 Other debt: Real estate related 627.7 607.8 Finance leases 172.7 124.7 Other 166.9 15.7 Total other debt 967.4 748.3 Total debt 2,046.7 1,346.1 Less: unamortized debt issuance costs 11.0 9.5 Less: current maturities 220.4 56.0 Total long-term debt $ 1,815.3 $ 1,280.6 </t>
        </is>
      </c>
    </row>
    <row r="5">
      <c r="A5" s="4" t="inlineStr">
        <is>
          <t>Aggregate annual maturities of long-term debt</t>
        </is>
      </c>
      <c r="B5" s="4" t="inlineStr">
        <is>
          <t xml:space="preserve">The aggregate annual maturities of debt for the next five years, excluding debt issuance costs, are as follows (in millions): Total Years Ended December 31, 2022 $ 220.8 2023 96.7 2024 432.4 2025 99.3 2026 182.4 Thereafter 1,015.0 Total $ 2,04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loss) before income taxes by geographic area</t>
        </is>
      </c>
      <c r="B4" s="4" t="inlineStr">
        <is>
          <t xml:space="preserve">Income before income taxes by geographic area was as follows (in millions): Years Ended December 31, 2021 2020 2019 Domestic $ 721.8 $ 366.6 $ 227.9 Foreign 79.2 14.2 (5.3) Total income before income taxes $ 800.9 $ 380.8 $ 222.7 </t>
        </is>
      </c>
    </row>
    <row r="5">
      <c r="A5" s="4" t="inlineStr">
        <is>
          <t>Federal, state and foreign income tax provisions/(benefits)</t>
        </is>
      </c>
      <c r="B5" s="4" t="inlineStr">
        <is>
          <t xml:space="preserve">Federal, state and foreign income tax provisions from continuing operations were as follows (in millions): Years Ended December 31, 2021 2020 2019 Federal: Current $ 116.4 $ 70.8 $ 30.9 Deferred 30.7 5.5 16.5 State: Current 13.8 7.0 3.8 Deferred 1.6 (1.3) 4.0 Foreign: Current 14.8 6.3 1.8 Deferred (1.8) (4.1) (3.3) Provision for income taxes $ 175.5 $ 84.2 $ 53.7 </t>
        </is>
      </c>
    </row>
    <row r="6">
      <c r="A6" s="4" t="inlineStr">
        <is>
          <t>Reconciliation of income tax expense due to the U.S. federal statutory corporate tax rate</t>
        </is>
      </c>
      <c r="B6" s="4" t="inlineStr">
        <is>
          <t xml:space="preserve">Actual income tax expense differed from income tax expense computed by applying the applicable U.S. federal statutory corporate tax rate of 21.0% to income before income taxes from continuing operations, as follows (in millions): Years Ended December 31, 2021 2020 2019 Provision at the U.S. federal statutory rate $ 168.1 $ 79.9 $ 46.7 Increase (decrease) resulting from: State income tax, net of benefit for federal deduction 15.3 5.8 5.2 Foreign income tax rate differential (1.0) — 0.3 Change in enacted tax rate — U.K. (1.9) — — Tax Credits (0.8) (0.3) (1.1) Changes in valuation allowances (2.9) (0.7) 0.3 Stock-based compensation (2.2) (0.8) — Uncertain tax benefits — (0.3) 0.7 Other 0.9 0.6 1.6 Provision for income taxes $ 175.5 $ 84.2 $ 53.7 </t>
        </is>
      </c>
    </row>
    <row r="7">
      <c r="A7" s="4" t="inlineStr">
        <is>
          <t>Tax effects of temporary differences representing deferred tax assets/liabilities</t>
        </is>
      </c>
      <c r="B7" s="4" t="inlineStr">
        <is>
          <t xml:space="preserve">The tax effects of these temporary differences representing deferred tax assets/liabilities resulted principally from the following (in millions): December 31, 2021 2020 Deferred tax assets: Loss reserves and accruals $ 53.5 $ 50.4 Interest rate swaps — 10.0 U.S. state NOL carryforwards 30.8 34.5 Operating lease liabilities 79.5 55.8 Other 2.8 2.2 Deferred tax assets 166.6 152.9 Less: valuation allowance on deferred tax assets 24.2 30.9 Net deferred tax assets $ 142.4 $ 122.0 Deferred tax liabilities: Goodwill and intangible franchise rights $ 152.2 $ 142.0 Depreciation expense 99.4 71.1 Interest rate swaps 0.6 — Operating lease ROU assets 63.5 44.0 Other 1.7 2.0 Deferred tax liabilities 317.4 259.1 Net deferred tax liability $ 175.0 $ 137.1 The classification of the continued operations of the Company’s net deferred tax liability within the Consolidated Balance Sheets is as follows (in millions): December 31, 2021 2020 Deferred tax asset, included in Other long-term assets $ 5.9 $ 3.9 Deferred tax liability, included in Deferred income taxes 180.9 141.0 Net deferred tax liability $ 175.0 $ 137.1 </t>
        </is>
      </c>
    </row>
    <row r="8">
      <c r="A8" s="4" t="inlineStr">
        <is>
          <t>Reconciliation of unrecognized tax benefits</t>
        </is>
      </c>
      <c r="B8" s="4" t="inlineStr">
        <is>
          <t xml:space="preserve">A reconciliation of the Company’s unrecognized tax benefits is as follows (in millions): 2021 2020 2019 Balance at January 1 $ 2.0 $ 2.4 $ 1.6 Additions for current tax 0.5 0.5 1.0 Additions based on tax positions in prior years — — — Reductions for tax positions — (0.4) — Settlements with tax authorities — — — Reductions due to lapse of statutes of limitations (0.5) (0.5) (0.2) Balance at December 31 $ 2.0 $ 2.0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hanges in the balances of each component of accumulated other comprehensive loss</t>
        </is>
      </c>
      <c r="B4" s="4" t="inlineStr">
        <is>
          <t>Changes in the balances of each component of Accumulated other comprehensive income (loss) for the years ended December 31, 2021, 2020 and 2019 were as follows (in millions): Year Ended December 31, 2021 Accumulated income (loss) on foreign currency translation Accumulated income (loss) on interest rate swaps Total Balance, December 31, 2020 $ (151.6) $ (32.5) $ (184.0) Other comprehensive income (loss) before reclassifications: Pre-tax (6.7) 29.5 22.8 Tax effect — (6.9) (6.9) Amounts reclassified from accumulated other comprehensive income (loss): Floorplan interest expense (pre-tax) — 3.7 3.7 Other interest expense, net (pre-tax) — 4.1 4.1 Reclassification related to de-designated interest rate swaps (pre-tax) — 7.9 7.9 Benefit for income taxes — (3.7) (3.7) Net current period other comprehensive (loss) income (6.7) 34.5 27.8 Balance, December 31, 2021 $ (158.2) $ 2.0 $ (156.2) Year Ended December 31, 2020 Accumulated income (loss) on foreign currency translation Accumulated income (loss) on interest rate swaps Total Balance, December 31, 2019 $ (142.9) $ (4.1) $ (147.0) Other comprehensive income (loss) before reclassifications: Pre-tax (8.7) (45.5) (54.2) Tax effect — 8.8 8.8 Amounts reclassified from accumulated other comprehensive income (loss) to: Floorplan interest expense (pre-tax) — 7.9 7.9 Other interest expense (pre-tax) — 2.8 2.8 Realized loss on interest rate swap termination (pre-tax) — 0.1 0.1 Benefit for income taxes — (2.6) (2.6) Net current period other comprehensive loss (8.7) (28.4) (37.1) Balance, December 31, 2020 $ (151.6) $ (32.5) $ (184.0) Year Ended December 31, 2019 Accumulated income (loss) on foreign currency translation Accumulated income (loss) on interest rate swaps Total Balance, December 31, 2018 $ (146.7) $ 8.9 $ (137.8) Other comprehensive income (loss) before reclassifications: Pre-tax 3.9 (17.4) (13.5) Tax effect — 4.1 4.1 Amounts reclassified from accumulated other comprehensive income (loss) to: Floorplan interest expense (pre-tax) — 0.4 0.4 Other interest expense (pre-tax) — (0.2) (0.2) Benefit for income taxes — (0.1) (0.1) Net current period other comprehensive income (loss) 3.9 (13.0) (9.2) Balance, December 31, 2019 $ (142.9) $ (4.1) $ (14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4" t="inlineStr">
        <is>
          <t>REVENUES</t>
        </is>
      </c>
      <c r="B3" s="5" t="n">
        <v>13481.9</v>
      </c>
      <c r="C3" s="5" t="n">
        <v>10600.2</v>
      </c>
      <c r="D3" s="5" t="n">
        <v>11597.9</v>
      </c>
    </row>
    <row r="4">
      <c r="A4" s="4" t="inlineStr">
        <is>
          <t>COST OF SALES</t>
        </is>
      </c>
      <c r="B4" s="8" t="n">
        <v>11041.2</v>
      </c>
      <c r="C4" s="8" t="n">
        <v>8866.1</v>
      </c>
      <c r="D4" s="8" t="n">
        <v>9835.5</v>
      </c>
    </row>
    <row r="5">
      <c r="A5" s="4" t="inlineStr">
        <is>
          <t>GROSS PROFIT</t>
        </is>
      </c>
      <c r="B5" s="8" t="n">
        <v>2440.7</v>
      </c>
      <c r="C5" s="8" t="n">
        <v>1734.1</v>
      </c>
      <c r="D5" s="8" t="n">
        <v>1762.4</v>
      </c>
    </row>
    <row r="6">
      <c r="A6" s="4" t="inlineStr">
        <is>
          <t>Selling, general and administrative expenses</t>
        </is>
      </c>
      <c r="B6" s="8" t="n">
        <v>1477.2</v>
      </c>
      <c r="C6" s="8" t="n">
        <v>1138.2</v>
      </c>
      <c r="D6" s="8" t="n">
        <v>1312.4</v>
      </c>
    </row>
    <row r="7">
      <c r="A7" s="4" t="inlineStr">
        <is>
          <t>Depreciation and amortization expense</t>
        </is>
      </c>
      <c r="B7" s="8" t="n">
        <v>77.40000000000001</v>
      </c>
      <c r="C7" s="8" t="n">
        <v>73.5</v>
      </c>
      <c r="D7" s="6" t="n">
        <v>70</v>
      </c>
    </row>
    <row r="8">
      <c r="A8" s="4" t="inlineStr">
        <is>
          <t>Asset impairments</t>
        </is>
      </c>
      <c r="B8" s="8" t="n">
        <v>1.7</v>
      </c>
      <c r="C8" s="8" t="n">
        <v>26.7</v>
      </c>
      <c r="D8" s="8" t="n">
        <v>21.7</v>
      </c>
    </row>
    <row r="9">
      <c r="A9" s="4" t="inlineStr">
        <is>
          <t>INCOME FROM OPERATIONS</t>
        </is>
      </c>
      <c r="B9" s="8" t="n">
        <v>884.4</v>
      </c>
      <c r="C9" s="8" t="n">
        <v>495.7</v>
      </c>
      <c r="D9" s="8" t="n">
        <v>358.3</v>
      </c>
    </row>
    <row r="10">
      <c r="A10" s="3" t="inlineStr">
        <is>
          <t>INTEREST EXPENSE:</t>
        </is>
      </c>
    </row>
    <row r="11">
      <c r="A11" s="4" t="inlineStr">
        <is>
          <t>Floorplan interest expense</t>
        </is>
      </c>
      <c r="B11" s="8" t="n">
        <v>27.6</v>
      </c>
      <c r="C11" s="8" t="n">
        <v>39.2</v>
      </c>
      <c r="D11" s="8" t="n">
        <v>60.9</v>
      </c>
    </row>
    <row r="12">
      <c r="A12" s="4" t="inlineStr">
        <is>
          <t>Other interest expense, net</t>
        </is>
      </c>
      <c r="B12" s="8" t="n">
        <v>55.8</v>
      </c>
      <c r="C12" s="8" t="n">
        <v>61.9</v>
      </c>
      <c r="D12" s="8" t="n">
        <v>74.8</v>
      </c>
    </row>
    <row r="13">
      <c r="A13" s="4" t="inlineStr">
        <is>
          <t>Loss on extinguishment of debt</t>
        </is>
      </c>
      <c r="B13" s="6" t="n">
        <v>0</v>
      </c>
      <c r="C13" s="8" t="n">
        <v>13.7</v>
      </c>
      <c r="D13" s="6" t="n">
        <v>0</v>
      </c>
    </row>
    <row r="14">
      <c r="A14" s="4" t="inlineStr">
        <is>
          <t>INCOME BEFORE INCOME TAXES</t>
        </is>
      </c>
      <c r="B14" s="8" t="n">
        <v>800.9</v>
      </c>
      <c r="C14" s="8" t="n">
        <v>380.8</v>
      </c>
      <c r="D14" s="8" t="n">
        <v>222.7</v>
      </c>
    </row>
    <row r="15">
      <c r="A15" s="4" t="inlineStr">
        <is>
          <t>Provision for income taxes</t>
        </is>
      </c>
      <c r="B15" s="8" t="n">
        <v>175.5</v>
      </c>
      <c r="C15" s="8" t="n">
        <v>84.2</v>
      </c>
      <c r="D15" s="8" t="n">
        <v>53.7</v>
      </c>
    </row>
    <row r="16">
      <c r="A16" s="4" t="inlineStr">
        <is>
          <t>Net income from continuing operations</t>
        </is>
      </c>
      <c r="B16" s="8" t="n">
        <v>625.4</v>
      </c>
      <c r="C16" s="8" t="n">
        <v>296.7</v>
      </c>
      <c r="D16" s="6" t="n">
        <v>169</v>
      </c>
    </row>
    <row r="17">
      <c r="A17" s="4" t="inlineStr">
        <is>
          <t>Income (Loss) from Discontinued Operations, Net of Tax, Attributable to Parent</t>
        </is>
      </c>
      <c r="B17" s="8" t="n">
        <v>-73.3</v>
      </c>
      <c r="C17" s="8" t="n">
        <v>-10.2</v>
      </c>
      <c r="D17" s="6" t="n">
        <v>5</v>
      </c>
    </row>
    <row r="18">
      <c r="A18" s="4" t="inlineStr">
        <is>
          <t>NET INCOME</t>
        </is>
      </c>
      <c r="B18" s="5" t="n">
        <v>552.1</v>
      </c>
      <c r="C18" s="5" t="n">
        <v>286.5</v>
      </c>
      <c r="D18" s="7" t="n">
        <v>174</v>
      </c>
    </row>
    <row r="19">
      <c r="A19" s="3" t="inlineStr">
        <is>
          <t>BASIC EARNINGS PER SHARE:</t>
        </is>
      </c>
    </row>
    <row r="20">
      <c r="A20" s="4" t="inlineStr">
        <is>
          <t>Basic earnings per share continuing operations (in dollars per shares)</t>
        </is>
      </c>
      <c r="B20" s="9" t="n">
        <v>34.23</v>
      </c>
      <c r="C20" s="9" t="n">
        <v>16.11</v>
      </c>
      <c r="D20" s="9" t="n">
        <v>9.08</v>
      </c>
    </row>
    <row r="21">
      <c r="A21" s="4" t="inlineStr">
        <is>
          <t>Basic earnings per share discontinuing operations (in dollars per shares)</t>
        </is>
      </c>
      <c r="B21" s="10" t="n">
        <v>-4.01</v>
      </c>
      <c r="C21" s="10" t="n">
        <v>-0.55</v>
      </c>
      <c r="D21" s="10" t="n">
        <v>0.27</v>
      </c>
    </row>
    <row r="22">
      <c r="A22" s="4" t="inlineStr">
        <is>
          <t>Basic earnings per share (in dollars per shares)</t>
        </is>
      </c>
      <c r="B22" s="10" t="n">
        <v>30.22</v>
      </c>
      <c r="C22" s="10" t="n">
        <v>15.55</v>
      </c>
      <c r="D22" s="10" t="n">
        <v>9.35</v>
      </c>
    </row>
    <row r="23">
      <c r="A23" s="3" t="inlineStr">
        <is>
          <t>DILUTED EARNINGS PER SHARE:</t>
        </is>
      </c>
    </row>
    <row r="24">
      <c r="A24" s="4" t="inlineStr">
        <is>
          <t>Diluted earnings per share continuing operations (in dollars per shares)</t>
        </is>
      </c>
      <c r="B24" s="10" t="n">
        <v>34.11</v>
      </c>
      <c r="C24" s="10" t="n">
        <v>16.06</v>
      </c>
      <c r="D24" s="10" t="n">
        <v>9.07</v>
      </c>
    </row>
    <row r="25">
      <c r="A25" s="4" t="inlineStr">
        <is>
          <t>Diluted earnings per share discontinuing operations (in dollars per shares)</t>
        </is>
      </c>
      <c r="B25" s="6" t="n">
        <v>-4</v>
      </c>
      <c r="C25" s="10" t="n">
        <v>-0.55</v>
      </c>
      <c r="D25" s="10" t="n">
        <v>0.27</v>
      </c>
    </row>
    <row r="26">
      <c r="A26" s="4" t="inlineStr">
        <is>
          <t>Diluted earnings per share (in dollars per shares)</t>
        </is>
      </c>
      <c r="B26" s="9" t="n">
        <v>30.11</v>
      </c>
      <c r="C26" s="9" t="n">
        <v>15.51</v>
      </c>
      <c r="D26" s="9" t="n">
        <v>9.34</v>
      </c>
    </row>
    <row r="27">
      <c r="A27" s="3" t="inlineStr">
        <is>
          <t>WEIGHTED AVERAGE COMMON SHARES OUTSTANDING:</t>
        </is>
      </c>
    </row>
    <row r="28">
      <c r="A28" s="4" t="inlineStr">
        <is>
          <t>Weighted average common shares outstanding basic (in shares)</t>
        </is>
      </c>
      <c r="B28" s="6" t="n">
        <v>17655365</v>
      </c>
      <c r="C28" s="6" t="n">
        <v>17754666</v>
      </c>
      <c r="D28" s="6" t="n">
        <v>17917195</v>
      </c>
    </row>
    <row r="29">
      <c r="A29" s="4" t="inlineStr">
        <is>
          <t>Weighted average common shares outstanding diluted (in shares)</t>
        </is>
      </c>
      <c r="B29" s="6" t="n">
        <v>17722212</v>
      </c>
      <c r="C29" s="6" t="n">
        <v>17806578</v>
      </c>
      <c r="D29" s="6" t="n">
        <v>17936075</v>
      </c>
    </row>
    <row r="30">
      <c r="A30" s="4" t="inlineStr">
        <is>
          <t>New vehicle retail sales</t>
        </is>
      </c>
    </row>
    <row r="31">
      <c r="A31" s="4" t="inlineStr">
        <is>
          <t>REVENUES</t>
        </is>
      </c>
      <c r="B31" s="5" t="n">
        <v>6504.8</v>
      </c>
      <c r="C31" s="5" t="n">
        <v>5428.4</v>
      </c>
      <c r="D31" s="5" t="n">
        <v>6027.3</v>
      </c>
    </row>
    <row r="32">
      <c r="A32" s="4" t="inlineStr">
        <is>
          <t>COST OF SALES</t>
        </is>
      </c>
      <c r="B32" s="6" t="n">
        <v>5894</v>
      </c>
      <c r="C32" s="8" t="n">
        <v>5109.1</v>
      </c>
      <c r="D32" s="8" t="n">
        <v>5744.2</v>
      </c>
    </row>
    <row r="33">
      <c r="A33" s="4" t="inlineStr">
        <is>
          <t>Used vehicle retail sales</t>
        </is>
      </c>
    </row>
    <row r="34">
      <c r="A34" s="4" t="inlineStr">
        <is>
          <t>REVENUES</t>
        </is>
      </c>
      <c r="B34" s="8" t="n">
        <v>4438.8</v>
      </c>
      <c r="C34" s="8" t="n">
        <v>3055.6</v>
      </c>
      <c r="D34" s="8" t="n">
        <v>3281.2</v>
      </c>
    </row>
    <row r="35">
      <c r="A35" s="4" t="inlineStr">
        <is>
          <t>COST OF SALES</t>
        </is>
      </c>
      <c r="B35" s="8" t="n">
        <v>4084.6</v>
      </c>
      <c r="C35" s="8" t="n">
        <v>2850.7</v>
      </c>
      <c r="D35" s="8" t="n">
        <v>3085.8</v>
      </c>
    </row>
    <row r="36">
      <c r="A36" s="4" t="inlineStr">
        <is>
          <t>Used vehicle wholesale sales</t>
        </is>
      </c>
    </row>
    <row r="37">
      <c r="A37" s="4" t="inlineStr">
        <is>
          <t>REVENUES</t>
        </is>
      </c>
      <c r="B37" s="8" t="n">
        <v>365.7</v>
      </c>
      <c r="C37" s="8" t="n">
        <v>295.8</v>
      </c>
      <c r="D37" s="8" t="n">
        <v>336.8</v>
      </c>
    </row>
    <row r="38">
      <c r="A38" s="4" t="inlineStr">
        <is>
          <t>COST OF SALES</t>
        </is>
      </c>
      <c r="B38" s="8" t="n">
        <v>340.9</v>
      </c>
      <c r="C38" s="8" t="n">
        <v>285.6</v>
      </c>
      <c r="D38" s="6" t="n">
        <v>337</v>
      </c>
    </row>
    <row r="39">
      <c r="A39" s="4" t="inlineStr">
        <is>
          <t>Parts and service sales</t>
        </is>
      </c>
    </row>
    <row r="40">
      <c r="A40" s="4" t="inlineStr">
        <is>
          <t>REVENUES</t>
        </is>
      </c>
      <c r="B40" s="8" t="n">
        <v>1591.2</v>
      </c>
      <c r="C40" s="8" t="n">
        <v>1357.4</v>
      </c>
      <c r="D40" s="8" t="n">
        <v>1462.4</v>
      </c>
    </row>
    <row r="41">
      <c r="A41" s="4" t="inlineStr">
        <is>
          <t>COST OF SALES</t>
        </is>
      </c>
      <c r="B41" s="8" t="n">
        <v>721.8</v>
      </c>
      <c r="C41" s="8" t="n">
        <v>620.8</v>
      </c>
      <c r="D41" s="8" t="n">
        <v>668.4</v>
      </c>
    </row>
    <row r="42">
      <c r="A42" s="4" t="inlineStr">
        <is>
          <t>Finance, insurance and other, net</t>
        </is>
      </c>
    </row>
    <row r="43">
      <c r="A43" s="4" t="inlineStr">
        <is>
          <t>REVENUES</t>
        </is>
      </c>
      <c r="B43" s="5" t="n">
        <v>581.4</v>
      </c>
      <c r="C43" s="7" t="n">
        <v>463</v>
      </c>
      <c r="D43" s="5" t="n">
        <v>49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portable segment information</t>
        </is>
      </c>
      <c r="B4" s="4" t="inlineStr">
        <is>
          <t>Selected reportable segment data for continuing operations as follows (in millions): Year Ended December 31, 2021 U.S. U.K. Total Total revenues $ 10,846.3 $ 2,635.6 $ 13,481.9 Gross profit $ 2,089.5 $ 351.2 $ 2,440.7 SG&amp;A expenses (1) $ 1,234.9 $ 242.2 $ 1,477.2 Depreciation and amortization expense $ 60.4 $ 17.0 $ 77.4 Floorplan interest expense $ 22.2 $ 5.4 $ 27.6 Other interest expense, net $ 48.5 $ 7.3 $ 55.8 Income before income taxes (2) $ 721.8 $ 79.2 $ 800.9 Capital expenditures: Real estate related capital expenditures $ 18.9 $ 27.0 $ 45.9 Non-real estate related capital expenditures (3) 82.3 13.9 96.2 Total capital expenditures $ 101.2 $ 40.9 $ 142.1 Year Ended December 31, 2020 U.S. U.K. Total Total revenues $ 8,503.4 $ 2,096.8 $ 10,600.2 Gross profit $ 1,486.0 $ 248.1 $ 1,734.1 SG&amp;A expenses (4) $ 947.0 $ 191.2 $ 1,138.2 Depreciation and amortization expense $ 57.7 $ 15.8 $ 73.5 Floorplan interest expense $ 32.2 $ 7.1 $ 39.2 Other interest expense, net $ 55.0 $ 6.9 $ 61.9 Income before income taxes (5) $ 366.6 $ 14.2 $ 380.8 Capital expenditures: Real estate related capital expenditures $ 12.9 $ 11.2 $ 24.1 Non-real estate related capital expenditures (3) 60.9 10.6 71.5 Total capital expenditures $ 73.8 $ 21.8 $ 95.5 Year Ended December 31, 2019 U.S. U.K. Total Total revenues $ 9,184.2 $ 2,413.7 $ 11,597.9 Gross profit $ 1,494.8 $ 267.7 $ 1,762.4 SG&amp;A expenses (6) $ 1,075.6 $ 236.9 $ 1,312.4 Depreciation and amortization expense $ 55.4 $ 14.6 $ 70.0 Floorplan interest expense $ 53.7 $ 7.2 $ 60.9 Other interest expense, net $ 67.5 $ 7.3 $ 74.8 Income (loss) before income taxes (7) $ 227.9 $ (5.3) $ 222.7 Capital expenditures: Real estate related capital expenditures $ 63.8 $ 25.7 $ 89.5 Non-real estate related capital expenditures (3) 70.7 25.9 96.6 Total capital expenditures $ 134.5 $ 51.6 $ 186.1 (1) SG&amp;A expenses for the year ended December 31, 2021 includes $12.9 million in acquisition costs in the U.S. segment. (2) Income before income taxes for the year ended December 31, 2021 includes the SG&amp;A expenses described in note 1 above. (3) Non-real estate related capital expenditures exclude the net decrease (increase) in the accrual for capital expenditures from year-end of $(2.9) million , $1.7 million and $4.1 million for the years ended December 31, 2021, 2020 and 2019, respectively. (4) SG&amp;A expenses for the year ended December 31, 2020 includes $10.6 million in stock-based compensation expense related to an out-of-period adjustment in the U.S. segment. (5) Income before income taxes for the year ended December 31, 2020 includes the SG&amp;A expenses described in note 4 above and additionally includes the following: in the U.S. segment, $13.8 million in asset impairments and a $13.7 million loss on debt extinguishment; in the U.K. segment $12.8 million in asset impairments. (6) SG&amp;A expenses for the year ended December 31, 2019 includes the following: in the U.S. segment, $17.8 million in expenses related to flood damage from Tropical Storm Imelda and hailstorm damages primarily in Texas. (7) Income (loss) before income taxes for the year ended December 31, 2019 includes the SG&amp;A expenses described in note 6 above and additionally includes $14.7 million in asset impairments in the U.S. segment.</t>
        </is>
      </c>
    </row>
    <row r="5">
      <c r="A5" s="4" t="inlineStr">
        <is>
          <t>Goodwill and intangible franchise rights and total assets by reportable segment</t>
        </is>
      </c>
      <c r="B5" s="4" t="inlineStr">
        <is>
          <t xml:space="preserve">December 31, 2021 U.S. U.K. Total Property and equipment, net $ 1,649.9 $ 308.0 $ 1,957.8 Total assets $ 4,773.1 $ 963.3 $ 5,736.4 December 31, 2020 U.S. U.K. Total Property and equipment, net $ 1,303.1 $ 281.3 $ 1,584.4 Total assets $ 3,946.2 $ 1,116.8 $ 5,0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 xml:space="preserve">The following tables set forth the Company’s unaudited quarterly financial data (in millions, except per share amounts) incorporating the impact of the discontinued operation described in Note 4. Discontinued Operations and Other Divestitures: Quarter First Second Third Fourth Years Ended December 31, 2021: Total revenues $ 2,953.9 $ 3,625.6 $ 3,412.8 $ 3,489.6 Gross profit $ 481.3 $ 649.5 $ 638.7 $ 671.2 Net income from continuing operations $ 100.9 $ 188.8 $ 172.5 $ 163.2 Net income (loss) from discontinued operations (1) 1.0 2.2 (0.4) (76.1) Net income $ 101.9 $ 191.0 $ 172.1 $ 87.1 Basic Earnings Per Share (2) : Continuing operations $ 5.49 $ 10.28 $ 9.40 $ 9.08 Discontinued operations 0.06 0.12 (0.02) (4.23) Total $ 5.54 $ 10.40 $ 9.37 $ 4.85 Diluted Earnings Per Share (2) : Continuing operations $ 5.47 $ 10.23 $ 9.35 $ 9.06 Discontinued operations 0.06 0.12 (0.02) (4.23) Total $ 5.52 $ 10.35 $ 9.33 $ 4.84 2020: Total revenues $ 2,598.2 $ 2,094.6 $ 2,985.4 $ 2,922.0 Gross profit $ 405.8 $ 353.9 $ 503.3 $ 471.1 Net income from continuing operations $ 30.5 $ 41.6 $ 125.7 $ 98.8 Net (loss) income from discontinued operations (0.7) (11.5) 0.7 1.3 Net income $ 29.8 $ 30.2 $ 126.4 $ 100.1 Basic Earnings Per Share (2) : Continuing operations $ 1.66 $ 2.26 $ 6.82 $ 5.38 Discontinued operations (0.04) (0.62) 0.04 0.07 Total $ 1.62 $ 1.64 $ 6.86 $ 5.45 Diluted Earnings Per Share (2) : Continuing operations $ 1.65 $ 2.25 $ 6.80 $ 5.36 Discontinued operations (0.04) (0.62) 0.04 0.07 Total $ 1.61 $ 1.63 $ 6.83 $ 5.43 (1) During the fourth quarter of 2021, the Company recorded $77.5 million in asset impairments related to the Brazil Discontinued Operatio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31" customWidth="1" min="5" max="5"/>
    <col width="31" customWidth="1" min="6" max="6"/>
    <col width="31" customWidth="1" min="7" max="7"/>
    <col width="31" customWidth="1" min="8" max="8"/>
    <col width="31" customWidth="1" min="9" max="9"/>
    <col width="43" customWidth="1" min="10" max="10"/>
    <col width="31" customWidth="1" min="11" max="11"/>
    <col width="31" customWidth="1" min="12" max="12"/>
    <col width="21" customWidth="1" min="13" max="13"/>
  </cols>
  <sheetData>
    <row r="1">
      <c r="A1" s="1" t="inlineStr">
        <is>
          <t>BASIS OF PRESENTATION, CONSOLIDATION AND SUMMARY OF ACCOUNTING POLICIES - Basis of Presentation (Details) $ / shares in Units, $ in Millions</t>
        </is>
      </c>
      <c r="B1" s="2" t="inlineStr">
        <is>
          <t>3 Months Ended</t>
        </is>
      </c>
      <c r="J1" s="2" t="inlineStr">
        <is>
          <t>12 Months Ended</t>
        </is>
      </c>
    </row>
    <row r="2">
      <c r="B2" s="2" t="inlineStr">
        <is>
          <t>Dec. 31, 2021USD ($)state$ / shares</t>
        </is>
      </c>
      <c r="C2" s="2" t="inlineStr">
        <is>
          <t>Sep. 30, 2021USD ($)$ / shares</t>
        </is>
      </c>
      <c r="D2" s="2" t="inlineStr">
        <is>
          <t>Jun. 30, 2021USD ($)$ / shares</t>
        </is>
      </c>
      <c r="E2" s="2" t="inlineStr">
        <is>
          <t>Mar. 31, 2021USD ($)$ / shares</t>
        </is>
      </c>
      <c r="F2" s="2" t="inlineStr">
        <is>
          <t>Dec. 31, 2020USD ($)$ / shares</t>
        </is>
      </c>
      <c r="G2" s="2" t="inlineStr">
        <is>
          <t>Sep. 30, 2020USD ($)$ / shares</t>
        </is>
      </c>
      <c r="H2" s="2" t="inlineStr">
        <is>
          <t>Jun. 30, 2020USD ($)$ / shares</t>
        </is>
      </c>
      <c r="I2" s="2" t="inlineStr">
        <is>
          <t>Mar. 31, 2020USD ($)$ / shares</t>
        </is>
      </c>
      <c r="J2" s="2" t="inlineStr">
        <is>
          <t>Dec. 31, 2021USD ($)segmentstate$ / shares</t>
        </is>
      </c>
      <c r="K2" s="2" t="inlineStr">
        <is>
          <t>Dec. 31, 2020USD ($)$ / shares</t>
        </is>
      </c>
      <c r="L2" s="2" t="inlineStr">
        <is>
          <t>Dec. 31, 2019USD ($)$ / shares</t>
        </is>
      </c>
      <c r="M2" s="2" t="inlineStr">
        <is>
          <t>Nov. 12, 2021USD ($)</t>
        </is>
      </c>
    </row>
    <row r="3">
      <c r="A3" s="3" t="inlineStr">
        <is>
          <t>Business And Organization</t>
        </is>
      </c>
    </row>
    <row r="4">
      <c r="A4" s="4" t="inlineStr">
        <is>
          <t>Number of reportable segments | segment</t>
        </is>
      </c>
      <c r="J4" s="6" t="n">
        <v>2</v>
      </c>
    </row>
    <row r="5">
      <c r="A5" s="4" t="inlineStr">
        <is>
          <t>Additional paid-in capital</t>
        </is>
      </c>
      <c r="B5" s="5" t="n">
        <v>325.8</v>
      </c>
      <c r="F5" s="5" t="n">
        <v>308.3</v>
      </c>
      <c r="J5" s="5" t="n">
        <v>325.8</v>
      </c>
      <c r="K5" s="5" t="n">
        <v>308.3</v>
      </c>
    </row>
    <row r="6">
      <c r="A6" s="4" t="inlineStr">
        <is>
          <t>Selling, general and administrative expenses</t>
        </is>
      </c>
      <c r="J6" s="8" t="n">
        <v>1477.2</v>
      </c>
      <c r="K6" s="8" t="n">
        <v>1138.2</v>
      </c>
      <c r="L6" s="5" t="n">
        <v>1312.4</v>
      </c>
    </row>
    <row r="7">
      <c r="A7" s="4" t="inlineStr">
        <is>
          <t>Net income</t>
        </is>
      </c>
      <c r="B7" s="5" t="n">
        <v>87.09999999999999</v>
      </c>
      <c r="C7" s="5" t="n">
        <v>172.1</v>
      </c>
      <c r="D7" s="7" t="n">
        <v>191</v>
      </c>
      <c r="E7" s="5" t="n">
        <v>101.9</v>
      </c>
      <c r="F7" s="5" t="n">
        <v>100.1</v>
      </c>
      <c r="G7" s="5" t="n">
        <v>126.4</v>
      </c>
      <c r="H7" s="5" t="n">
        <v>30.2</v>
      </c>
      <c r="I7" s="5" t="n">
        <v>29.8</v>
      </c>
      <c r="J7" s="5" t="n">
        <v>552.1</v>
      </c>
      <c r="K7" s="5" t="n">
        <v>286.5</v>
      </c>
      <c r="L7" s="7" t="n">
        <v>174</v>
      </c>
    </row>
    <row r="8">
      <c r="A8" s="4" t="inlineStr">
        <is>
          <t>Diluted earnings (loss) per common share (in dollars per share) | $ / shares</t>
        </is>
      </c>
      <c r="B8" s="9" t="n">
        <v>4.84</v>
      </c>
      <c r="C8" s="9" t="n">
        <v>9.33</v>
      </c>
      <c r="D8" s="9" t="n">
        <v>10.35</v>
      </c>
      <c r="E8" s="9" t="n">
        <v>5.52</v>
      </c>
      <c r="F8" s="9" t="n">
        <v>5.43</v>
      </c>
      <c r="G8" s="9" t="n">
        <v>6.83</v>
      </c>
      <c r="H8" s="9" t="n">
        <v>1.63</v>
      </c>
      <c r="I8" s="9" t="n">
        <v>1.61</v>
      </c>
      <c r="J8" s="9" t="n">
        <v>30.11</v>
      </c>
      <c r="K8" s="9" t="n">
        <v>15.51</v>
      </c>
      <c r="L8" s="9" t="n">
        <v>9.34</v>
      </c>
    </row>
    <row r="9">
      <c r="A9" s="4" t="inlineStr">
        <is>
          <t>U.S.</t>
        </is>
      </c>
    </row>
    <row r="10">
      <c r="A10" s="3" t="inlineStr">
        <is>
          <t>Business And Organization</t>
        </is>
      </c>
    </row>
    <row r="11">
      <c r="A11" s="4" t="inlineStr">
        <is>
          <t>Selling, general and administrative expenses</t>
        </is>
      </c>
      <c r="J11" s="5" t="n">
        <v>1234.9</v>
      </c>
      <c r="K11" s="7" t="n">
        <v>947</v>
      </c>
      <c r="L11" s="5" t="n">
        <v>1075.6</v>
      </c>
    </row>
    <row r="12">
      <c r="A12" s="4" t="inlineStr">
        <is>
          <t>Number of states in which the entity operates | state</t>
        </is>
      </c>
      <c r="B12" s="6" t="n">
        <v>17</v>
      </c>
      <c r="J12" s="6" t="n">
        <v>17</v>
      </c>
    </row>
    <row r="13">
      <c r="A13" s="4" t="inlineStr">
        <is>
          <t>Scenario, Plan | Held-for-sale | Brazil</t>
        </is>
      </c>
    </row>
    <row r="14">
      <c r="A14" s="3" t="inlineStr">
        <is>
          <t>Business And Organization</t>
        </is>
      </c>
    </row>
    <row r="15">
      <c r="A15" s="4" t="inlineStr">
        <is>
          <t>Percentage of equity interest relinquished</t>
        </is>
      </c>
      <c r="M15" s="4" t="inlineStr">
        <is>
          <t>100.00%</t>
        </is>
      </c>
    </row>
    <row r="16">
      <c r="A16" s="4" t="inlineStr">
        <is>
          <t>Consideration for disposal</t>
        </is>
      </c>
      <c r="M16" s="7" t="n">
        <v>510</v>
      </c>
    </row>
    <row r="17">
      <c r="A17" s="4" t="inlineStr">
        <is>
          <t>Restatement Adjustment</t>
        </is>
      </c>
    </row>
    <row r="18">
      <c r="A18" s="3" t="inlineStr">
        <is>
          <t>Business And Organization</t>
        </is>
      </c>
    </row>
    <row r="19">
      <c r="A19" s="4" t="inlineStr">
        <is>
          <t>Additional paid-in capital</t>
        </is>
      </c>
      <c r="F19" s="5" t="n">
        <v>10.6</v>
      </c>
      <c r="K19" s="8" t="n">
        <v>10.6</v>
      </c>
    </row>
    <row r="20">
      <c r="A20" s="4" t="inlineStr">
        <is>
          <t>Selling, general and administrative expenses</t>
        </is>
      </c>
      <c r="K20" s="5" t="n">
        <v>10.6</v>
      </c>
    </row>
    <row r="21">
      <c r="A21" s="4" t="inlineStr">
        <is>
          <t>Net income</t>
        </is>
      </c>
      <c r="J21" s="5" t="n">
        <v>-9.699999999999999</v>
      </c>
    </row>
    <row r="22">
      <c r="A22" s="4" t="inlineStr">
        <is>
          <t>Diluted earnings (loss) per common share (in dollars per share) | $ / shares</t>
        </is>
      </c>
      <c r="J22" s="9" t="n">
        <v>-0.5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CONSOLIDATION AND SUMMARY OF ACCOUNTING POLICIES - Property and Equipment, Net (Details)</t>
        </is>
      </c>
      <c r="B1" s="2" t="inlineStr">
        <is>
          <t>12 Months Ended</t>
        </is>
      </c>
    </row>
    <row r="2">
      <c r="B2" s="2" t="inlineStr">
        <is>
          <t>Dec. 31, 2021</t>
        </is>
      </c>
    </row>
    <row r="3">
      <c r="A3" s="4" t="inlineStr">
        <is>
          <t>Buildings and leasehold improvements | Minimum</t>
        </is>
      </c>
    </row>
    <row r="4">
      <c r="A4" s="3" t="inlineStr">
        <is>
          <t>Property, Plant and Equipment</t>
        </is>
      </c>
    </row>
    <row r="5">
      <c r="A5" s="4" t="inlineStr">
        <is>
          <t>Estimated useful lives</t>
        </is>
      </c>
      <c r="B5" s="4" t="inlineStr">
        <is>
          <t>25 years</t>
        </is>
      </c>
    </row>
    <row r="6">
      <c r="A6" s="4" t="inlineStr">
        <is>
          <t>Buildings and leasehold improvements | Maximum</t>
        </is>
      </c>
    </row>
    <row r="7">
      <c r="A7" s="3" t="inlineStr">
        <is>
          <t>Property, Plant and Equipment</t>
        </is>
      </c>
    </row>
    <row r="8">
      <c r="A8" s="4" t="inlineStr">
        <is>
          <t>Estimated useful lives</t>
        </is>
      </c>
      <c r="B8" s="4" t="inlineStr">
        <is>
          <t>50 years</t>
        </is>
      </c>
    </row>
    <row r="9">
      <c r="A9" s="4" t="inlineStr">
        <is>
          <t>Machinery and dealership equipment | Minimum</t>
        </is>
      </c>
    </row>
    <row r="10">
      <c r="A10" s="3" t="inlineStr">
        <is>
          <t>Property, Plant and Equipment</t>
        </is>
      </c>
    </row>
    <row r="11">
      <c r="A11" s="4" t="inlineStr">
        <is>
          <t>Estimated useful lives</t>
        </is>
      </c>
      <c r="B11" s="4" t="inlineStr">
        <is>
          <t>7 years</t>
        </is>
      </c>
    </row>
    <row r="12">
      <c r="A12" s="4" t="inlineStr">
        <is>
          <t>Machinery and dealership equipment | Maximum</t>
        </is>
      </c>
    </row>
    <row r="13">
      <c r="A13" s="3" t="inlineStr">
        <is>
          <t>Property, Plant and Equipment</t>
        </is>
      </c>
    </row>
    <row r="14">
      <c r="A14" s="4" t="inlineStr">
        <is>
          <t>Estimated useful lives</t>
        </is>
      </c>
      <c r="B14" s="4" t="inlineStr">
        <is>
          <t>20 years</t>
        </is>
      </c>
    </row>
    <row r="15">
      <c r="A15" s="4" t="inlineStr">
        <is>
          <t>Office equipment, furniture and fixtures | Minimum</t>
        </is>
      </c>
    </row>
    <row r="16">
      <c r="A16" s="3" t="inlineStr">
        <is>
          <t>Property, Plant and Equipment</t>
        </is>
      </c>
    </row>
    <row r="17">
      <c r="A17" s="4" t="inlineStr">
        <is>
          <t>Estimated useful lives</t>
        </is>
      </c>
      <c r="B17" s="4" t="inlineStr">
        <is>
          <t>3 years</t>
        </is>
      </c>
    </row>
    <row r="18">
      <c r="A18" s="4" t="inlineStr">
        <is>
          <t>Office equipment, furniture and fixtures | Maximum</t>
        </is>
      </c>
    </row>
    <row r="19">
      <c r="A19" s="3" t="inlineStr">
        <is>
          <t>Property, Plant and Equipment</t>
        </is>
      </c>
    </row>
    <row r="20">
      <c r="A20" s="4" t="inlineStr">
        <is>
          <t>Estimated useful lives</t>
        </is>
      </c>
      <c r="B20" s="4" t="inlineStr">
        <is>
          <t>20 years</t>
        </is>
      </c>
    </row>
    <row r="21">
      <c r="A21" s="4" t="inlineStr">
        <is>
          <t>Company vehicles | Minimum</t>
        </is>
      </c>
    </row>
    <row r="22">
      <c r="A22" s="3" t="inlineStr">
        <is>
          <t>Property, Plant and Equipment</t>
        </is>
      </c>
    </row>
    <row r="23">
      <c r="A23" s="4" t="inlineStr">
        <is>
          <t>Estimated useful lives</t>
        </is>
      </c>
      <c r="B23" s="4" t="inlineStr">
        <is>
          <t>3 years</t>
        </is>
      </c>
    </row>
    <row r="24">
      <c r="A24" s="4" t="inlineStr">
        <is>
          <t>Company vehicles | Maximum</t>
        </is>
      </c>
    </row>
    <row r="25">
      <c r="A25" s="3" t="inlineStr">
        <is>
          <t>Property, Plant and Equipment</t>
        </is>
      </c>
    </row>
    <row r="26">
      <c r="A26" s="4" t="inlineStr">
        <is>
          <t>Estimated useful lives</t>
        </is>
      </c>
      <c r="B26"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BASIS OF PRESENTATION, CONSOLIDATION AND SUMMARY OF ACCOUNTING POLICIES - Business Combinations (Details) - Prime Automotive Group $ in Millions</t>
        </is>
      </c>
      <c r="B1" s="2" t="inlineStr">
        <is>
          <t>Nov. 17, 2021dealership</t>
        </is>
      </c>
      <c r="C1" s="2" t="inlineStr">
        <is>
          <t>Nov. 30, 2021USD ($)</t>
        </is>
      </c>
    </row>
    <row r="2">
      <c r="A2" s="3" t="inlineStr">
        <is>
          <t>New Accounting Pronouncements or Change in Accounting Principle [Line Items]</t>
        </is>
      </c>
    </row>
    <row r="3">
      <c r="A3" s="4" t="inlineStr">
        <is>
          <t>Number of dealerships acquired | dealership</t>
        </is>
      </c>
      <c r="B3" s="6" t="n">
        <v>27</v>
      </c>
    </row>
    <row r="4">
      <c r="A4" s="4" t="inlineStr">
        <is>
          <t>Aggregate consideration paid for dealerships | $</t>
        </is>
      </c>
      <c r="C4" s="5" t="n">
        <v>9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ASIS OF PRESENTATION, CONSOLIDATION AND SUMMARY OF ACCOUNTING POLICIES - Goodwill and Intangible Franchise Rights (Details)</t>
        </is>
      </c>
      <c r="B1" s="2" t="inlineStr">
        <is>
          <t>12 Months Ended</t>
        </is>
      </c>
    </row>
    <row r="2">
      <c r="B2" s="2" t="inlineStr">
        <is>
          <t>Dec. 31, 2021USD ($)region</t>
        </is>
      </c>
      <c r="C2" s="2" t="inlineStr">
        <is>
          <t>Dec. 31, 2020USD ($)</t>
        </is>
      </c>
      <c r="D2" s="2" t="inlineStr">
        <is>
          <t>Dec. 31, 2019USD ($)</t>
        </is>
      </c>
    </row>
    <row r="3">
      <c r="A3" s="3" t="inlineStr">
        <is>
          <t>Segment Reporting Information</t>
        </is>
      </c>
    </row>
    <row r="4">
      <c r="A4" s="4" t="inlineStr">
        <is>
          <t>Goodwill impairment</t>
        </is>
      </c>
      <c r="B4" s="7" t="n">
        <v>0</v>
      </c>
      <c r="C4" s="7" t="n">
        <v>0</v>
      </c>
      <c r="D4" s="7" t="n">
        <v>0</v>
      </c>
    </row>
    <row r="5">
      <c r="A5" s="4" t="inlineStr">
        <is>
          <t>U.S and U.K</t>
        </is>
      </c>
    </row>
    <row r="6">
      <c r="A6" s="3" t="inlineStr">
        <is>
          <t>Segment Reporting Information</t>
        </is>
      </c>
    </row>
    <row r="7">
      <c r="A7" s="4" t="inlineStr">
        <is>
          <t>Number of geographic regions | region</t>
        </is>
      </c>
      <c r="B7" s="6" t="n">
        <v>2</v>
      </c>
    </row>
    <row r="8">
      <c r="A8" s="4" t="inlineStr">
        <is>
          <t>Intangible Franchise Rights</t>
        </is>
      </c>
    </row>
    <row r="9">
      <c r="A9" s="3" t="inlineStr">
        <is>
          <t>Segment Reporting Information</t>
        </is>
      </c>
    </row>
    <row r="10">
      <c r="A10" s="4" t="inlineStr">
        <is>
          <t>Impairment of intangible assets</t>
        </is>
      </c>
      <c r="B10" s="7" t="n">
        <v>0</v>
      </c>
      <c r="C10" s="7" t="n">
        <v>20700000</v>
      </c>
      <c r="D10" s="7" t="n">
        <v>19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CONSOLIDATION AND SUMMARY OF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65.8</v>
      </c>
      <c r="C4" s="7" t="n">
        <v>49</v>
      </c>
      <c r="D4" s="5" t="n">
        <v>74.09999999999999</v>
      </c>
    </row>
    <row r="5">
      <c r="A5" s="4" t="inlineStr">
        <is>
          <t>Reduction in advertising expense for advertising assistance earned related to vehicles sold</t>
        </is>
      </c>
      <c r="B5" s="5" t="n">
        <v>14.9</v>
      </c>
      <c r="C5" s="7" t="n">
        <v>13</v>
      </c>
      <c r="D5" s="5" t="n">
        <v>1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CONSOLIDATION AND SUMMARY OF ACCOUNTING POLICIES - Statements of Cash Flows (Details)</t>
        </is>
      </c>
      <c r="B1" s="2" t="inlineStr">
        <is>
          <t>12 Months Ended</t>
        </is>
      </c>
    </row>
    <row r="2">
      <c r="B2" s="2" t="inlineStr">
        <is>
          <t>Dec. 31, 2021</t>
        </is>
      </c>
    </row>
    <row r="3">
      <c r="A3" s="3" t="inlineStr">
        <is>
          <t>Accounting Policies [Abstract]</t>
        </is>
      </c>
    </row>
    <row r="4">
      <c r="A4" s="4" t="inlineStr">
        <is>
          <t>Percent of value of the vehicle financed by the company (up to)</t>
        </is>
      </c>
      <c r="B4" s="4" t="inlineStr">
        <is>
          <t>8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1</t>
        </is>
      </c>
      <c r="C1" s="2" t="inlineStr">
        <is>
          <t>Dec. 31, 2020</t>
        </is>
      </c>
    </row>
    <row r="2">
      <c r="A2" s="3" t="inlineStr">
        <is>
          <t>Revenue from Contract with Customer [Abstract]</t>
        </is>
      </c>
    </row>
    <row r="3">
      <c r="A3" s="4" t="inlineStr">
        <is>
          <t>Charge back reserve</t>
        </is>
      </c>
      <c r="B3" s="5" t="n">
        <v>58.3</v>
      </c>
      <c r="C3" s="5" t="n">
        <v>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Revenues Disaggregated by Revenue Source and Geographical Segment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t>
        </is>
      </c>
    </row>
    <row r="4">
      <c r="A4" s="4" t="inlineStr">
        <is>
          <t>Revenues</t>
        </is>
      </c>
      <c r="B4" s="5" t="n">
        <v>3489.6</v>
      </c>
      <c r="C4" s="5" t="n">
        <v>3412.8</v>
      </c>
      <c r="D4" s="5" t="n">
        <v>3625.6</v>
      </c>
      <c r="E4" s="5" t="n">
        <v>2953.9</v>
      </c>
      <c r="F4" s="7" t="n">
        <v>2922</v>
      </c>
      <c r="G4" s="5" t="n">
        <v>2985.4</v>
      </c>
      <c r="H4" s="5" t="n">
        <v>2094.6</v>
      </c>
      <c r="I4" s="5" t="n">
        <v>2598.2</v>
      </c>
      <c r="J4" s="5" t="n">
        <v>13481.9</v>
      </c>
      <c r="K4" s="5" t="n">
        <v>10600.2</v>
      </c>
      <c r="L4" s="5" t="n">
        <v>11597.9</v>
      </c>
    </row>
    <row r="5">
      <c r="A5" s="4" t="inlineStr">
        <is>
          <t>Variable consideration recognized</t>
        </is>
      </c>
      <c r="J5" s="8" t="n">
        <v>22.3</v>
      </c>
    </row>
    <row r="6">
      <c r="A6" s="4" t="inlineStr">
        <is>
          <t>U.S.</t>
        </is>
      </c>
    </row>
    <row r="7">
      <c r="A7" s="3" t="inlineStr">
        <is>
          <t>Disaggregation of Revenue</t>
        </is>
      </c>
    </row>
    <row r="8">
      <c r="A8" s="4" t="inlineStr">
        <is>
          <t>Revenues</t>
        </is>
      </c>
      <c r="J8" s="8" t="n">
        <v>10846.3</v>
      </c>
      <c r="K8" s="8" t="n">
        <v>8503.4</v>
      </c>
      <c r="L8" s="8" t="n">
        <v>9184.200000000001</v>
      </c>
    </row>
    <row r="9">
      <c r="A9" s="4" t="inlineStr">
        <is>
          <t>U.K.</t>
        </is>
      </c>
    </row>
    <row r="10">
      <c r="A10" s="3" t="inlineStr">
        <is>
          <t>Disaggregation of Revenue</t>
        </is>
      </c>
    </row>
    <row r="11">
      <c r="A11" s="4" t="inlineStr">
        <is>
          <t>Revenues</t>
        </is>
      </c>
      <c r="J11" s="8" t="n">
        <v>2635.6</v>
      </c>
      <c r="K11" s="8" t="n">
        <v>2096.8</v>
      </c>
      <c r="L11" s="8" t="n">
        <v>2413.7</v>
      </c>
    </row>
    <row r="12">
      <c r="A12" s="4" t="inlineStr">
        <is>
          <t>Total new and used vehicle sales</t>
        </is>
      </c>
    </row>
    <row r="13">
      <c r="A13" s="3" t="inlineStr">
        <is>
          <t>Disaggregation of Revenue</t>
        </is>
      </c>
    </row>
    <row r="14">
      <c r="A14" s="4" t="inlineStr">
        <is>
          <t>Revenues</t>
        </is>
      </c>
      <c r="J14" s="8" t="n">
        <v>11309.3</v>
      </c>
      <c r="K14" s="8" t="n">
        <v>8779.799999999999</v>
      </c>
      <c r="L14" s="8" t="n">
        <v>9645.299999999999</v>
      </c>
    </row>
    <row r="15">
      <c r="A15" s="4" t="inlineStr">
        <is>
          <t>Total new and used vehicle sales | U.S.</t>
        </is>
      </c>
    </row>
    <row r="16">
      <c r="A16" s="3" t="inlineStr">
        <is>
          <t>Disaggregation of Revenue</t>
        </is>
      </c>
    </row>
    <row r="17">
      <c r="A17" s="4" t="inlineStr">
        <is>
          <t>Revenues</t>
        </is>
      </c>
      <c r="J17" s="8" t="n">
        <v>8959.9</v>
      </c>
      <c r="K17" s="8" t="n">
        <v>6924.5</v>
      </c>
      <c r="L17" s="8" t="n">
        <v>7516.6</v>
      </c>
    </row>
    <row r="18">
      <c r="A18" s="4" t="inlineStr">
        <is>
          <t>Total new and used vehicle sales | U.K.</t>
        </is>
      </c>
    </row>
    <row r="19">
      <c r="A19" s="3" t="inlineStr">
        <is>
          <t>Disaggregation of Revenue</t>
        </is>
      </c>
    </row>
    <row r="20">
      <c r="A20" s="4" t="inlineStr">
        <is>
          <t>Revenues</t>
        </is>
      </c>
      <c r="J20" s="8" t="n">
        <v>2349.4</v>
      </c>
      <c r="K20" s="8" t="n">
        <v>1855.3</v>
      </c>
      <c r="L20" s="8" t="n">
        <v>2128.7</v>
      </c>
    </row>
    <row r="21">
      <c r="A21" s="4" t="inlineStr">
        <is>
          <t>New vehicle retail sales</t>
        </is>
      </c>
    </row>
    <row r="22">
      <c r="A22" s="3" t="inlineStr">
        <is>
          <t>Disaggregation of Revenue</t>
        </is>
      </c>
    </row>
    <row r="23">
      <c r="A23" s="4" t="inlineStr">
        <is>
          <t>Revenues</t>
        </is>
      </c>
      <c r="J23" s="8" t="n">
        <v>6504.8</v>
      </c>
      <c r="K23" s="8" t="n">
        <v>5428.4</v>
      </c>
      <c r="L23" s="8" t="n">
        <v>6027.3</v>
      </c>
    </row>
    <row r="24">
      <c r="A24" s="4" t="inlineStr">
        <is>
          <t>New vehicle retail sales | U.S.</t>
        </is>
      </c>
    </row>
    <row r="25">
      <c r="A25" s="3" t="inlineStr">
        <is>
          <t>Disaggregation of Revenue</t>
        </is>
      </c>
    </row>
    <row r="26">
      <c r="A26" s="4" t="inlineStr">
        <is>
          <t>Revenues</t>
        </is>
      </c>
      <c r="J26" s="8" t="n">
        <v>5371.4</v>
      </c>
      <c r="K26" s="8" t="n">
        <v>4406.6</v>
      </c>
      <c r="L26" s="8" t="n">
        <v>4832.2</v>
      </c>
    </row>
    <row r="27">
      <c r="A27" s="4" t="inlineStr">
        <is>
          <t>New vehicle retail sales | U.K.</t>
        </is>
      </c>
    </row>
    <row r="28">
      <c r="A28" s="3" t="inlineStr">
        <is>
          <t>Disaggregation of Revenue</t>
        </is>
      </c>
    </row>
    <row r="29">
      <c r="A29" s="4" t="inlineStr">
        <is>
          <t>Revenues</t>
        </is>
      </c>
      <c r="J29" s="8" t="n">
        <v>1133.3</v>
      </c>
      <c r="K29" s="8" t="n">
        <v>1021.8</v>
      </c>
      <c r="L29" s="8" t="n">
        <v>1195.1</v>
      </c>
    </row>
    <row r="30">
      <c r="A30" s="4" t="inlineStr">
        <is>
          <t>Used vehicle retail sales</t>
        </is>
      </c>
    </row>
    <row r="31">
      <c r="A31" s="3" t="inlineStr">
        <is>
          <t>Disaggregation of Revenue</t>
        </is>
      </c>
    </row>
    <row r="32">
      <c r="A32" s="4" t="inlineStr">
        <is>
          <t>Revenues</t>
        </is>
      </c>
      <c r="J32" s="8" t="n">
        <v>4438.8</v>
      </c>
      <c r="K32" s="8" t="n">
        <v>3055.6</v>
      </c>
      <c r="L32" s="8" t="n">
        <v>3281.2</v>
      </c>
    </row>
    <row r="33">
      <c r="A33" s="4" t="inlineStr">
        <is>
          <t>Used vehicle retail sales | U.S.</t>
        </is>
      </c>
    </row>
    <row r="34">
      <c r="A34" s="3" t="inlineStr">
        <is>
          <t>Disaggregation of Revenue</t>
        </is>
      </c>
    </row>
    <row r="35">
      <c r="A35" s="4" t="inlineStr">
        <is>
          <t>Revenues</t>
        </is>
      </c>
      <c r="J35" s="8" t="n">
        <v>3356.3</v>
      </c>
      <c r="K35" s="8" t="n">
        <v>2348.5</v>
      </c>
      <c r="L35" s="8" t="n">
        <v>2509.9</v>
      </c>
    </row>
    <row r="36">
      <c r="A36" s="4" t="inlineStr">
        <is>
          <t>Used vehicle retail sales | U.K.</t>
        </is>
      </c>
    </row>
    <row r="37">
      <c r="A37" s="3" t="inlineStr">
        <is>
          <t>Disaggregation of Revenue</t>
        </is>
      </c>
    </row>
    <row r="38">
      <c r="A38" s="4" t="inlineStr">
        <is>
          <t>Revenues</t>
        </is>
      </c>
      <c r="J38" s="8" t="n">
        <v>1082.5</v>
      </c>
      <c r="K38" s="8" t="n">
        <v>707.2</v>
      </c>
      <c r="L38" s="8" t="n">
        <v>771.3</v>
      </c>
    </row>
    <row r="39">
      <c r="A39" s="4" t="inlineStr">
        <is>
          <t>Used vehicle wholesale sales</t>
        </is>
      </c>
    </row>
    <row r="40">
      <c r="A40" s="3" t="inlineStr">
        <is>
          <t>Disaggregation of Revenue</t>
        </is>
      </c>
    </row>
    <row r="41">
      <c r="A41" s="4" t="inlineStr">
        <is>
          <t>Revenues</t>
        </is>
      </c>
      <c r="J41" s="8" t="n">
        <v>365.7</v>
      </c>
      <c r="K41" s="8" t="n">
        <v>295.8</v>
      </c>
      <c r="L41" s="8" t="n">
        <v>336.8</v>
      </c>
    </row>
    <row r="42">
      <c r="A42" s="4" t="inlineStr">
        <is>
          <t>Used vehicle wholesale sales | U.S.</t>
        </is>
      </c>
    </row>
    <row r="43">
      <c r="A43" s="3" t="inlineStr">
        <is>
          <t>Disaggregation of Revenue</t>
        </is>
      </c>
    </row>
    <row r="44">
      <c r="A44" s="4" t="inlineStr">
        <is>
          <t>Revenues</t>
        </is>
      </c>
      <c r="J44" s="8" t="n">
        <v>232.2</v>
      </c>
      <c r="K44" s="8" t="n">
        <v>169.4</v>
      </c>
      <c r="L44" s="8" t="n">
        <v>174.5</v>
      </c>
    </row>
    <row r="45">
      <c r="A45" s="4" t="inlineStr">
        <is>
          <t>Used vehicle wholesale sales | U.K.</t>
        </is>
      </c>
    </row>
    <row r="46">
      <c r="A46" s="3" t="inlineStr">
        <is>
          <t>Disaggregation of Revenue</t>
        </is>
      </c>
    </row>
    <row r="47">
      <c r="A47" s="4" t="inlineStr">
        <is>
          <t>Revenues</t>
        </is>
      </c>
      <c r="J47" s="8" t="n">
        <v>133.6</v>
      </c>
      <c r="K47" s="8" t="n">
        <v>126.4</v>
      </c>
      <c r="L47" s="8" t="n">
        <v>162.3</v>
      </c>
    </row>
    <row r="48">
      <c r="A48" s="4" t="inlineStr">
        <is>
          <t>Parts and service sales</t>
        </is>
      </c>
    </row>
    <row r="49">
      <c r="A49" s="3" t="inlineStr">
        <is>
          <t>Disaggregation of Revenue</t>
        </is>
      </c>
    </row>
    <row r="50">
      <c r="A50" s="4" t="inlineStr">
        <is>
          <t>Revenues</t>
        </is>
      </c>
      <c r="J50" s="8" t="n">
        <v>1591.2</v>
      </c>
      <c r="K50" s="8" t="n">
        <v>1357.4</v>
      </c>
      <c r="L50" s="8" t="n">
        <v>1462.4</v>
      </c>
    </row>
    <row r="51">
      <c r="A51" s="4" t="inlineStr">
        <is>
          <t>Parts and service sales | U.S.</t>
        </is>
      </c>
    </row>
    <row r="52">
      <c r="A52" s="3" t="inlineStr">
        <is>
          <t>Disaggregation of Revenue</t>
        </is>
      </c>
    </row>
    <row r="53">
      <c r="A53" s="4" t="inlineStr">
        <is>
          <t>Revenues</t>
        </is>
      </c>
      <c r="J53" s="8" t="n">
        <v>1361.4</v>
      </c>
      <c r="K53" s="8" t="n">
        <v>1162.6</v>
      </c>
      <c r="L53" s="8" t="n">
        <v>1234.4</v>
      </c>
    </row>
    <row r="54">
      <c r="A54" s="4" t="inlineStr">
        <is>
          <t>Parts and service sales | U.K.</t>
        </is>
      </c>
    </row>
    <row r="55">
      <c r="A55" s="3" t="inlineStr">
        <is>
          <t>Disaggregation of Revenue</t>
        </is>
      </c>
    </row>
    <row r="56">
      <c r="A56" s="4" t="inlineStr">
        <is>
          <t>Revenues</t>
        </is>
      </c>
      <c r="J56" s="8" t="n">
        <v>229.8</v>
      </c>
      <c r="K56" s="8" t="n">
        <v>194.8</v>
      </c>
      <c r="L56" s="8" t="n">
        <v>227.9</v>
      </c>
    </row>
    <row r="57">
      <c r="A57" s="4" t="inlineStr">
        <is>
          <t>Finance, insurance and other, net</t>
        </is>
      </c>
    </row>
    <row r="58">
      <c r="A58" s="3" t="inlineStr">
        <is>
          <t>Disaggregation of Revenue</t>
        </is>
      </c>
    </row>
    <row r="59">
      <c r="A59" s="4" t="inlineStr">
        <is>
          <t>Revenues</t>
        </is>
      </c>
      <c r="J59" s="8" t="n">
        <v>581.4</v>
      </c>
      <c r="K59" s="6" t="n">
        <v>463</v>
      </c>
      <c r="L59" s="8" t="n">
        <v>490.2</v>
      </c>
    </row>
    <row r="60">
      <c r="A60" s="4" t="inlineStr">
        <is>
          <t>Variable consideration recognized</t>
        </is>
      </c>
      <c r="J60" s="8" t="n">
        <v>22.3</v>
      </c>
      <c r="K60" s="8" t="n">
        <v>27.6</v>
      </c>
      <c r="L60" s="8" t="n">
        <v>19.5</v>
      </c>
    </row>
    <row r="61">
      <c r="A61" s="4" t="inlineStr">
        <is>
          <t>Finance, insurance and other, net | U.S.</t>
        </is>
      </c>
    </row>
    <row r="62">
      <c r="A62" s="3" t="inlineStr">
        <is>
          <t>Disaggregation of Revenue</t>
        </is>
      </c>
    </row>
    <row r="63">
      <c r="A63" s="4" t="inlineStr">
        <is>
          <t>Revenues</t>
        </is>
      </c>
      <c r="J63" s="6" t="n">
        <v>525</v>
      </c>
      <c r="K63" s="8" t="n">
        <v>416.3</v>
      </c>
      <c r="L63" s="8" t="n">
        <v>433.2</v>
      </c>
    </row>
    <row r="64">
      <c r="A64" s="4" t="inlineStr">
        <is>
          <t>Finance, insurance and other, net | U.K.</t>
        </is>
      </c>
    </row>
    <row r="65">
      <c r="A65" s="3" t="inlineStr">
        <is>
          <t>Disaggregation of Revenue</t>
        </is>
      </c>
    </row>
    <row r="66">
      <c r="A66" s="4" t="inlineStr">
        <is>
          <t>Revenues</t>
        </is>
      </c>
      <c r="J66" s="5" t="n">
        <v>56.4</v>
      </c>
      <c r="K66" s="5" t="n">
        <v>46.6</v>
      </c>
      <c r="L66" s="7" t="n">
        <v>5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INCOME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NET INCOME</t>
        </is>
      </c>
      <c r="B3" s="5" t="n">
        <v>100.1</v>
      </c>
      <c r="C3" s="5" t="n">
        <v>552.1</v>
      </c>
      <c r="D3" s="5" t="n">
        <v>286.5</v>
      </c>
      <c r="E3" s="7" t="n">
        <v>174</v>
      </c>
    </row>
    <row r="4">
      <c r="A4" s="3" t="inlineStr">
        <is>
          <t>Other comprehensive income (loss), net of taxes:</t>
        </is>
      </c>
    </row>
    <row r="5">
      <c r="A5" s="4" t="inlineStr">
        <is>
          <t>Foreign currency translation adjustment</t>
        </is>
      </c>
      <c r="C5" s="8" t="n">
        <v>-6.7</v>
      </c>
      <c r="D5" s="8" t="n">
        <v>-8.699999999999999</v>
      </c>
      <c r="E5" s="8" t="n">
        <v>3.9</v>
      </c>
    </row>
    <row r="6">
      <c r="A6" s="3" t="inlineStr">
        <is>
          <t>Net unrealized gain (loss) on interest rate risk management activities, net of tax:</t>
        </is>
      </c>
    </row>
    <row r="7">
      <c r="A7" s="4" t="inlineStr">
        <is>
          <t>Unrealized gain (loss) arising during the period, net of tax (provision) benefit of ($6.9), $11.4 and $4.1, respectively</t>
        </is>
      </c>
      <c r="C7" s="8" t="n">
        <v>22.6</v>
      </c>
      <c r="D7" s="8" t="n">
        <v>-36.7</v>
      </c>
      <c r="E7" s="8" t="n">
        <v>-13.3</v>
      </c>
    </row>
    <row r="8">
      <c r="A8" s="4" t="inlineStr">
        <is>
          <t>Reclassification related to de-designated interest rate swaps, net of tax benefit of $1.9, $— and $—, respectively</t>
        </is>
      </c>
      <c r="B8" s="7" t="n">
        <v>0</v>
      </c>
      <c r="C8" s="8" t="n">
        <v>6.1</v>
      </c>
      <c r="E8" s="6" t="n">
        <v>0</v>
      </c>
    </row>
    <row r="9">
      <c r="A9" s="4" t="inlineStr">
        <is>
          <t>Unrealized gain (loss) on interest rate risk management activities, net of tax</t>
        </is>
      </c>
      <c r="C9" s="8" t="n">
        <v>34.5</v>
      </c>
      <c r="D9" s="8" t="n">
        <v>-28.4</v>
      </c>
      <c r="E9" s="6" t="n">
        <v>-13</v>
      </c>
    </row>
    <row r="10">
      <c r="A10" s="4" t="inlineStr">
        <is>
          <t>OTHER COMPREHENSIVE INCOME (LOSS), NET OF TAX</t>
        </is>
      </c>
      <c r="C10" s="8" t="n">
        <v>27.8</v>
      </c>
      <c r="D10" s="8" t="n">
        <v>-37.1</v>
      </c>
      <c r="E10" s="8" t="n">
        <v>-9.199999999999999</v>
      </c>
    </row>
    <row r="11">
      <c r="A11" s="4" t="inlineStr">
        <is>
          <t>COMPREHENSIVE INCOME</t>
        </is>
      </c>
      <c r="C11" s="8" t="n">
        <v>579.9</v>
      </c>
      <c r="D11" s="8" t="n">
        <v>249.4</v>
      </c>
      <c r="E11" s="8" t="n">
        <v>164.8</v>
      </c>
    </row>
    <row r="12">
      <c r="A12" s="4" t="inlineStr">
        <is>
          <t>SG&amp;A</t>
        </is>
      </c>
    </row>
    <row r="13">
      <c r="A13" s="3" t="inlineStr">
        <is>
          <t>Net unrealized gain (loss) on interest rate risk management activities, net of tax:</t>
        </is>
      </c>
    </row>
    <row r="14">
      <c r="A14" s="4" t="inlineStr">
        <is>
          <t>Reclassification adjustment for gain (loss), net of tax</t>
        </is>
      </c>
      <c r="C14" s="6" t="n">
        <v>0</v>
      </c>
      <c r="D14" s="8" t="n">
        <v>0.1</v>
      </c>
      <c r="E14" s="6" t="n">
        <v>0</v>
      </c>
    </row>
    <row r="15">
      <c r="A15" s="4" t="inlineStr">
        <is>
          <t>Interest Expense</t>
        </is>
      </c>
    </row>
    <row r="16">
      <c r="A16" s="3" t="inlineStr">
        <is>
          <t>Net unrealized gain (loss) on interest rate risk management activities, net of tax:</t>
        </is>
      </c>
    </row>
    <row r="17">
      <c r="A17" s="4" t="inlineStr">
        <is>
          <t>Reclassification adjustment for gain (loss), net of tax</t>
        </is>
      </c>
      <c r="C17" s="5" t="n">
        <v>5.8</v>
      </c>
      <c r="D17" s="5" t="n">
        <v>8.199999999999999</v>
      </c>
      <c r="E17" s="5" t="n">
        <v>0.2</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REVENUES - Changes in Contract Assets (Details) $ in Millions</t>
        </is>
      </c>
      <c r="B1" s="2" t="inlineStr">
        <is>
          <t>12 Months Ended</t>
        </is>
      </c>
    </row>
    <row r="2">
      <c r="B2" s="2" t="inlineStr">
        <is>
          <t>Dec. 31, 2021USD ($)</t>
        </is>
      </c>
    </row>
    <row r="3">
      <c r="A3" s="3" t="inlineStr">
        <is>
          <t>Change in Contract with Customer</t>
        </is>
      </c>
    </row>
    <row r="4">
      <c r="A4" s="4" t="inlineStr">
        <is>
          <t>Contract Assets, January 1, 2021</t>
        </is>
      </c>
      <c r="B4" s="5" t="n">
        <v>35.3</v>
      </c>
    </row>
    <row r="5">
      <c r="A5" s="4" t="inlineStr">
        <is>
          <t>Changes related to revenue recognition during the period</t>
        </is>
      </c>
      <c r="B5" s="8" t="n">
        <v>22.3</v>
      </c>
    </row>
    <row r="6">
      <c r="A6" s="4" t="inlineStr">
        <is>
          <t>Amounts invoiced during the period</t>
        </is>
      </c>
      <c r="B6" s="8" t="n">
        <v>-20.1</v>
      </c>
    </row>
    <row r="7">
      <c r="A7" s="4" t="inlineStr">
        <is>
          <t>Contract Assets, December 31, 2021</t>
        </is>
      </c>
      <c r="B7" s="5" t="n">
        <v>3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ACQUISITIONS - Prime Acquisition (Details) - Prime Automotive Group $ in Millions</t>
        </is>
      </c>
      <c r="B1" s="2" t="inlineStr">
        <is>
          <t>Nov. 17, 2021dealershipcenter</t>
        </is>
      </c>
      <c r="C1" s="2" t="inlineStr">
        <is>
          <t>Dec. 31, 2021USD ($)</t>
        </is>
      </c>
      <c r="D1" s="2" t="inlineStr">
        <is>
          <t>Nov. 30, 2021USD ($)</t>
        </is>
      </c>
    </row>
    <row r="2">
      <c r="A2" s="3" t="inlineStr">
        <is>
          <t>Business Acquisition</t>
        </is>
      </c>
    </row>
    <row r="3">
      <c r="A3" s="4" t="inlineStr">
        <is>
          <t>Aggregate consideration paid for dealerships</t>
        </is>
      </c>
      <c r="D3" s="5" t="n">
        <v>934.2</v>
      </c>
    </row>
    <row r="4">
      <c r="A4" s="4" t="inlineStr">
        <is>
          <t>Number of dealerships acquired | dealership</t>
        </is>
      </c>
      <c r="B4" s="6" t="n">
        <v>27</v>
      </c>
    </row>
    <row r="5">
      <c r="A5" s="4" t="inlineStr">
        <is>
          <t>Number of collision centers | center</t>
        </is>
      </c>
      <c r="B5" s="6" t="n">
        <v>3</v>
      </c>
    </row>
    <row r="6">
      <c r="A6" s="4" t="inlineStr">
        <is>
          <t>Acquisition cost</t>
        </is>
      </c>
      <c r="C6" s="5" t="n">
        <v>12.9</v>
      </c>
    </row>
    <row r="7">
      <c r="A7" s="4" t="inlineStr">
        <is>
          <t>Revenues</t>
        </is>
      </c>
      <c r="C7" s="8" t="n">
        <v>199.9</v>
      </c>
    </row>
    <row r="8">
      <c r="A8" s="4" t="inlineStr">
        <is>
          <t>Net income</t>
        </is>
      </c>
      <c r="C8" s="5" t="n">
        <v>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Millions</t>
        </is>
      </c>
      <c r="B1" s="2" t="inlineStr">
        <is>
          <t>1 Months Ended</t>
        </is>
      </c>
    </row>
    <row r="2">
      <c r="B2" s="2" t="inlineStr">
        <is>
          <t>Nov. 30, 2021</t>
        </is>
      </c>
      <c r="C2" s="2" t="inlineStr">
        <is>
          <t>Dec. 31, 2021</t>
        </is>
      </c>
      <c r="D2" s="2" t="inlineStr">
        <is>
          <t>Nov. 18, 2021</t>
        </is>
      </c>
      <c r="E2" s="2" t="inlineStr">
        <is>
          <t>Dec. 31, 2020</t>
        </is>
      </c>
      <c r="F2" s="2" t="inlineStr">
        <is>
          <t>Dec. 31, 2019</t>
        </is>
      </c>
    </row>
    <row r="3">
      <c r="A3" s="3" t="inlineStr">
        <is>
          <t>Identifiable assets acquired and liabilities assumed</t>
        </is>
      </c>
    </row>
    <row r="4">
      <c r="A4" s="4" t="inlineStr">
        <is>
          <t>Goodwill</t>
        </is>
      </c>
      <c r="C4" s="5" t="n">
        <v>1420.2</v>
      </c>
      <c r="E4" s="5" t="n">
        <v>997.1</v>
      </c>
      <c r="F4" s="5" t="n">
        <v>994.5</v>
      </c>
    </row>
    <row r="5">
      <c r="A5" s="4" t="inlineStr">
        <is>
          <t>Prime Automotive Group</t>
        </is>
      </c>
    </row>
    <row r="6">
      <c r="A6" s="3" t="inlineStr">
        <is>
          <t>Business Acquisition</t>
        </is>
      </c>
    </row>
    <row r="7">
      <c r="A7" s="4" t="inlineStr">
        <is>
          <t>Total consideration</t>
        </is>
      </c>
      <c r="B7" s="5" t="n">
        <v>934.2</v>
      </c>
    </row>
    <row r="8">
      <c r="A8" s="3" t="inlineStr">
        <is>
          <t>Identifiable assets acquired and liabilities assumed</t>
        </is>
      </c>
    </row>
    <row r="9">
      <c r="A9" s="4" t="inlineStr">
        <is>
          <t>Inventories</t>
        </is>
      </c>
      <c r="D9" s="5" t="n">
        <v>136.7</v>
      </c>
    </row>
    <row r="10">
      <c r="A10" s="4" t="inlineStr">
        <is>
          <t>Property and equipment</t>
        </is>
      </c>
      <c r="D10" s="8" t="n">
        <v>267.4</v>
      </c>
    </row>
    <row r="11">
      <c r="A11" s="4" t="inlineStr">
        <is>
          <t>Intangible franchise rights</t>
        </is>
      </c>
      <c r="D11" s="8" t="n">
        <v>135.3</v>
      </c>
    </row>
    <row r="12">
      <c r="A12" s="4" t="inlineStr">
        <is>
          <t>Operating lease assets</t>
        </is>
      </c>
      <c r="D12" s="8" t="n">
        <v>58.3</v>
      </c>
    </row>
    <row r="13">
      <c r="A13" s="4" t="inlineStr">
        <is>
          <t>Other assets</t>
        </is>
      </c>
      <c r="D13" s="8" t="n">
        <v>63.1</v>
      </c>
    </row>
    <row r="14">
      <c r="A14" s="4" t="inlineStr">
        <is>
          <t>Total assets acquired</t>
        </is>
      </c>
      <c r="D14" s="8" t="n">
        <v>660.8</v>
      </c>
    </row>
    <row r="15">
      <c r="A15" s="4" t="inlineStr">
        <is>
          <t>Operating lease liabilities</t>
        </is>
      </c>
      <c r="D15" s="8" t="n">
        <v>56.6</v>
      </c>
    </row>
    <row r="16">
      <c r="A16" s="4" t="inlineStr">
        <is>
          <t>Other liabilities</t>
        </is>
      </c>
      <c r="D16" s="8" t="n">
        <v>38.3</v>
      </c>
    </row>
    <row r="17">
      <c r="A17" s="4" t="inlineStr">
        <is>
          <t>Total liabilities assumed</t>
        </is>
      </c>
      <c r="D17" s="8" t="n">
        <v>94.90000000000001</v>
      </c>
    </row>
    <row r="18">
      <c r="A18" s="4" t="inlineStr">
        <is>
          <t>Total identifiable net assets</t>
        </is>
      </c>
      <c r="D18" s="8" t="n">
        <v>565.9</v>
      </c>
    </row>
    <row r="19">
      <c r="A19" s="4" t="inlineStr">
        <is>
          <t>Goodwill</t>
        </is>
      </c>
      <c r="D19" s="8" t="n">
        <v>368.3</v>
      </c>
    </row>
    <row r="20">
      <c r="A20" s="4" t="inlineStr">
        <is>
          <t>Assets held for sale</t>
        </is>
      </c>
      <c r="D20" s="8" t="n">
        <v>55.3</v>
      </c>
    </row>
    <row r="21">
      <c r="A21" s="4" t="inlineStr">
        <is>
          <t>Liabilities held for sale</t>
        </is>
      </c>
      <c r="D21" s="5" t="n">
        <v>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Asset And Liabilities Held For Sale (Details) - Prime Automotive Group $ in Millions</t>
        </is>
      </c>
      <c r="B1" s="2" t="inlineStr">
        <is>
          <t>Nov. 18, 2021USD ($)</t>
        </is>
      </c>
    </row>
    <row r="2">
      <c r="A2" s="3" t="inlineStr">
        <is>
          <t>Business Acquisition</t>
        </is>
      </c>
    </row>
    <row r="3">
      <c r="A3" s="4" t="inlineStr">
        <is>
          <t>Assets held for sale</t>
        </is>
      </c>
      <c r="B3" s="5" t="n">
        <v>55.3</v>
      </c>
    </row>
    <row r="4">
      <c r="A4" s="4" t="inlineStr">
        <is>
          <t>Liabilities held for sale</t>
        </is>
      </c>
      <c r="B4" s="8" t="n">
        <v>1.7</v>
      </c>
    </row>
    <row r="5">
      <c r="A5" s="4" t="inlineStr">
        <is>
          <t>Inventories</t>
        </is>
      </c>
    </row>
    <row r="6">
      <c r="A6" s="3" t="inlineStr">
        <is>
          <t>Business Acquisition</t>
        </is>
      </c>
    </row>
    <row r="7">
      <c r="A7" s="4" t="inlineStr">
        <is>
          <t>Assets held for sale</t>
        </is>
      </c>
      <c r="B7" s="8" t="n">
        <v>10.4</v>
      </c>
    </row>
    <row r="8">
      <c r="A8" s="4" t="inlineStr">
        <is>
          <t>Property, Plant and Equipment</t>
        </is>
      </c>
    </row>
    <row r="9">
      <c r="A9" s="3" t="inlineStr">
        <is>
          <t>Business Acquisition</t>
        </is>
      </c>
    </row>
    <row r="10">
      <c r="A10" s="4" t="inlineStr">
        <is>
          <t>Assets held for sale</t>
        </is>
      </c>
      <c r="B10" s="8" t="n">
        <v>28.1</v>
      </c>
    </row>
    <row r="11">
      <c r="A11" s="4" t="inlineStr">
        <is>
          <t>Operating Lease Asset</t>
        </is>
      </c>
    </row>
    <row r="12">
      <c r="A12" s="3" t="inlineStr">
        <is>
          <t>Business Acquisition</t>
        </is>
      </c>
    </row>
    <row r="13">
      <c r="A13" s="4" t="inlineStr">
        <is>
          <t>Assets held for sale</t>
        </is>
      </c>
      <c r="B13" s="8" t="n">
        <v>1.7</v>
      </c>
    </row>
    <row r="14">
      <c r="A14" s="4" t="inlineStr">
        <is>
          <t>Goodwill</t>
        </is>
      </c>
    </row>
    <row r="15">
      <c r="A15" s="3" t="inlineStr">
        <is>
          <t>Business Acquisition</t>
        </is>
      </c>
    </row>
    <row r="16">
      <c r="A16" s="4" t="inlineStr">
        <is>
          <t>Assets held for sale</t>
        </is>
      </c>
      <c r="B16" s="5" t="n">
        <v>1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Prime Automotive Group - USD ($) $ in Millions</t>
        </is>
      </c>
      <c r="B1" s="2" t="inlineStr">
        <is>
          <t>12 Months Ended</t>
        </is>
      </c>
    </row>
    <row r="2">
      <c r="B2" s="2" t="inlineStr">
        <is>
          <t>Dec. 31, 2021</t>
        </is>
      </c>
      <c r="C2" s="2" t="inlineStr">
        <is>
          <t>Dec. 31, 2020</t>
        </is>
      </c>
    </row>
    <row r="3">
      <c r="A3" s="3" t="inlineStr">
        <is>
          <t>Business Acquisition</t>
        </is>
      </c>
    </row>
    <row r="4">
      <c r="A4" s="4" t="inlineStr">
        <is>
          <t>Revenues</t>
        </is>
      </c>
      <c r="B4" s="5" t="n">
        <v>15243.5</v>
      </c>
      <c r="C4" s="5" t="n">
        <v>12469.8</v>
      </c>
    </row>
    <row r="5">
      <c r="A5" s="4" t="inlineStr">
        <is>
          <t>Net income</t>
        </is>
      </c>
      <c r="B5" s="5" t="n">
        <v>594.7</v>
      </c>
      <c r="C5" s="7" t="n">
        <v>29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24" customWidth="1" min="2" max="2"/>
    <col width="21" customWidth="1" min="3" max="3"/>
    <col width="31" customWidth="1" min="4" max="4"/>
    <col width="21" customWidth="1" min="5" max="5"/>
  </cols>
  <sheetData>
    <row r="1">
      <c r="A1" s="1" t="inlineStr">
        <is>
          <t>ACQUISITIONS - Other Acquisitions (Details) $ in Millions</t>
        </is>
      </c>
      <c r="B1" s="2" t="inlineStr">
        <is>
          <t>Nov. 17, 2021dealership</t>
        </is>
      </c>
      <c r="C1" s="2" t="inlineStr">
        <is>
          <t>Nov. 30, 2021USD ($)</t>
        </is>
      </c>
      <c r="D1" s="2" t="inlineStr">
        <is>
          <t>Dec. 31, 2021USD ($)dealership</t>
        </is>
      </c>
      <c r="E1" s="2" t="inlineStr">
        <is>
          <t>Dec. 31, 2020USD ($)</t>
        </is>
      </c>
    </row>
    <row r="2">
      <c r="A2" s="3" t="inlineStr">
        <is>
          <t>Business Acquisition</t>
        </is>
      </c>
    </row>
    <row r="3">
      <c r="A3" s="4" t="inlineStr">
        <is>
          <t>Additions through acquisitions</t>
        </is>
      </c>
      <c r="D3" s="5" t="n">
        <v>453.5</v>
      </c>
      <c r="E3" s="5" t="n">
        <v>1.4</v>
      </c>
    </row>
    <row r="4">
      <c r="A4" s="4" t="inlineStr">
        <is>
          <t>Prime Automotive Group</t>
        </is>
      </c>
    </row>
    <row r="5">
      <c r="A5" s="3" t="inlineStr">
        <is>
          <t>Business Acquisition</t>
        </is>
      </c>
    </row>
    <row r="6">
      <c r="A6" s="4" t="inlineStr">
        <is>
          <t>Number of dealerships acquired | dealership</t>
        </is>
      </c>
      <c r="B6" s="6" t="n">
        <v>27</v>
      </c>
    </row>
    <row r="7">
      <c r="A7" s="4" t="inlineStr">
        <is>
          <t>Aggregate consideration paid for dealerships</t>
        </is>
      </c>
      <c r="C7" s="5" t="n">
        <v>934.2</v>
      </c>
    </row>
    <row r="8">
      <c r="A8" s="4" t="inlineStr">
        <is>
          <t>2021 Acquisitions</t>
        </is>
      </c>
    </row>
    <row r="9">
      <c r="A9" s="3" t="inlineStr">
        <is>
          <t>Business Acquisition</t>
        </is>
      </c>
    </row>
    <row r="10">
      <c r="A10" s="4" t="inlineStr">
        <is>
          <t>Aggregate consideration paid for dealerships</t>
        </is>
      </c>
      <c r="D10" s="8" t="n">
        <v>166.8</v>
      </c>
    </row>
    <row r="11">
      <c r="A11" s="4" t="inlineStr">
        <is>
          <t>Additions through acquisitions</t>
        </is>
      </c>
      <c r="D11" s="5" t="n">
        <v>70.09999999999999</v>
      </c>
    </row>
    <row r="12">
      <c r="A12" s="4" t="inlineStr">
        <is>
          <t>U.S.</t>
        </is>
      </c>
    </row>
    <row r="13">
      <c r="A13" s="3" t="inlineStr">
        <is>
          <t>Business Acquisition</t>
        </is>
      </c>
    </row>
    <row r="14">
      <c r="A14" s="4" t="inlineStr">
        <is>
          <t>Number of dealerships acquired | dealership</t>
        </is>
      </c>
      <c r="D14" s="6" t="n">
        <v>5</v>
      </c>
    </row>
    <row r="15">
      <c r="A15" s="4" t="inlineStr">
        <is>
          <t>Number of franchises acquired | dealership</t>
        </is>
      </c>
      <c r="D15" s="6" t="n">
        <v>8</v>
      </c>
    </row>
    <row r="16">
      <c r="A16" s="4" t="inlineStr">
        <is>
          <t>Additions through acquisitions</t>
        </is>
      </c>
      <c r="D16" s="5" t="n">
        <v>434.6</v>
      </c>
      <c r="E16" s="8" t="n">
        <v>1.4</v>
      </c>
    </row>
    <row r="17">
      <c r="A17" s="4" t="inlineStr">
        <is>
          <t>U.S. | Collision Center</t>
        </is>
      </c>
    </row>
    <row r="18">
      <c r="A18" s="3" t="inlineStr">
        <is>
          <t>Business Acquisition</t>
        </is>
      </c>
    </row>
    <row r="19">
      <c r="A19" s="4" t="inlineStr">
        <is>
          <t>Aggregate consideration paid for dealerships</t>
        </is>
      </c>
      <c r="E19" s="8" t="n">
        <v>1.3</v>
      </c>
    </row>
    <row r="20">
      <c r="A20" s="4" t="inlineStr">
        <is>
          <t>U.K.</t>
        </is>
      </c>
    </row>
    <row r="21">
      <c r="A21" s="3" t="inlineStr">
        <is>
          <t>Business Acquisition</t>
        </is>
      </c>
    </row>
    <row r="22">
      <c r="A22" s="4" t="inlineStr">
        <is>
          <t>Number of dealerships acquired | dealership</t>
        </is>
      </c>
      <c r="D22" s="6" t="n">
        <v>7</v>
      </c>
    </row>
    <row r="23">
      <c r="A23" s="4" t="inlineStr">
        <is>
          <t>Number of franchises acquired | dealership</t>
        </is>
      </c>
      <c r="D23" s="6" t="n">
        <v>9</v>
      </c>
    </row>
    <row r="24">
      <c r="A24" s="4" t="inlineStr">
        <is>
          <t>Additions through acquisitions</t>
        </is>
      </c>
      <c r="D24" s="5" t="n">
        <v>18.9</v>
      </c>
      <c r="E24"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 width="22" customWidth="1" min="7" max="7"/>
  </cols>
  <sheetData>
    <row r="1">
      <c r="A1" s="1" t="inlineStr">
        <is>
          <t>DISCONTINUED OPERATIONS AND OTHER DIVESTITURES - Narrative (Details) R$ in Millions, $ in Millions</t>
        </is>
      </c>
      <c r="B1" s="2" t="inlineStr">
        <is>
          <t>Nov. 12, 2021USD ($)</t>
        </is>
      </c>
      <c r="C1" s="2" t="inlineStr">
        <is>
          <t>Jun. 30, 2022USD ($)</t>
        </is>
      </c>
      <c r="D1" s="2" t="inlineStr">
        <is>
          <t>Dec. 31, 2021USD ($)dealershipfranchise</t>
        </is>
      </c>
      <c r="E1" s="2" t="inlineStr">
        <is>
          <t>Dec. 31, 2020USD ($)franchisedealership</t>
        </is>
      </c>
      <c r="F1" s="2" t="inlineStr">
        <is>
          <t>Dec. 31, 2019USD ($)dealershipfranchise</t>
        </is>
      </c>
      <c r="G1" s="2" t="inlineStr">
        <is>
          <t>Jun. 30, 2022BRL (R$)</t>
        </is>
      </c>
    </row>
    <row r="2">
      <c r="A2" s="3" t="inlineStr">
        <is>
          <t>Income Statement, Balance Sheet and Additional Disclosures by Disposal Groups, Including Discontinued Operations</t>
        </is>
      </c>
    </row>
    <row r="3">
      <c r="A3" s="4" t="inlineStr">
        <is>
          <t>Dispositions reduced goodwill</t>
        </is>
      </c>
      <c r="D3" s="5" t="n">
        <v>4.1</v>
      </c>
      <c r="E3" s="7" t="n">
        <v>2</v>
      </c>
    </row>
    <row r="4">
      <c r="A4" s="4" t="inlineStr">
        <is>
          <t>Disposed of by Sale</t>
        </is>
      </c>
    </row>
    <row r="5">
      <c r="A5" s="3" t="inlineStr">
        <is>
          <t>Income Statement, Balance Sheet and Additional Disclosures by Disposal Groups, Including Discontinued Operations</t>
        </is>
      </c>
    </row>
    <row r="6">
      <c r="A6" s="4" t="inlineStr">
        <is>
          <t>Dispositions reduced goodwill</t>
        </is>
      </c>
      <c r="D6" s="6" t="n">
        <v>4</v>
      </c>
    </row>
    <row r="7">
      <c r="A7" s="4" t="inlineStr">
        <is>
          <t>Brazil | Forecast [Member] | General Representations and Warranties</t>
        </is>
      </c>
    </row>
    <row r="8">
      <c r="A8" s="3" t="inlineStr">
        <is>
          <t>Income Statement, Balance Sheet and Additional Disclosures by Disposal Groups, Including Discontinued Operations</t>
        </is>
      </c>
    </row>
    <row r="9">
      <c r="A9" s="4" t="inlineStr">
        <is>
          <t>Holdback portion of consideration | R$</t>
        </is>
      </c>
      <c r="G9" s="11" t="inlineStr">
        <is>
          <t>R$ 115.0</t>
        </is>
      </c>
    </row>
    <row r="10">
      <c r="A10" s="4" t="inlineStr">
        <is>
          <t>Brazil | Held-for-sale</t>
        </is>
      </c>
    </row>
    <row r="11">
      <c r="A11" s="3" t="inlineStr">
        <is>
          <t>Income Statement, Balance Sheet and Additional Disclosures by Disposal Groups, Including Discontinued Operations</t>
        </is>
      </c>
    </row>
    <row r="12">
      <c r="A12" s="4" t="inlineStr">
        <is>
          <t>Estimated amount of currency translation loss recorded in AOCI</t>
        </is>
      </c>
      <c r="B12" s="5" t="n">
        <v>-125.7</v>
      </c>
    </row>
    <row r="13">
      <c r="A13" s="4" t="inlineStr">
        <is>
          <t>Foreign exchange risk exposure</t>
        </is>
      </c>
      <c r="D13" s="6" t="n">
        <v>70</v>
      </c>
    </row>
    <row r="14">
      <c r="A14" s="4" t="inlineStr">
        <is>
          <t>Brazil | Held-for-sale | Forecast [Member]</t>
        </is>
      </c>
    </row>
    <row r="15">
      <c r="A15" s="3" t="inlineStr">
        <is>
          <t>Income Statement, Balance Sheet and Additional Disclosures by Disposal Groups, Including Discontinued Operations</t>
        </is>
      </c>
    </row>
    <row r="16">
      <c r="A16" s="4" t="inlineStr">
        <is>
          <t>Consideration for disposal | R$</t>
        </is>
      </c>
      <c r="G16" s="11" t="inlineStr">
        <is>
          <t>R$ 510.0</t>
        </is>
      </c>
    </row>
    <row r="17">
      <c r="A17" s="4" t="inlineStr">
        <is>
          <t>Holdback portion of consideration</t>
        </is>
      </c>
      <c r="C17" s="5" t="n">
        <v>20.7</v>
      </c>
    </row>
    <row r="18">
      <c r="A18" s="4" t="inlineStr">
        <is>
          <t>Holdback term (years)</t>
        </is>
      </c>
      <c r="C18" s="4" t="inlineStr">
        <is>
          <t>5 years</t>
        </is>
      </c>
    </row>
    <row r="19">
      <c r="A19" s="4" t="inlineStr">
        <is>
          <t>U.S.</t>
        </is>
      </c>
    </row>
    <row r="20">
      <c r="A20" s="3" t="inlineStr">
        <is>
          <t>Income Statement, Balance Sheet and Additional Disclosures by Disposal Groups, Including Discontinued Operations</t>
        </is>
      </c>
    </row>
    <row r="21">
      <c r="A21" s="4" t="inlineStr">
        <is>
          <t>Dispositions reduced goodwill</t>
        </is>
      </c>
      <c r="D21" s="8" t="n">
        <v>4.1</v>
      </c>
      <c r="E21" s="6" t="n">
        <v>2</v>
      </c>
    </row>
    <row r="22">
      <c r="A22" s="4" t="inlineStr">
        <is>
          <t>U.S. | Disposed of by Sale</t>
        </is>
      </c>
    </row>
    <row r="23">
      <c r="A23" s="3" t="inlineStr">
        <is>
          <t>Income Statement, Balance Sheet and Additional Disclosures by Disposal Groups, Including Discontinued Operations</t>
        </is>
      </c>
    </row>
    <row r="24">
      <c r="A24" s="4" t="inlineStr">
        <is>
          <t>Net pre-tax gain (loss) on dealership dispositions</t>
        </is>
      </c>
      <c r="D24" s="5" t="n">
        <v>4.4</v>
      </c>
      <c r="E24" s="5" t="n">
        <v>3.1</v>
      </c>
      <c r="F24" s="5" t="n">
        <v>4.8</v>
      </c>
    </row>
    <row r="25">
      <c r="A25" s="4" t="inlineStr">
        <is>
          <t>Number of dealerships | dealership</t>
        </is>
      </c>
      <c r="D25" s="6" t="n">
        <v>3</v>
      </c>
      <c r="E25" s="6" t="n">
        <v>2</v>
      </c>
      <c r="F25" s="6" t="n">
        <v>4</v>
      </c>
    </row>
    <row r="26">
      <c r="A26" s="4" t="inlineStr">
        <is>
          <t>Number of franchises disposed | franchise</t>
        </is>
      </c>
      <c r="D26" s="6" t="n">
        <v>3</v>
      </c>
      <c r="E26" s="6" t="n">
        <v>3</v>
      </c>
      <c r="F26" s="6" t="n">
        <v>7</v>
      </c>
    </row>
    <row r="27">
      <c r="A27" s="4" t="inlineStr">
        <is>
          <t>Number of franchise within existing dealerships | franchise</t>
        </is>
      </c>
      <c r="D27" s="6" t="n">
        <v>1</v>
      </c>
    </row>
    <row r="28">
      <c r="A28" s="4" t="inlineStr">
        <is>
          <t>Number of franchises terminated</t>
        </is>
      </c>
      <c r="D28" s="6" t="n">
        <v>1</v>
      </c>
      <c r="F28" s="6" t="n">
        <v>2</v>
      </c>
    </row>
    <row r="29">
      <c r="A29" s="4" t="inlineStr">
        <is>
          <t>U.K.</t>
        </is>
      </c>
    </row>
    <row r="30">
      <c r="A30" s="3" t="inlineStr">
        <is>
          <t>Income Statement, Balance Sheet and Additional Disclosures by Disposal Groups, Including Discontinued Operations</t>
        </is>
      </c>
    </row>
    <row r="31">
      <c r="A31" s="4" t="inlineStr">
        <is>
          <t>Dispositions reduced goodwill</t>
        </is>
      </c>
      <c r="D31" s="7" t="n">
        <v>0</v>
      </c>
      <c r="E31" s="7" t="n">
        <v>0</v>
      </c>
    </row>
    <row r="32">
      <c r="A32" s="4" t="inlineStr">
        <is>
          <t>U.K. | Disposed of by Sale</t>
        </is>
      </c>
    </row>
    <row r="33">
      <c r="A33" s="3" t="inlineStr">
        <is>
          <t>Income Statement, Balance Sheet and Additional Disclosures by Disposal Groups, Including Discontinued Operations</t>
        </is>
      </c>
    </row>
    <row r="34">
      <c r="A34" s="4" t="inlineStr">
        <is>
          <t>Number of dealerships | dealership</t>
        </is>
      </c>
      <c r="D34" s="6" t="n">
        <v>1</v>
      </c>
      <c r="F34" s="6" t="n">
        <v>3</v>
      </c>
    </row>
    <row r="35">
      <c r="A35" s="4" t="inlineStr">
        <is>
          <t>Number of franchises terminated | dealership</t>
        </is>
      </c>
      <c r="F35"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OTHER DIVESTITURES - Proceeds expected and net carrying value of the assets disposed (Details) - Held-for-sale - Brazil $ in Millions</t>
        </is>
      </c>
      <c r="B1" s="2" t="inlineStr">
        <is>
          <t>Nov. 12, 2021USD ($)</t>
        </is>
      </c>
    </row>
    <row r="2">
      <c r="A2" s="3" t="inlineStr">
        <is>
          <t>Income Statement, Balance Sheet and Additional Disclosures by Disposal Groups, Including Discontinued Operations</t>
        </is>
      </c>
    </row>
    <row r="3">
      <c r="A3" s="4" t="inlineStr">
        <is>
          <t>Estimated fair value of proceeds from disposition</t>
        </is>
      </c>
      <c r="B3" s="5" t="n">
        <v>91.59999999999999</v>
      </c>
    </row>
    <row r="4">
      <c r="A4" s="4" t="inlineStr">
        <is>
          <t>Estimated net assets disposed</t>
        </is>
      </c>
      <c r="B4" s="8" t="n">
        <v>42.3</v>
      </c>
    </row>
    <row r="5">
      <c r="A5" s="4" t="inlineStr">
        <is>
          <t>Estimated gain before currency translation adjustments</t>
        </is>
      </c>
      <c r="B5" s="8" t="n">
        <v>49.2</v>
      </c>
    </row>
    <row r="6">
      <c r="A6" s="4" t="inlineStr">
        <is>
          <t>Estimated amount of currency translation loss recorded in AOCI</t>
        </is>
      </c>
      <c r="B6" s="8" t="n">
        <v>-125.7</v>
      </c>
    </row>
    <row r="7">
      <c r="A7" s="4" t="inlineStr">
        <is>
          <t>Estimated incremental costs to sell</t>
        </is>
      </c>
      <c r="B7" s="8" t="n">
        <v>1.1</v>
      </c>
    </row>
    <row r="8">
      <c r="A8" s="4" t="inlineStr">
        <is>
          <t>Net loss on disposal of the Brazil Discontinued Operations</t>
        </is>
      </c>
      <c r="B8" s="5" t="n">
        <v>-7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OTHER DIVESTITURES - Operation from discontinued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TEREST EXPENSE:</t>
        </is>
      </c>
    </row>
    <row r="4">
      <c r="A4" s="4" t="inlineStr">
        <is>
          <t>NET (LOSS) INCOME — DISCONTINUED OPERATIONS</t>
        </is>
      </c>
      <c r="B4" s="5" t="n">
        <v>-76.09999999999999</v>
      </c>
      <c r="C4" s="5" t="n">
        <v>-0.4</v>
      </c>
      <c r="D4" s="5" t="n">
        <v>2.2</v>
      </c>
      <c r="E4" s="7" t="n">
        <v>1</v>
      </c>
      <c r="F4" s="5" t="n">
        <v>1.3</v>
      </c>
      <c r="G4" s="5" t="n">
        <v>0.7</v>
      </c>
      <c r="H4" s="5" t="n">
        <v>-11.5</v>
      </c>
      <c r="I4" s="5" t="n">
        <v>-0.7</v>
      </c>
      <c r="J4" s="5" t="n">
        <v>-73.3</v>
      </c>
      <c r="K4" s="5" t="n">
        <v>-10.2</v>
      </c>
      <c r="L4" s="7" t="n">
        <v>5</v>
      </c>
    </row>
    <row r="5">
      <c r="A5" s="4" t="inlineStr">
        <is>
          <t>Brazil | Held-for-sale</t>
        </is>
      </c>
    </row>
    <row r="6">
      <c r="A6" s="3" t="inlineStr">
        <is>
          <t>Income Statement, Balance Sheet and Additional Disclosures by Disposal Groups, Including Discontinued Operations</t>
        </is>
      </c>
    </row>
    <row r="7">
      <c r="A7" s="4" t="inlineStr">
        <is>
          <t>REVENUES</t>
        </is>
      </c>
      <c r="J7" s="8" t="n">
        <v>319.8</v>
      </c>
      <c r="K7" s="8" t="n">
        <v>251.6</v>
      </c>
      <c r="L7" s="8" t="n">
        <v>445.9</v>
      </c>
    </row>
    <row r="8">
      <c r="A8" s="4" t="inlineStr">
        <is>
          <t>COST OF SALES</t>
        </is>
      </c>
      <c r="J8" s="8" t="n">
        <v>270.6</v>
      </c>
      <c r="K8" s="8" t="n">
        <v>216.7</v>
      </c>
      <c r="L8" s="8" t="n">
        <v>392.3</v>
      </c>
    </row>
    <row r="9">
      <c r="A9" s="4" t="inlineStr">
        <is>
          <t>GROSS PROFIT</t>
        </is>
      </c>
      <c r="J9" s="8" t="n">
        <v>49.2</v>
      </c>
      <c r="K9" s="8" t="n">
        <v>34.8</v>
      </c>
      <c r="L9" s="8" t="n">
        <v>53.5</v>
      </c>
    </row>
    <row r="10">
      <c r="A10" s="4" t="inlineStr">
        <is>
          <t>Selling, general and administrative expenses</t>
        </is>
      </c>
      <c r="J10" s="8" t="n">
        <v>34.3</v>
      </c>
      <c r="K10" s="8" t="n">
        <v>31.1</v>
      </c>
      <c r="L10" s="6" t="n">
        <v>46</v>
      </c>
    </row>
    <row r="11">
      <c r="A11" s="4" t="inlineStr">
        <is>
          <t>Depreciation and amortization expense</t>
        </is>
      </c>
      <c r="J11" s="8" t="n">
        <v>1.5</v>
      </c>
      <c r="K11" s="8" t="n">
        <v>2.3</v>
      </c>
      <c r="L11" s="8" t="n">
        <v>1.6</v>
      </c>
    </row>
    <row r="12">
      <c r="A12" s="4" t="inlineStr">
        <is>
          <t>Asset impairments</t>
        </is>
      </c>
      <c r="B12" s="5" t="n">
        <v>77.5</v>
      </c>
      <c r="J12" s="8" t="n">
        <v>77.5</v>
      </c>
      <c r="K12" s="8" t="n">
        <v>11.1</v>
      </c>
      <c r="L12" s="8" t="n">
        <v>0.5</v>
      </c>
    </row>
    <row r="13">
      <c r="A13" s="4" t="inlineStr">
        <is>
          <t>(LOSS) INCOME FROM DISCONTINUED OPERATIONS</t>
        </is>
      </c>
      <c r="J13" s="8" t="n">
        <v>-64.09999999999999</v>
      </c>
      <c r="K13" s="8" t="n">
        <v>-9.6</v>
      </c>
      <c r="L13" s="8" t="n">
        <v>5.4</v>
      </c>
    </row>
    <row r="14">
      <c r="A14" s="3" t="inlineStr">
        <is>
          <t>INTEREST EXPENSE:</t>
        </is>
      </c>
    </row>
    <row r="15">
      <c r="A15" s="4" t="inlineStr">
        <is>
          <t>Floorplan interest expense</t>
        </is>
      </c>
      <c r="J15" s="8" t="n">
        <v>1.1</v>
      </c>
      <c r="K15" s="8" t="n">
        <v>0.3</v>
      </c>
      <c r="L15" s="8" t="n">
        <v>0.7</v>
      </c>
    </row>
    <row r="16">
      <c r="A16" s="4" t="inlineStr">
        <is>
          <t>Other interest expense, net</t>
        </is>
      </c>
      <c r="J16" s="8" t="n">
        <v>0.9</v>
      </c>
      <c r="K16" s="8" t="n">
        <v>0.7</v>
      </c>
      <c r="L16" s="8" t="n">
        <v>0.1</v>
      </c>
    </row>
    <row r="17">
      <c r="A17" s="4" t="inlineStr">
        <is>
          <t>Loss on extinguishment of debt</t>
        </is>
      </c>
      <c r="J17" s="8" t="n">
        <v>3.8</v>
      </c>
      <c r="K17" s="6" t="n">
        <v>0</v>
      </c>
      <c r="L17" s="6" t="n">
        <v>0</v>
      </c>
    </row>
    <row r="18">
      <c r="A18" s="4" t="inlineStr">
        <is>
          <t>(LOSS) INCOME BEFORE INCOME TAXES — DISCONTINUED OPERATIONS</t>
        </is>
      </c>
      <c r="J18" s="8" t="n">
        <v>-69.90000000000001</v>
      </c>
      <c r="K18" s="8" t="n">
        <v>-10.5</v>
      </c>
      <c r="L18" s="8" t="n">
        <v>4.6</v>
      </c>
    </row>
    <row r="19">
      <c r="A19" s="4" t="inlineStr">
        <is>
          <t>Provision (benefit) for income taxes</t>
        </is>
      </c>
      <c r="J19" s="8" t="n">
        <v>3.4</v>
      </c>
      <c r="K19" s="8" t="n">
        <v>-0.3</v>
      </c>
      <c r="L19" s="8" t="n">
        <v>-0.4</v>
      </c>
    </row>
    <row r="20">
      <c r="A20" s="4" t="inlineStr">
        <is>
          <t>NET (LOSS) INCOME — DISCONTINUED OPERATIONS</t>
        </is>
      </c>
      <c r="J20" s="8" t="n">
        <v>-73.3</v>
      </c>
      <c r="K20" s="8" t="n">
        <v>-10.2</v>
      </c>
      <c r="L20" s="6" t="n">
        <v>5</v>
      </c>
    </row>
    <row r="21">
      <c r="A21" s="4" t="inlineStr">
        <is>
          <t>Brazil | Held-for-sale | New vehicle retail sales</t>
        </is>
      </c>
    </row>
    <row r="22">
      <c r="A22" s="3" t="inlineStr">
        <is>
          <t>Income Statement, Balance Sheet and Additional Disclosures by Disposal Groups, Including Discontinued Operations</t>
        </is>
      </c>
    </row>
    <row r="23">
      <c r="A23" s="4" t="inlineStr">
        <is>
          <t>REVENUES</t>
        </is>
      </c>
      <c r="J23" s="8" t="n">
        <v>205.6</v>
      </c>
      <c r="K23" s="8" t="n">
        <v>152.4</v>
      </c>
      <c r="L23" s="8" t="n">
        <v>286.8</v>
      </c>
    </row>
    <row r="24">
      <c r="A24" s="4" t="inlineStr">
        <is>
          <t>COST OF SALES</t>
        </is>
      </c>
      <c r="J24" s="8" t="n">
        <v>184.9</v>
      </c>
      <c r="K24" s="8" t="n">
        <v>141.3</v>
      </c>
      <c r="L24" s="8" t="n">
        <v>269.1</v>
      </c>
    </row>
    <row r="25">
      <c r="A25" s="4" t="inlineStr">
        <is>
          <t>Brazil | Held-for-sale | Used vehicle retail sales</t>
        </is>
      </c>
    </row>
    <row r="26">
      <c r="A26" s="3" t="inlineStr">
        <is>
          <t>Income Statement, Balance Sheet and Additional Disclosures by Disposal Groups, Including Discontinued Operations</t>
        </is>
      </c>
    </row>
    <row r="27">
      <c r="A27" s="4" t="inlineStr">
        <is>
          <t>REVENUES</t>
        </is>
      </c>
      <c r="J27" s="8" t="n">
        <v>58.1</v>
      </c>
      <c r="K27" s="6" t="n">
        <v>50</v>
      </c>
      <c r="L27" s="8" t="n">
        <v>85.40000000000001</v>
      </c>
    </row>
    <row r="28">
      <c r="A28" s="4" t="inlineStr">
        <is>
          <t>COST OF SALES</t>
        </is>
      </c>
      <c r="J28" s="8" t="n">
        <v>53.1</v>
      </c>
      <c r="K28" s="8" t="n">
        <v>46.3</v>
      </c>
      <c r="L28" s="8" t="n">
        <v>79.5</v>
      </c>
    </row>
    <row r="29">
      <c r="A29" s="4" t="inlineStr">
        <is>
          <t>Brazil | Held-for-sale | Used vehicle wholesale sales</t>
        </is>
      </c>
    </row>
    <row r="30">
      <c r="A30" s="3" t="inlineStr">
        <is>
          <t>Income Statement, Balance Sheet and Additional Disclosures by Disposal Groups, Including Discontinued Operations</t>
        </is>
      </c>
    </row>
    <row r="31">
      <c r="A31" s="4" t="inlineStr">
        <is>
          <t>REVENUES</t>
        </is>
      </c>
      <c r="J31" s="8" t="n">
        <v>11.3</v>
      </c>
      <c r="K31" s="8" t="n">
        <v>12.3</v>
      </c>
      <c r="L31" s="8" t="n">
        <v>18.3</v>
      </c>
    </row>
    <row r="32">
      <c r="A32" s="4" t="inlineStr">
        <is>
          <t>COST OF SALES</t>
        </is>
      </c>
      <c r="J32" s="8" t="n">
        <v>10.5</v>
      </c>
      <c r="K32" s="8" t="n">
        <v>11.5</v>
      </c>
      <c r="L32" s="8" t="n">
        <v>17.1</v>
      </c>
    </row>
    <row r="33">
      <c r="A33" s="4" t="inlineStr">
        <is>
          <t>Brazil | Held-for-sale | Parts and service sales</t>
        </is>
      </c>
    </row>
    <row r="34">
      <c r="A34" s="3" t="inlineStr">
        <is>
          <t>Income Statement, Balance Sheet and Additional Disclosures by Disposal Groups, Including Discontinued Operations</t>
        </is>
      </c>
    </row>
    <row r="35">
      <c r="A35" s="4" t="inlineStr">
        <is>
          <t>REVENUES</t>
        </is>
      </c>
      <c r="J35" s="8" t="n">
        <v>38.7</v>
      </c>
      <c r="K35" s="8" t="n">
        <v>31.9</v>
      </c>
      <c r="L35" s="8" t="n">
        <v>47.6</v>
      </c>
    </row>
    <row r="36">
      <c r="A36" s="4" t="inlineStr">
        <is>
          <t>COST OF SALES</t>
        </is>
      </c>
      <c r="J36" s="6" t="n">
        <v>22</v>
      </c>
      <c r="K36" s="8" t="n">
        <v>17.7</v>
      </c>
      <c r="L36" s="8" t="n">
        <v>26.6</v>
      </c>
    </row>
    <row r="37">
      <c r="A37" s="4" t="inlineStr">
        <is>
          <t>Brazil | Held-for-sale | Finance, insurance and other, net</t>
        </is>
      </c>
    </row>
    <row r="38">
      <c r="A38" s="3" t="inlineStr">
        <is>
          <t>Income Statement, Balance Sheet and Additional Disclosures by Disposal Groups, Including Discontinued Operations</t>
        </is>
      </c>
    </row>
    <row r="39">
      <c r="A39" s="4" t="inlineStr">
        <is>
          <t>REVENUES</t>
        </is>
      </c>
      <c r="J39" s="5" t="n">
        <v>6.1</v>
      </c>
      <c r="K39" s="7" t="n">
        <v>5</v>
      </c>
      <c r="L39" s="5" t="n">
        <v>7.6</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Cash flows from operating and investing activities for discontinued operations (Details) - USD ($) $ in Million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Net cash provided by operating activities — discontinued operations</t>
        </is>
      </c>
      <c r="B4" s="5" t="n">
        <v>5.2</v>
      </c>
      <c r="C4" s="5" t="n">
        <v>13.1</v>
      </c>
      <c r="D4" s="5" t="n">
        <v>6.9</v>
      </c>
    </row>
    <row r="5">
      <c r="A5" s="4" t="inlineStr">
        <is>
          <t>Net cash used in investing activities — discontinued operations</t>
        </is>
      </c>
      <c r="B5" s="5" t="n">
        <v>-1.5</v>
      </c>
      <c r="C5" s="5" t="n">
        <v>-6.8</v>
      </c>
      <c r="D5" s="7"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4" t="inlineStr">
        <is>
          <t>Tax benefit (provision) of unrealized gain (loss) on interest rate swap</t>
        </is>
      </c>
      <c r="B3" s="5" t="n">
        <v>6.9</v>
      </c>
      <c r="C3" s="5" t="n">
        <v>11.4</v>
      </c>
      <c r="D3" s="5" t="n">
        <v>4.1</v>
      </c>
    </row>
    <row r="4">
      <c r="A4" s="4" t="inlineStr">
        <is>
          <t>Tax benefit (provision) of reclassification adjustment</t>
        </is>
      </c>
      <c r="B4" s="6" t="n">
        <v>0</v>
      </c>
      <c r="C4" s="6" t="n">
        <v>0</v>
      </c>
      <c r="D4" s="6" t="n">
        <v>0</v>
      </c>
    </row>
    <row r="5">
      <c r="A5" s="4" t="inlineStr">
        <is>
          <t>Reclassification of de-designated interest rate swaps net of tax benefit (provision)</t>
        </is>
      </c>
      <c r="B5" s="8" t="n">
        <v>1.9</v>
      </c>
      <c r="C5" s="6" t="n">
        <v>0</v>
      </c>
      <c r="D5" s="6" t="n">
        <v>0</v>
      </c>
    </row>
    <row r="6">
      <c r="A6" s="4" t="inlineStr">
        <is>
          <t>Interest Expense</t>
        </is>
      </c>
    </row>
    <row r="7">
      <c r="A7" s="4" t="inlineStr">
        <is>
          <t>Tax benefit (provision) of reclassification adjustment</t>
        </is>
      </c>
      <c r="B7" s="5" t="n">
        <v>1.8</v>
      </c>
      <c r="C7" s="5" t="n">
        <v>2.6</v>
      </c>
      <c r="D7" s="5"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of discontinued operations (Details) - USD ($) $ in Millions</t>
        </is>
      </c>
      <c r="B1" s="2" t="inlineStr">
        <is>
          <t>Dec. 31, 2021</t>
        </is>
      </c>
      <c r="C1" s="2" t="inlineStr">
        <is>
          <t>Dec. 31, 2020</t>
        </is>
      </c>
    </row>
    <row r="2">
      <c r="A2" s="3" t="inlineStr">
        <is>
          <t>Income Statement, Balance Sheet and Additional Disclosures by Disposal Groups, Including Discontinued Operations</t>
        </is>
      </c>
    </row>
    <row r="3">
      <c r="A3" s="4" t="inlineStr">
        <is>
          <t>Assets of discontinued operations — current</t>
        </is>
      </c>
      <c r="B3" s="5" t="n">
        <v>100.3</v>
      </c>
      <c r="C3" s="5" t="n">
        <v>54.7</v>
      </c>
    </row>
    <row r="4">
      <c r="A4" s="4" t="inlineStr">
        <is>
          <t>Assets of discontinued operations — non-current (1)</t>
        </is>
      </c>
      <c r="B4" s="6" t="n">
        <v>0</v>
      </c>
      <c r="C4" s="8" t="n">
        <v>35.2</v>
      </c>
    </row>
    <row r="5">
      <c r="A5" s="4" t="inlineStr">
        <is>
          <t>Liabilities of discontinued operations — current</t>
        </is>
      </c>
      <c r="B5" s="8" t="n">
        <v>49.9</v>
      </c>
      <c r="C5" s="8" t="n">
        <v>31.3</v>
      </c>
    </row>
    <row r="6">
      <c r="A6" s="4" t="inlineStr">
        <is>
          <t>Long-term liabilities classified as held for sale</t>
        </is>
      </c>
      <c r="B6" s="6" t="n">
        <v>0</v>
      </c>
      <c r="C6" s="8" t="n">
        <v>15.7</v>
      </c>
    </row>
    <row r="7">
      <c r="A7" s="4" t="inlineStr">
        <is>
          <t>Discontinued Operations | Brazil</t>
        </is>
      </c>
    </row>
    <row r="8">
      <c r="A8" s="3" t="inlineStr">
        <is>
          <t>Income Statement, Balance Sheet and Additional Disclosures by Disposal Groups, Including Discontinued Operations</t>
        </is>
      </c>
    </row>
    <row r="9">
      <c r="A9" s="4" t="inlineStr">
        <is>
          <t>Cash and cash equivalents</t>
        </is>
      </c>
      <c r="B9" s="8" t="n">
        <v>3.7</v>
      </c>
      <c r="C9" s="8" t="n">
        <v>18.3</v>
      </c>
    </row>
    <row r="10">
      <c r="A10" s="4" t="inlineStr">
        <is>
          <t>Contracts-in-transit and vehicle receivables, net</t>
        </is>
      </c>
      <c r="B10" s="8" t="n">
        <v>2.3</v>
      </c>
      <c r="C10" s="8" t="n">
        <v>0.6</v>
      </c>
    </row>
    <row r="11">
      <c r="A11" s="4" t="inlineStr">
        <is>
          <t>Accounts and notes receivable, net</t>
        </is>
      </c>
      <c r="B11" s="8" t="n">
        <v>11.8</v>
      </c>
      <c r="C11" s="8" t="n">
        <v>7.8</v>
      </c>
    </row>
    <row r="12">
      <c r="A12" s="4" t="inlineStr">
        <is>
          <t>Inventories</t>
        </is>
      </c>
      <c r="B12" s="8" t="n">
        <v>37.2</v>
      </c>
      <c r="C12" s="8" t="n">
        <v>21.5</v>
      </c>
    </row>
    <row r="13">
      <c r="A13" s="4" t="inlineStr">
        <is>
          <t>Prepaid expenses</t>
        </is>
      </c>
      <c r="B13" s="8" t="n">
        <v>1.9</v>
      </c>
      <c r="C13" s="6" t="n">
        <v>4</v>
      </c>
    </row>
    <row r="14">
      <c r="A14" s="4" t="inlineStr">
        <is>
          <t>Assets of discontinued operations — current</t>
        </is>
      </c>
      <c r="B14" s="8" t="n">
        <v>56.9</v>
      </c>
      <c r="C14" s="8" t="n">
        <v>52.3</v>
      </c>
    </row>
    <row r="15">
      <c r="A15" s="4" t="inlineStr">
        <is>
          <t>Property and equipment, net</t>
        </is>
      </c>
      <c r="B15" s="8" t="n">
        <v>22.3</v>
      </c>
      <c r="C15" s="8" t="n">
        <v>23.9</v>
      </c>
    </row>
    <row r="16">
      <c r="A16" s="4" t="inlineStr">
        <is>
          <t>Operating lease assets</t>
        </is>
      </c>
      <c r="B16" s="8" t="n">
        <v>2.4</v>
      </c>
      <c r="C16" s="8" t="n">
        <v>2.8</v>
      </c>
    </row>
    <row r="17">
      <c r="A17" s="4" t="inlineStr">
        <is>
          <t>Other long-term assets</t>
        </is>
      </c>
      <c r="B17" s="8" t="n">
        <v>7.8</v>
      </c>
      <c r="C17" s="8" t="n">
        <v>8.5</v>
      </c>
    </row>
    <row r="18">
      <c r="A18" s="4" t="inlineStr">
        <is>
          <t>Assets of discontinued operations — non-current (1)</t>
        </is>
      </c>
      <c r="B18" s="8" t="n">
        <v>32.5</v>
      </c>
      <c r="C18" s="8" t="n">
        <v>35.2</v>
      </c>
    </row>
    <row r="19">
      <c r="A19" s="4" t="inlineStr">
        <is>
          <t>Total assets, before valuation allowance</t>
        </is>
      </c>
      <c r="B19" s="8" t="n">
        <v>89.5</v>
      </c>
      <c r="C19" s="8" t="n">
        <v>87.5</v>
      </c>
    </row>
    <row r="20">
      <c r="A20" s="4" t="inlineStr">
        <is>
          <t>Valuation allowance</t>
        </is>
      </c>
      <c r="B20" s="8" t="n">
        <v>-76.40000000000001</v>
      </c>
      <c r="C20" s="6" t="n">
        <v>0</v>
      </c>
    </row>
    <row r="21">
      <c r="A21" s="4" t="inlineStr">
        <is>
          <t>Total assets, net of valuation allowance</t>
        </is>
      </c>
      <c r="B21" s="6" t="n">
        <v>13</v>
      </c>
      <c r="C21" s="8" t="n">
        <v>87.5</v>
      </c>
    </row>
    <row r="22">
      <c r="A22" s="4" t="inlineStr">
        <is>
          <t>Floorplan notes payable — credit facility and other</t>
        </is>
      </c>
      <c r="B22" s="8" t="n">
        <v>3.3</v>
      </c>
      <c r="C22" s="8" t="n">
        <v>1.1</v>
      </c>
    </row>
    <row r="23">
      <c r="A23" s="4" t="inlineStr">
        <is>
          <t>Floorplan notes payable — manufacturer affiliates</t>
        </is>
      </c>
      <c r="B23" s="8" t="n">
        <v>20.1</v>
      </c>
      <c r="C23" s="8" t="n">
        <v>6.7</v>
      </c>
    </row>
    <row r="24">
      <c r="A24" s="4" t="inlineStr">
        <is>
          <t>Current maturities of long-term debt</t>
        </is>
      </c>
      <c r="B24" s="6" t="n">
        <v>0</v>
      </c>
      <c r="C24" s="8" t="n">
        <v>0.7</v>
      </c>
    </row>
    <row r="25">
      <c r="A25" s="4" t="inlineStr">
        <is>
          <t>Current operating lease liabilities</t>
        </is>
      </c>
      <c r="B25" s="8" t="n">
        <v>2.5</v>
      </c>
      <c r="C25" s="8" t="n">
        <v>1.6</v>
      </c>
    </row>
    <row r="26">
      <c r="A26" s="4" t="inlineStr">
        <is>
          <t>Accounts payable</t>
        </is>
      </c>
      <c r="B26" s="8" t="n">
        <v>13.7</v>
      </c>
      <c r="C26" s="8" t="n">
        <v>12.2</v>
      </c>
    </row>
    <row r="27">
      <c r="A27" s="4" t="inlineStr">
        <is>
          <t>Accrued expenses and other current liabilities</t>
        </is>
      </c>
      <c r="B27" s="8" t="n">
        <v>8.699999999999999</v>
      </c>
      <c r="C27" s="6" t="n">
        <v>9</v>
      </c>
    </row>
    <row r="28">
      <c r="A28" s="4" t="inlineStr">
        <is>
          <t>Liabilities of discontinued operations — current</t>
        </is>
      </c>
      <c r="B28" s="8" t="n">
        <v>48.3</v>
      </c>
      <c r="C28" s="8" t="n">
        <v>31.3</v>
      </c>
    </row>
    <row r="29">
      <c r="A29" s="4" t="inlineStr">
        <is>
          <t>Long-term debt</t>
        </is>
      </c>
      <c r="B29" s="6" t="n">
        <v>0</v>
      </c>
      <c r="C29" s="8" t="n">
        <v>14.1</v>
      </c>
    </row>
    <row r="30">
      <c r="A30" s="4" t="inlineStr">
        <is>
          <t>Long-term operating lease liabilities</t>
        </is>
      </c>
      <c r="B30" s="6" t="n">
        <v>0</v>
      </c>
      <c r="C30" s="8" t="n">
        <v>1.5</v>
      </c>
    </row>
    <row r="31">
      <c r="A31" s="4" t="inlineStr">
        <is>
          <t>Long-term liabilities classified as held for sale</t>
        </is>
      </c>
      <c r="B31" s="6" t="n">
        <v>0</v>
      </c>
      <c r="C31" s="8" t="n">
        <v>15.7</v>
      </c>
    </row>
    <row r="32">
      <c r="A32" s="4" t="inlineStr">
        <is>
          <t>Total liabilities</t>
        </is>
      </c>
      <c r="B32" s="8" t="n">
        <v>48.3</v>
      </c>
      <c r="C32" s="6" t="n">
        <v>47</v>
      </c>
    </row>
    <row r="33">
      <c r="A33" s="4" t="inlineStr">
        <is>
          <t>Held-for-sale</t>
        </is>
      </c>
    </row>
    <row r="34">
      <c r="A34" s="3" t="inlineStr">
        <is>
          <t>Income Statement, Balance Sheet and Additional Disclosures by Disposal Groups, Including Discontinued Operations</t>
        </is>
      </c>
    </row>
    <row r="35">
      <c r="A35" s="4" t="inlineStr">
        <is>
          <t>Assets of discontinued operations — current</t>
        </is>
      </c>
      <c r="B35" s="8" t="n">
        <v>100.3</v>
      </c>
      <c r="C35" s="8" t="n">
        <v>54.7</v>
      </c>
    </row>
    <row r="36">
      <c r="A36" s="4" t="inlineStr">
        <is>
          <t>Assets of discontinued operations — non-current (1)</t>
        </is>
      </c>
      <c r="B36" s="6" t="n">
        <v>0</v>
      </c>
      <c r="C36" s="8" t="n">
        <v>35.2</v>
      </c>
    </row>
    <row r="37">
      <c r="A37" s="4" t="inlineStr">
        <is>
          <t>Liabilities of discontinued operations — current</t>
        </is>
      </c>
      <c r="B37" s="8" t="n">
        <v>49.9</v>
      </c>
      <c r="C37" s="8" t="n">
        <v>31.3</v>
      </c>
    </row>
    <row r="38">
      <c r="A38" s="4" t="inlineStr">
        <is>
          <t>Long-term liabilities classified as held for sale</t>
        </is>
      </c>
      <c r="B38" s="6" t="n">
        <v>0</v>
      </c>
      <c r="C38" s="8" t="n">
        <v>15.7</v>
      </c>
    </row>
    <row r="39">
      <c r="A39" s="4" t="inlineStr">
        <is>
          <t>Held-for-sale | Prime Automotive Group</t>
        </is>
      </c>
    </row>
    <row r="40">
      <c r="A40" s="3" t="inlineStr">
        <is>
          <t>Income Statement, Balance Sheet and Additional Disclosures by Disposal Groups, Including Discontinued Operations</t>
        </is>
      </c>
    </row>
    <row r="41">
      <c r="A41" s="4" t="inlineStr">
        <is>
          <t>Assets of discontinued operations — current</t>
        </is>
      </c>
      <c r="B41" s="8" t="n">
        <v>52.3</v>
      </c>
      <c r="C41" s="6" t="n">
        <v>0</v>
      </c>
    </row>
    <row r="42">
      <c r="A42" s="4" t="inlineStr">
        <is>
          <t>Liabilities of discontinued operations — current</t>
        </is>
      </c>
      <c r="B42" s="8" t="n">
        <v>1.6</v>
      </c>
      <c r="C42" s="6" t="n">
        <v>0</v>
      </c>
    </row>
    <row r="43">
      <c r="A43" s="4" t="inlineStr">
        <is>
          <t>Held-for-sale | Brazil</t>
        </is>
      </c>
    </row>
    <row r="44">
      <c r="A44" s="3" t="inlineStr">
        <is>
          <t>Income Statement, Balance Sheet and Additional Disclosures by Disposal Groups, Including Discontinued Operations</t>
        </is>
      </c>
    </row>
    <row r="45">
      <c r="A45" s="4" t="inlineStr">
        <is>
          <t>Assets of discontinued operations — current</t>
        </is>
      </c>
      <c r="B45" s="6" t="n">
        <v>13</v>
      </c>
      <c r="C45" s="8" t="n">
        <v>52.3</v>
      </c>
    </row>
    <row r="46">
      <c r="A46" s="4" t="inlineStr">
        <is>
          <t>Assets of discontinued operations — non-current (1)</t>
        </is>
      </c>
      <c r="B46" s="6" t="n">
        <v>0</v>
      </c>
      <c r="C46" s="8" t="n">
        <v>35.2</v>
      </c>
    </row>
    <row r="47">
      <c r="A47" s="4" t="inlineStr">
        <is>
          <t>Liabilities of discontinued operations — current</t>
        </is>
      </c>
      <c r="B47" s="8" t="n">
        <v>48.3</v>
      </c>
      <c r="C47" s="8" t="n">
        <v>31.3</v>
      </c>
    </row>
    <row r="48">
      <c r="A48" s="4" t="inlineStr">
        <is>
          <t>Long-term liabilities classified as held for sale</t>
        </is>
      </c>
      <c r="B48" s="6" t="n">
        <v>0</v>
      </c>
      <c r="C48" s="8" t="n">
        <v>15.7</v>
      </c>
    </row>
    <row r="49">
      <c r="A49" s="4" t="inlineStr">
        <is>
          <t>Held-for-sale | Other</t>
        </is>
      </c>
    </row>
    <row r="50">
      <c r="A50" s="3" t="inlineStr">
        <is>
          <t>Income Statement, Balance Sheet and Additional Disclosures by Disposal Groups, Including Discontinued Operations</t>
        </is>
      </c>
    </row>
    <row r="51">
      <c r="A51" s="4" t="inlineStr">
        <is>
          <t>Assets of discontinued operations — current</t>
        </is>
      </c>
      <c r="B51" s="8" t="n">
        <v>34.9</v>
      </c>
      <c r="C51" s="8" t="n">
        <v>2.4</v>
      </c>
    </row>
    <row r="52">
      <c r="A52" s="4" t="inlineStr">
        <is>
          <t>Liabilities of discontinued operations — current</t>
        </is>
      </c>
      <c r="B52" s="7" t="n">
        <v>0</v>
      </c>
      <c r="C52"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Held for Sale (Details) - USD ($) $ in Millions</t>
        </is>
      </c>
      <c r="B1" s="2" t="inlineStr">
        <is>
          <t>Dec. 31, 2021</t>
        </is>
      </c>
      <c r="C1" s="2" t="inlineStr">
        <is>
          <t>Dec. 31, 2020</t>
        </is>
      </c>
    </row>
    <row r="2">
      <c r="A2" s="3" t="inlineStr">
        <is>
          <t>Income Statement, Balance Sheet and Additional Disclosures by Disposal Groups, Including Discontinued Operations</t>
        </is>
      </c>
    </row>
    <row r="3">
      <c r="A3" s="4" t="inlineStr">
        <is>
          <t>Current assets classified as held for sale</t>
        </is>
      </c>
      <c r="B3" s="5" t="n">
        <v>100.3</v>
      </c>
      <c r="C3" s="5" t="n">
        <v>54.7</v>
      </c>
    </row>
    <row r="4">
      <c r="A4" s="4" t="inlineStr">
        <is>
          <t>Long-term assets classified as held for sale</t>
        </is>
      </c>
      <c r="B4" s="6" t="n">
        <v>0</v>
      </c>
      <c r="C4" s="8" t="n">
        <v>35.2</v>
      </c>
    </row>
    <row r="5">
      <c r="A5" s="4" t="inlineStr">
        <is>
          <t>Current liabilities classified as held for sale</t>
        </is>
      </c>
      <c r="B5" s="8" t="n">
        <v>49.9</v>
      </c>
      <c r="C5" s="8" t="n">
        <v>31.3</v>
      </c>
    </row>
    <row r="6">
      <c r="A6" s="4" t="inlineStr">
        <is>
          <t>Long-term liabilities classified as held for sale</t>
        </is>
      </c>
      <c r="B6" s="6" t="n">
        <v>0</v>
      </c>
      <c r="C6" s="8" t="n">
        <v>15.7</v>
      </c>
    </row>
    <row r="7">
      <c r="A7" s="4" t="inlineStr">
        <is>
          <t>Held-for-sale</t>
        </is>
      </c>
    </row>
    <row r="8">
      <c r="A8" s="3" t="inlineStr">
        <is>
          <t>Income Statement, Balance Sheet and Additional Disclosures by Disposal Groups, Including Discontinued Operations</t>
        </is>
      </c>
    </row>
    <row r="9">
      <c r="A9" s="4" t="inlineStr">
        <is>
          <t>Current assets classified as held for sale</t>
        </is>
      </c>
      <c r="B9" s="8" t="n">
        <v>100.3</v>
      </c>
      <c r="C9" s="8" t="n">
        <v>54.7</v>
      </c>
    </row>
    <row r="10">
      <c r="A10" s="4" t="inlineStr">
        <is>
          <t>Long-term assets classified as held for sale</t>
        </is>
      </c>
      <c r="B10" s="6" t="n">
        <v>0</v>
      </c>
      <c r="C10" s="8" t="n">
        <v>35.2</v>
      </c>
    </row>
    <row r="11">
      <c r="A11" s="4" t="inlineStr">
        <is>
          <t>Current liabilities classified as held for sale</t>
        </is>
      </c>
      <c r="B11" s="8" t="n">
        <v>49.9</v>
      </c>
      <c r="C11" s="8" t="n">
        <v>31.3</v>
      </c>
    </row>
    <row r="12">
      <c r="A12" s="4" t="inlineStr">
        <is>
          <t>Long-term liabilities classified as held for sale</t>
        </is>
      </c>
      <c r="B12" s="6" t="n">
        <v>0</v>
      </c>
      <c r="C12" s="8" t="n">
        <v>15.7</v>
      </c>
    </row>
    <row r="13">
      <c r="A13" s="4" t="inlineStr">
        <is>
          <t>Goodwill</t>
        </is>
      </c>
      <c r="B13" s="8" t="n">
        <v>9.9</v>
      </c>
    </row>
    <row r="14">
      <c r="A14" s="4" t="inlineStr">
        <is>
          <t>Held-for-sale | Prime Automotive Group</t>
        </is>
      </c>
    </row>
    <row r="15">
      <c r="A15" s="3" t="inlineStr">
        <is>
          <t>Income Statement, Balance Sheet and Additional Disclosures by Disposal Groups, Including Discontinued Operations</t>
        </is>
      </c>
    </row>
    <row r="16">
      <c r="A16" s="4" t="inlineStr">
        <is>
          <t>Current assets classified as held for sale</t>
        </is>
      </c>
      <c r="B16" s="8" t="n">
        <v>52.3</v>
      </c>
      <c r="C16" s="6" t="n">
        <v>0</v>
      </c>
    </row>
    <row r="17">
      <c r="A17" s="4" t="inlineStr">
        <is>
          <t>Current liabilities classified as held for sale</t>
        </is>
      </c>
      <c r="B17" s="8" t="n">
        <v>1.6</v>
      </c>
      <c r="C17" s="6" t="n">
        <v>0</v>
      </c>
    </row>
    <row r="18">
      <c r="A18" s="4" t="inlineStr">
        <is>
          <t>Held-for-sale | Brazil</t>
        </is>
      </c>
    </row>
    <row r="19">
      <c r="A19" s="3" t="inlineStr">
        <is>
          <t>Income Statement, Balance Sheet and Additional Disclosures by Disposal Groups, Including Discontinued Operations</t>
        </is>
      </c>
    </row>
    <row r="20">
      <c r="A20" s="4" t="inlineStr">
        <is>
          <t>Current assets classified as held for sale</t>
        </is>
      </c>
      <c r="B20" s="6" t="n">
        <v>13</v>
      </c>
      <c r="C20" s="8" t="n">
        <v>52.3</v>
      </c>
    </row>
    <row r="21">
      <c r="A21" s="4" t="inlineStr">
        <is>
          <t>Long-term assets classified as held for sale</t>
        </is>
      </c>
      <c r="B21" s="6" t="n">
        <v>0</v>
      </c>
      <c r="C21" s="8" t="n">
        <v>35.2</v>
      </c>
    </row>
    <row r="22">
      <c r="A22" s="4" t="inlineStr">
        <is>
          <t>Current liabilities classified as held for sale</t>
        </is>
      </c>
      <c r="B22" s="8" t="n">
        <v>48.3</v>
      </c>
      <c r="C22" s="8" t="n">
        <v>31.3</v>
      </c>
    </row>
    <row r="23">
      <c r="A23" s="4" t="inlineStr">
        <is>
          <t>Long-term liabilities classified as held for sale</t>
        </is>
      </c>
      <c r="B23" s="6" t="n">
        <v>0</v>
      </c>
      <c r="C23" s="8" t="n">
        <v>15.7</v>
      </c>
    </row>
    <row r="24">
      <c r="A24" s="4" t="inlineStr">
        <is>
          <t>Held-for-sale | Other</t>
        </is>
      </c>
    </row>
    <row r="25">
      <c r="A25" s="3" t="inlineStr">
        <is>
          <t>Income Statement, Balance Sheet and Additional Disclosures by Disposal Groups, Including Discontinued Operations</t>
        </is>
      </c>
    </row>
    <row r="26">
      <c r="A26" s="4" t="inlineStr">
        <is>
          <t>Current assets classified as held for sale</t>
        </is>
      </c>
      <c r="B26" s="8" t="n">
        <v>34.9</v>
      </c>
      <c r="C26" s="8" t="n">
        <v>2.4</v>
      </c>
    </row>
    <row r="27">
      <c r="A27" s="4" t="inlineStr">
        <is>
          <t>Current liabilities classified as held for sale</t>
        </is>
      </c>
      <c r="B27" s="7" t="n">
        <v>0</v>
      </c>
      <c r="C2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1</t>
        </is>
      </c>
      <c r="C2" s="2" t="inlineStr">
        <is>
          <t>Dec. 31, 2020</t>
        </is>
      </c>
      <c r="D2" s="2" t="inlineStr">
        <is>
          <t>Dec. 31, 2019</t>
        </is>
      </c>
    </row>
    <row r="3">
      <c r="A3" s="3" t="inlineStr">
        <is>
          <t>Stock-based Compensation Plans</t>
        </is>
      </c>
    </row>
    <row r="4">
      <c r="A4" s="4" t="inlineStr">
        <is>
          <t>Cash received from purchase plan purchases</t>
        </is>
      </c>
      <c r="B4" s="7" t="n">
        <v>15200000</v>
      </c>
      <c r="C4" s="7" t="n">
        <v>9600000</v>
      </c>
      <c r="D4" s="7" t="n">
        <v>8600000</v>
      </c>
    </row>
    <row r="5">
      <c r="A5" s="4" t="inlineStr">
        <is>
          <t>Stock-based compensation</t>
        </is>
      </c>
      <c r="B5" s="6" t="n">
        <v>28300000</v>
      </c>
      <c r="C5" s="6" t="n">
        <v>32300000</v>
      </c>
      <c r="D5" s="6" t="n">
        <v>18800000</v>
      </c>
    </row>
    <row r="6">
      <c r="A6" s="4" t="inlineStr">
        <is>
          <t>Stock-based compensation related to cash-settled RSUs</t>
        </is>
      </c>
      <c r="B6" s="6" t="n">
        <v>2200000</v>
      </c>
      <c r="C6" s="6" t="n">
        <v>1100000</v>
      </c>
      <c r="D6" s="6" t="n">
        <v>1100000</v>
      </c>
    </row>
    <row r="7">
      <c r="A7" s="4" t="inlineStr">
        <is>
          <t>Tax benefits related to total stock-based compensation</t>
        </is>
      </c>
      <c r="B7" s="6" t="n">
        <v>4300000</v>
      </c>
      <c r="C7" s="6" t="n">
        <v>5000000</v>
      </c>
      <c r="D7" s="6" t="n">
        <v>3500000</v>
      </c>
    </row>
    <row r="8">
      <c r="A8" s="4" t="inlineStr">
        <is>
          <t>Additional Paid-in Capital [Member]</t>
        </is>
      </c>
    </row>
    <row r="9">
      <c r="A9" s="3" t="inlineStr">
        <is>
          <t>Stock-based Compensation Plans</t>
        </is>
      </c>
    </row>
    <row r="10">
      <c r="A10" s="4" t="inlineStr">
        <is>
          <t>Stock-based compensation</t>
        </is>
      </c>
      <c r="B10" s="6" t="n">
        <v>28300000</v>
      </c>
      <c r="C10" s="6" t="n">
        <v>32300000</v>
      </c>
      <c r="D10" s="6" t="n">
        <v>18800000</v>
      </c>
    </row>
    <row r="11">
      <c r="A11" s="4" t="inlineStr">
        <is>
          <t>Restricted Stock Awards</t>
        </is>
      </c>
    </row>
    <row r="12">
      <c r="A12" s="3" t="inlineStr">
        <is>
          <t>Stock-based Compensation Plans</t>
        </is>
      </c>
    </row>
    <row r="13">
      <c r="A13" s="4" t="inlineStr">
        <is>
          <t>Fair value of shares vested during period</t>
        </is>
      </c>
      <c r="B13" s="6" t="n">
        <v>13600000</v>
      </c>
      <c r="C13" s="7" t="n">
        <v>15800000</v>
      </c>
      <c r="D13" s="7" t="n">
        <v>15800000</v>
      </c>
    </row>
    <row r="14">
      <c r="A14" s="4" t="inlineStr">
        <is>
          <t>Unrecognized compensation cost related to stock-based compensation arrangements</t>
        </is>
      </c>
      <c r="B14" s="7" t="n">
        <v>22600000</v>
      </c>
    </row>
    <row r="15">
      <c r="A15" s="4" t="inlineStr">
        <is>
          <t>Weighted average period for recognition of cost</t>
        </is>
      </c>
      <c r="B15" s="4" t="inlineStr">
        <is>
          <t>3 years 1 month 6 days</t>
        </is>
      </c>
    </row>
    <row r="16">
      <c r="A16" s="4" t="inlineStr">
        <is>
          <t>Restricted Stock Awards | Maximum</t>
        </is>
      </c>
    </row>
    <row r="17">
      <c r="A17" s="3" t="inlineStr">
        <is>
          <t>Stock-based Compensation Plans</t>
        </is>
      </c>
    </row>
    <row r="18">
      <c r="A18" s="4" t="inlineStr">
        <is>
          <t>Vesting period (years)</t>
        </is>
      </c>
      <c r="B18" s="4" t="inlineStr">
        <is>
          <t>5 years</t>
        </is>
      </c>
    </row>
    <row r="19">
      <c r="A19" s="4" t="inlineStr">
        <is>
          <t>Employee Share-based Plan</t>
        </is>
      </c>
    </row>
    <row r="20">
      <c r="A20" s="3" t="inlineStr">
        <is>
          <t>Stock-based Compensation Plans</t>
        </is>
      </c>
    </row>
    <row r="21">
      <c r="A21" s="4" t="inlineStr">
        <is>
          <t>Aggregate maximum shares to be issued or transferred (in shares)</t>
        </is>
      </c>
      <c r="B21" s="6" t="n">
        <v>4500000</v>
      </c>
    </row>
    <row r="22">
      <c r="A22" s="4" t="inlineStr">
        <is>
          <t>Shares available for issuance (in shares)</t>
        </is>
      </c>
      <c r="B22" s="6" t="n">
        <v>1529438</v>
      </c>
    </row>
    <row r="23">
      <c r="A23" s="4" t="inlineStr">
        <is>
          <t>Employee stock purchase price in percentage of fair market value</t>
        </is>
      </c>
      <c r="B23" s="4" t="inlineStr">
        <is>
          <t>85.00%</t>
        </is>
      </c>
    </row>
    <row r="24">
      <c r="A24" s="4" t="inlineStr">
        <is>
          <t>Shares issued to employees (in shares)</t>
        </is>
      </c>
      <c r="B24" s="6" t="n">
        <v>116680</v>
      </c>
      <c r="C24" s="6" t="n">
        <v>202393</v>
      </c>
      <c r="D24" s="6" t="n">
        <v>142576</v>
      </c>
    </row>
    <row r="25">
      <c r="A25" s="4" t="inlineStr">
        <is>
          <t>Weighted average per share fair value of employee stock purchase rights issued (in dollars per share)</t>
        </is>
      </c>
      <c r="B25" s="9" t="n">
        <v>43.57</v>
      </c>
      <c r="C25" s="9" t="n">
        <v>19.51</v>
      </c>
      <c r="D25" s="7" t="n">
        <v>16</v>
      </c>
    </row>
    <row r="26">
      <c r="A26" s="4" t="inlineStr">
        <is>
          <t>Employee maximum contribution rate (as a percentage)</t>
        </is>
      </c>
      <c r="B26" s="4" t="inlineStr">
        <is>
          <t>10.00%</t>
        </is>
      </c>
    </row>
    <row r="27">
      <c r="A27" s="4" t="inlineStr">
        <is>
          <t>Employee maximum contribution</t>
        </is>
      </c>
      <c r="B27" s="7" t="n">
        <v>25000</v>
      </c>
    </row>
    <row r="28">
      <c r="A28" s="4" t="inlineStr">
        <is>
          <t>Restricted Stock Units (RSUs)</t>
        </is>
      </c>
    </row>
    <row r="29">
      <c r="A29" s="3" t="inlineStr">
        <is>
          <t>Stock-based Compensation Plans</t>
        </is>
      </c>
    </row>
    <row r="30">
      <c r="A30" s="4" t="inlineStr">
        <is>
          <t>Unrecognized compensation cost related to stock-based compensation arrangements</t>
        </is>
      </c>
      <c r="B30" s="7" t="n">
        <v>4400000</v>
      </c>
    </row>
    <row r="31">
      <c r="A31" s="4" t="inlineStr">
        <is>
          <t>Incentive Plan</t>
        </is>
      </c>
    </row>
    <row r="32">
      <c r="A32" s="3" t="inlineStr">
        <is>
          <t>Stock-based Compensation Plans</t>
        </is>
      </c>
    </row>
    <row r="33">
      <c r="A33" s="4" t="inlineStr">
        <is>
          <t>Aggregate maximum shares to be issued or transferred (in shares)</t>
        </is>
      </c>
      <c r="B33" s="6" t="n">
        <v>2200000</v>
      </c>
    </row>
    <row r="34">
      <c r="A34" s="4" t="inlineStr">
        <is>
          <t>Shares available for issuance (in shares)</t>
        </is>
      </c>
      <c r="B34" s="6" t="n">
        <v>1500000</v>
      </c>
    </row>
    <row r="35">
      <c r="A35" s="4" t="inlineStr">
        <is>
          <t>Incentive Plan | Restricted Stock Units (RSUs)</t>
        </is>
      </c>
    </row>
    <row r="36">
      <c r="A36" s="3" t="inlineStr">
        <is>
          <t>Stock-based Compensation Plans</t>
        </is>
      </c>
    </row>
    <row r="37">
      <c r="A37" s="4" t="inlineStr">
        <is>
          <t>Vest percentage</t>
        </is>
      </c>
      <c r="B37" s="4" t="inlineStr">
        <is>
          <t>10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Summary of the Restricted Stock Awards (Details) - Restricted Stock Awards</t>
        </is>
      </c>
      <c r="B1" s="2" t="inlineStr">
        <is>
          <t>12 Months Ended</t>
        </is>
      </c>
    </row>
    <row r="2">
      <c r="B2" s="2" t="inlineStr">
        <is>
          <t>Dec. 31, 2021$ / sharesshares</t>
        </is>
      </c>
    </row>
    <row r="3">
      <c r="A3" s="3" t="inlineStr">
        <is>
          <t>Awards</t>
        </is>
      </c>
    </row>
    <row r="4">
      <c r="A4" s="4" t="inlineStr">
        <is>
          <t>Unsettled, beginning balance (in shares) | shares</t>
        </is>
      </c>
      <c r="B4" s="6" t="n">
        <v>620543</v>
      </c>
    </row>
    <row r="5">
      <c r="A5" s="4" t="inlineStr">
        <is>
          <t>Granted (in shares) | shares</t>
        </is>
      </c>
      <c r="B5" s="6" t="n">
        <v>110276</v>
      </c>
    </row>
    <row r="6">
      <c r="A6" s="4" t="inlineStr">
        <is>
          <t>Vested (in shares) | shares</t>
        </is>
      </c>
      <c r="B6" s="6" t="n">
        <v>-195201</v>
      </c>
    </row>
    <row r="7">
      <c r="A7" s="4" t="inlineStr">
        <is>
          <t>Forfeited (in shares) | shares</t>
        </is>
      </c>
      <c r="B7" s="6" t="n">
        <v>-12069</v>
      </c>
    </row>
    <row r="8">
      <c r="A8" s="4" t="inlineStr">
        <is>
          <t>Unsettled, ending balance (in shares) | shares</t>
        </is>
      </c>
      <c r="B8" s="6" t="n">
        <v>523549</v>
      </c>
    </row>
    <row r="9">
      <c r="A9" s="3" t="inlineStr">
        <is>
          <t>Weighted Average Grant Date Fair Value</t>
        </is>
      </c>
    </row>
    <row r="10">
      <c r="A10" s="4" t="inlineStr">
        <is>
          <t>Nonvested (in dollars per share) | $ / shares</t>
        </is>
      </c>
      <c r="B10" s="9" t="n">
        <v>76.22</v>
      </c>
    </row>
    <row r="11">
      <c r="A11" s="4" t="inlineStr">
        <is>
          <t>Granted (in dollars per share) | $ / shares</t>
        </is>
      </c>
      <c r="B11" s="10" t="n">
        <v>152.4</v>
      </c>
    </row>
    <row r="12">
      <c r="A12" s="4" t="inlineStr">
        <is>
          <t>Vested (in dollars per share) | $ / shares</t>
        </is>
      </c>
      <c r="B12" s="10" t="n">
        <v>69.55</v>
      </c>
    </row>
    <row r="13">
      <c r="A13" s="4" t="inlineStr">
        <is>
          <t>Forfeited (in dollars per share) | $ / shares</t>
        </is>
      </c>
      <c r="B13" s="10" t="n">
        <v>92.87</v>
      </c>
    </row>
    <row r="14">
      <c r="A14" s="4" t="inlineStr">
        <is>
          <t>Nonvested (in dollars per share) | $ / shares</t>
        </is>
      </c>
      <c r="B14" s="9" t="n">
        <v>94.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the Performance Awards (Details) - Performance Award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Granted (in shares)</t>
        </is>
      </c>
      <c r="B4" s="6" t="n">
        <v>20992</v>
      </c>
    </row>
    <row r="5">
      <c r="A5" s="4" t="inlineStr">
        <is>
          <t>Vesting period (years)</t>
        </is>
      </c>
      <c r="B5" s="4" t="inlineStr">
        <is>
          <t>2 years</t>
        </is>
      </c>
    </row>
    <row r="6">
      <c r="A6" s="4" t="inlineStr">
        <is>
          <t>Vesting service period</t>
        </is>
      </c>
      <c r="B6" s="4" t="inlineStr">
        <is>
          <t>3 years</t>
        </is>
      </c>
    </row>
    <row r="7">
      <c r="A7" s="4" t="inlineStr">
        <is>
          <t>Granted (in dollars per share)</t>
        </is>
      </c>
      <c r="B7" s="9" t="n">
        <v>145.4</v>
      </c>
      <c r="C7" s="9" t="n">
        <v>103.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ntidilutive Securities Excluded from Computation of Earnings Per Share [Line Items]</t>
        </is>
      </c>
    </row>
    <row r="4">
      <c r="A4" s="4" t="inlineStr">
        <is>
          <t>Weighted average basic common shares outstanding (in shares)</t>
        </is>
      </c>
      <c r="J4" s="6" t="n">
        <v>17655365</v>
      </c>
      <c r="K4" s="6" t="n">
        <v>17754666</v>
      </c>
      <c r="L4" s="6" t="n">
        <v>17917195</v>
      </c>
    </row>
    <row r="5">
      <c r="A5" s="4" t="inlineStr">
        <is>
          <t>Dilutive effect of stock-based awards and employee stock purchases (in shares)</t>
        </is>
      </c>
      <c r="J5" s="6" t="n">
        <v>66847</v>
      </c>
      <c r="K5" s="6" t="n">
        <v>51912</v>
      </c>
      <c r="L5" s="6" t="n">
        <v>18879</v>
      </c>
    </row>
    <row r="6">
      <c r="A6" s="4" t="inlineStr">
        <is>
          <t>Weighted average dilutive common shares outstanding (in shares)</t>
        </is>
      </c>
      <c r="J6" s="6" t="n">
        <v>17722212</v>
      </c>
      <c r="K6" s="6" t="n">
        <v>17806578</v>
      </c>
      <c r="L6" s="6" t="n">
        <v>17936075</v>
      </c>
    </row>
    <row r="7">
      <c r="A7" s="3" t="inlineStr">
        <is>
          <t>Basic:</t>
        </is>
      </c>
    </row>
    <row r="8">
      <c r="A8" s="4" t="inlineStr">
        <is>
          <t>Net income</t>
        </is>
      </c>
      <c r="B8" s="5" t="n">
        <v>87.09999999999999</v>
      </c>
      <c r="C8" s="5" t="n">
        <v>172.1</v>
      </c>
      <c r="D8" s="7" t="n">
        <v>191</v>
      </c>
      <c r="E8" s="5" t="n">
        <v>101.9</v>
      </c>
      <c r="F8" s="5" t="n">
        <v>100.1</v>
      </c>
      <c r="G8" s="5" t="n">
        <v>126.4</v>
      </c>
      <c r="H8" s="5" t="n">
        <v>30.2</v>
      </c>
      <c r="I8" s="5" t="n">
        <v>29.8</v>
      </c>
      <c r="J8" s="5" t="n">
        <v>552.1</v>
      </c>
      <c r="K8" s="5" t="n">
        <v>286.5</v>
      </c>
      <c r="L8" s="7" t="n">
        <v>174</v>
      </c>
    </row>
    <row r="9">
      <c r="A9" s="4" t="inlineStr">
        <is>
          <t>Net income available to basic common shares</t>
        </is>
      </c>
      <c r="J9" s="5" t="n">
        <v>533.5</v>
      </c>
      <c r="K9" s="5" t="n">
        <v>276.2</v>
      </c>
      <c r="L9" s="5" t="n">
        <v>167.6</v>
      </c>
    </row>
    <row r="10">
      <c r="A10" s="4" t="inlineStr">
        <is>
          <t>Basic earnings (loss) per common share (in dollars per share)</t>
        </is>
      </c>
      <c r="B10" s="9" t="n">
        <v>4.85</v>
      </c>
      <c r="C10" s="9" t="n">
        <v>9.369999999999999</v>
      </c>
      <c r="D10" s="9" t="n">
        <v>10.4</v>
      </c>
      <c r="E10" s="9" t="n">
        <v>5.54</v>
      </c>
      <c r="F10" s="9" t="n">
        <v>5.45</v>
      </c>
      <c r="G10" s="9" t="n">
        <v>6.86</v>
      </c>
      <c r="H10" s="9" t="n">
        <v>1.64</v>
      </c>
      <c r="I10" s="9" t="n">
        <v>1.62</v>
      </c>
      <c r="J10" s="9" t="n">
        <v>30.22</v>
      </c>
      <c r="K10" s="9" t="n">
        <v>15.55</v>
      </c>
      <c r="L10" s="9" t="n">
        <v>9.35</v>
      </c>
    </row>
    <row r="11">
      <c r="A11" s="3" t="inlineStr">
        <is>
          <t>Diluted:</t>
        </is>
      </c>
    </row>
    <row r="12">
      <c r="A12" s="4" t="inlineStr">
        <is>
          <t>Net income</t>
        </is>
      </c>
      <c r="B12" s="5" t="n">
        <v>87.09999999999999</v>
      </c>
      <c r="C12" s="5" t="n">
        <v>172.1</v>
      </c>
      <c r="D12" s="7" t="n">
        <v>191</v>
      </c>
      <c r="E12" s="5" t="n">
        <v>101.9</v>
      </c>
      <c r="F12" s="5" t="n">
        <v>100.1</v>
      </c>
      <c r="G12" s="5" t="n">
        <v>126.4</v>
      </c>
      <c r="H12" s="5" t="n">
        <v>30.2</v>
      </c>
      <c r="I12" s="5" t="n">
        <v>29.8</v>
      </c>
      <c r="J12" s="5" t="n">
        <v>552.1</v>
      </c>
      <c r="K12" s="5" t="n">
        <v>286.5</v>
      </c>
      <c r="L12" s="7" t="n">
        <v>174</v>
      </c>
    </row>
    <row r="13">
      <c r="A13" s="4" t="inlineStr">
        <is>
          <t>Net income available to diluted common shares</t>
        </is>
      </c>
      <c r="J13" s="5" t="n">
        <v>533.6</v>
      </c>
      <c r="K13" s="5" t="n">
        <v>276.2</v>
      </c>
      <c r="L13" s="5" t="n">
        <v>167.6</v>
      </c>
    </row>
    <row r="14">
      <c r="A14" s="4" t="inlineStr">
        <is>
          <t>Diluted earnings (loss) per common share (in dollars per share)</t>
        </is>
      </c>
      <c r="B14" s="9" t="n">
        <v>4.84</v>
      </c>
      <c r="C14" s="9" t="n">
        <v>9.33</v>
      </c>
      <c r="D14" s="9" t="n">
        <v>10.35</v>
      </c>
      <c r="E14" s="9" t="n">
        <v>5.52</v>
      </c>
      <c r="F14" s="9" t="n">
        <v>5.43</v>
      </c>
      <c r="G14" s="9" t="n">
        <v>6.83</v>
      </c>
      <c r="H14" s="9" t="n">
        <v>1.63</v>
      </c>
      <c r="I14" s="9" t="n">
        <v>1.61</v>
      </c>
      <c r="J14" s="9" t="n">
        <v>30.11</v>
      </c>
      <c r="K14" s="9" t="n">
        <v>15.51</v>
      </c>
      <c r="L14" s="9" t="n">
        <v>9.34</v>
      </c>
    </row>
    <row r="15">
      <c r="A15" s="4" t="inlineStr">
        <is>
          <t>Continuing Operations</t>
        </is>
      </c>
    </row>
    <row r="16">
      <c r="A16" s="3" t="inlineStr">
        <is>
          <t>Basic:</t>
        </is>
      </c>
    </row>
    <row r="17">
      <c r="A17" s="4" t="inlineStr">
        <is>
          <t>Less: Earnings allocated to participating securities</t>
        </is>
      </c>
      <c r="J17" s="5" t="n">
        <v>21.1</v>
      </c>
      <c r="K17" s="5" t="n">
        <v>10.7</v>
      </c>
      <c r="L17" s="5" t="n">
        <v>6.3</v>
      </c>
    </row>
    <row r="18">
      <c r="A18" s="3" t="inlineStr">
        <is>
          <t>Diluted:</t>
        </is>
      </c>
    </row>
    <row r="19">
      <c r="A19" s="4" t="inlineStr">
        <is>
          <t>Less: Earnings allocated to participating securities</t>
        </is>
      </c>
      <c r="J19" s="6" t="n">
        <v>21</v>
      </c>
      <c r="K19" s="8" t="n">
        <v>10.6</v>
      </c>
      <c r="L19" s="8" t="n">
        <v>6.2</v>
      </c>
    </row>
    <row r="20">
      <c r="A20" s="4" t="inlineStr">
        <is>
          <t>Discontinued Operations</t>
        </is>
      </c>
    </row>
    <row r="21">
      <c r="A21" s="3" t="inlineStr">
        <is>
          <t>Basic:</t>
        </is>
      </c>
    </row>
    <row r="22">
      <c r="A22" s="4" t="inlineStr">
        <is>
          <t>Less: Earnings allocated to participating securities</t>
        </is>
      </c>
      <c r="J22" s="8" t="n">
        <v>-2.5</v>
      </c>
      <c r="K22" s="8" t="n">
        <v>-0.4</v>
      </c>
      <c r="L22" s="8" t="n">
        <v>0.2</v>
      </c>
    </row>
    <row r="23">
      <c r="A23" s="3" t="inlineStr">
        <is>
          <t>Diluted:</t>
        </is>
      </c>
    </row>
    <row r="24">
      <c r="A24" s="4" t="inlineStr">
        <is>
          <t>Less: Earnings allocated to participating securities</t>
        </is>
      </c>
      <c r="J24" s="5" t="n">
        <v>-2.5</v>
      </c>
      <c r="K24" s="5" t="n">
        <v>-0.4</v>
      </c>
      <c r="L24" s="5" t="n">
        <v>0.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5" customWidth="1" min="2" max="2"/>
    <col width="24" customWidth="1" min="3" max="3"/>
    <col width="21" customWidth="1" min="4" max="4"/>
    <col width="21" customWidth="1" min="5" max="5"/>
  </cols>
  <sheetData>
    <row r="1">
      <c r="A1" s="1" t="inlineStr">
        <is>
          <t>FINANCIAL INSTRUMENTS AND FAIR VALUE MEASUREMENTS - Narrative (Details)</t>
        </is>
      </c>
      <c r="B1" s="2" t="inlineStr">
        <is>
          <t>12 Months Ended</t>
        </is>
      </c>
    </row>
    <row r="2">
      <c r="B2" s="2" t="inlineStr">
        <is>
          <t>Dec. 31, 2021USD ($)derivativeswap</t>
        </is>
      </c>
      <c r="C2" s="2" t="inlineStr">
        <is>
          <t>Dec. 30, 2021derivative</t>
        </is>
      </c>
      <c r="D2" s="2" t="inlineStr">
        <is>
          <t>Oct. 21, 2021USD ($)</t>
        </is>
      </c>
      <c r="E2" s="2" t="inlineStr">
        <is>
          <t>Dec. 31, 2020USD ($)</t>
        </is>
      </c>
    </row>
    <row r="3">
      <c r="A3" s="3" t="inlineStr">
        <is>
          <t>Fair Value, Assets and Liabilities Measured on Recurring and Nonrecurring Basis</t>
        </is>
      </c>
    </row>
    <row r="4">
      <c r="A4" s="4" t="inlineStr">
        <is>
          <t>Amount expected to be reclassified from other comprehensive loss into earnings</t>
        </is>
      </c>
      <c r="B4" s="7" t="n">
        <v>-7900000</v>
      </c>
    </row>
    <row r="5">
      <c r="A5" s="4" t="inlineStr">
        <is>
          <t>Interest Rate Swaps</t>
        </is>
      </c>
    </row>
    <row r="6">
      <c r="A6" s="3" t="inlineStr">
        <is>
          <t>Fair Value, Assets and Liabilities Measured on Recurring and Nonrecurring Basis</t>
        </is>
      </c>
    </row>
    <row r="7">
      <c r="A7" s="4" t="inlineStr">
        <is>
          <t>Other deferred costs, net</t>
        </is>
      </c>
      <c r="B7" s="6" t="n">
        <v>6100000</v>
      </c>
    </row>
    <row r="8">
      <c r="A8" s="4" t="inlineStr">
        <is>
          <t>Interest Rate Swaps | Floorplan interest expense, net | Accumulated Other Comprehensive Income (Loss)</t>
        </is>
      </c>
    </row>
    <row r="9">
      <c r="A9" s="3" t="inlineStr">
        <is>
          <t>Fair Value, Assets and Liabilities Measured on Recurring and Nonrecurring Basis</t>
        </is>
      </c>
    </row>
    <row r="10">
      <c r="A10" s="4" t="inlineStr">
        <is>
          <t>Tax portion of reclassification out of AOCI</t>
        </is>
      </c>
      <c r="B10" s="6" t="n">
        <v>1900000</v>
      </c>
    </row>
    <row r="11">
      <c r="A11" s="4" t="inlineStr">
        <is>
          <t>Interest Rate Swaps | Not Designated as Hedging Instrument | Floorplan interest expense, net</t>
        </is>
      </c>
    </row>
    <row r="12">
      <c r="A12" s="3" t="inlineStr">
        <is>
          <t>Fair Value, Assets and Liabilities Measured on Recurring and Nonrecurring Basis</t>
        </is>
      </c>
    </row>
    <row r="13">
      <c r="A13" s="4" t="inlineStr">
        <is>
          <t>Number of additional forward interest rate swaps | derivative</t>
        </is>
      </c>
      <c r="C13" s="6" t="n">
        <v>8</v>
      </c>
    </row>
    <row r="14">
      <c r="A14" s="4" t="inlineStr">
        <is>
          <t>Notional value</t>
        </is>
      </c>
      <c r="B14" s="7" t="n">
        <v>425000000</v>
      </c>
    </row>
    <row r="15">
      <c r="A15" s="4" t="inlineStr">
        <is>
          <t>Weighted average interest rate (as a percentage)</t>
        </is>
      </c>
      <c r="B15" s="4" t="inlineStr">
        <is>
          <t>1.70%</t>
        </is>
      </c>
    </row>
    <row r="16">
      <c r="A16" s="4" t="inlineStr">
        <is>
          <t>Derivative instruments expired during the period | derivative</t>
        </is>
      </c>
      <c r="B16" s="6" t="n">
        <v>5</v>
      </c>
    </row>
    <row r="17">
      <c r="A17" s="4" t="inlineStr">
        <is>
          <t>Derivative instruments terminated during the period | derivative</t>
        </is>
      </c>
      <c r="B17" s="6" t="n">
        <v>3</v>
      </c>
    </row>
    <row r="18">
      <c r="A18" s="4" t="inlineStr">
        <is>
          <t>Interest Rate Swaps | Not Designated as Hedging Instrument | Floorplan interest expense, net | Accumulated Other Comprehensive Income (Loss)</t>
        </is>
      </c>
    </row>
    <row r="19">
      <c r="A19" s="3" t="inlineStr">
        <is>
          <t>Fair Value, Assets and Liabilities Measured on Recurring and Nonrecurring Basis</t>
        </is>
      </c>
    </row>
    <row r="20">
      <c r="A20" s="4" t="inlineStr">
        <is>
          <t>Unrealized mark-to market gains</t>
        </is>
      </c>
      <c r="B20" s="7" t="n">
        <v>3100000</v>
      </c>
    </row>
    <row r="21">
      <c r="A21" s="4" t="inlineStr">
        <is>
          <t>Realized losses</t>
        </is>
      </c>
      <c r="B21" s="7" t="n">
        <v>6500000</v>
      </c>
    </row>
    <row r="22">
      <c r="A22" s="4" t="inlineStr">
        <is>
          <t>Interest Rate Swap I | Designated as Hedging Instrument | Cash Flow Hedging</t>
        </is>
      </c>
    </row>
    <row r="23">
      <c r="A23" s="3" t="inlineStr">
        <is>
          <t>Fair Value, Assets and Liabilities Measured on Recurring and Nonrecurring Basis</t>
        </is>
      </c>
    </row>
    <row r="24">
      <c r="A24" s="4" t="inlineStr">
        <is>
          <t>Number of additional forward interest rate swaps | swap</t>
        </is>
      </c>
      <c r="B24" s="6" t="n">
        <v>37</v>
      </c>
    </row>
    <row r="25">
      <c r="A25" s="4" t="inlineStr">
        <is>
          <t>Notional value</t>
        </is>
      </c>
      <c r="B25" s="7" t="n">
        <v>774000000</v>
      </c>
    </row>
    <row r="26">
      <c r="A26" s="4" t="inlineStr">
        <is>
          <t>Weighted average interest rate (as a percentage)</t>
        </is>
      </c>
      <c r="B26" s="4" t="inlineStr">
        <is>
          <t>1.30%</t>
        </is>
      </c>
    </row>
    <row r="27">
      <c r="A27" s="4" t="inlineStr">
        <is>
          <t>Interest Rate Swap II | Designated as Hedging Instrument | Cash Flow Hedging</t>
        </is>
      </c>
    </row>
    <row r="28">
      <c r="A28" s="3" t="inlineStr">
        <is>
          <t>Fair Value, Assets and Liabilities Measured on Recurring and Nonrecurring Basis</t>
        </is>
      </c>
    </row>
    <row r="29">
      <c r="A29" s="4" t="inlineStr">
        <is>
          <t>Number of additional forward interest rate swaps | swap</t>
        </is>
      </c>
      <c r="B29" s="6" t="n">
        <v>4</v>
      </c>
    </row>
    <row r="30">
      <c r="A30" s="4" t="inlineStr">
        <is>
          <t>Notional value</t>
        </is>
      </c>
      <c r="B30" s="7" t="n">
        <v>200000000</v>
      </c>
    </row>
    <row r="31">
      <c r="A31" s="4" t="inlineStr">
        <is>
          <t>Weighted average interest rate (as a percentage)</t>
        </is>
      </c>
      <c r="B31" s="4" t="inlineStr">
        <is>
          <t>1.20%</t>
        </is>
      </c>
    </row>
    <row r="32">
      <c r="A32" s="4" t="inlineStr">
        <is>
          <t>4.00% Senior Notes</t>
        </is>
      </c>
    </row>
    <row r="33">
      <c r="A33" s="3" t="inlineStr">
        <is>
          <t>Fair Value, Assets and Liabilities Measured on Recurring and Nonrecurring Basis</t>
        </is>
      </c>
    </row>
    <row r="34">
      <c r="A34" s="4" t="inlineStr">
        <is>
          <t>Interest rate (as a percentage)</t>
        </is>
      </c>
      <c r="D34" s="4" t="inlineStr">
        <is>
          <t>4.00%</t>
        </is>
      </c>
    </row>
    <row r="35">
      <c r="A35" s="4" t="inlineStr">
        <is>
          <t>4.00% Senior Notes | Senior Notes</t>
        </is>
      </c>
    </row>
    <row r="36">
      <c r="A36" s="3" t="inlineStr">
        <is>
          <t>Fair Value, Assets and Liabilities Measured on Recurring and Nonrecurring Basis</t>
        </is>
      </c>
    </row>
    <row r="37">
      <c r="A37" s="4" t="inlineStr">
        <is>
          <t>Aggregate principal amount</t>
        </is>
      </c>
      <c r="B37" s="7" t="n">
        <v>750000000</v>
      </c>
      <c r="D37" s="7" t="n">
        <v>200000000</v>
      </c>
    </row>
    <row r="38">
      <c r="A38" s="4" t="inlineStr">
        <is>
          <t>Interest rate (as a percentage)</t>
        </is>
      </c>
      <c r="B38" s="4" t="inlineStr">
        <is>
          <t>4.00%</t>
        </is>
      </c>
      <c r="D38" s="4" t="inlineStr">
        <is>
          <t>4.00%</t>
        </is>
      </c>
    </row>
    <row r="39">
      <c r="A39" s="4" t="inlineStr">
        <is>
          <t>Demand Notes</t>
        </is>
      </c>
    </row>
    <row r="40">
      <c r="A40" s="3" t="inlineStr">
        <is>
          <t>Fair Value, Assets and Liabilities Measured on Recurring and Nonrecurring Basis</t>
        </is>
      </c>
    </row>
    <row r="41">
      <c r="A41" s="4" t="inlineStr">
        <is>
          <t>Carrying value</t>
        </is>
      </c>
      <c r="B41" s="7" t="n">
        <v>600000</v>
      </c>
      <c r="E41" s="7" t="n">
        <v>60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Debt Carrying Value and Fair Value (Details) - USD ($) $ in Millions</t>
        </is>
      </c>
      <c r="B1" s="2" t="inlineStr">
        <is>
          <t>Dec. 31, 2021</t>
        </is>
      </c>
      <c r="C1" s="2" t="inlineStr">
        <is>
          <t>Dec. 31, 2020</t>
        </is>
      </c>
    </row>
    <row r="2">
      <c r="A2" s="4" t="inlineStr">
        <is>
          <t>Carrying Value</t>
        </is>
      </c>
    </row>
    <row r="3">
      <c r="A3" s="3" t="inlineStr">
        <is>
          <t>Debt Instrument</t>
        </is>
      </c>
    </row>
    <row r="4">
      <c r="A4" s="4" t="inlineStr">
        <is>
          <t>Debt, fair value</t>
        </is>
      </c>
      <c r="B4" s="5" t="n">
        <v>831.3</v>
      </c>
      <c r="C4" s="5" t="n">
        <v>634.3</v>
      </c>
    </row>
    <row r="5">
      <c r="A5" s="4" t="inlineStr">
        <is>
          <t>Carrying Value | 4.00% Senior Notes | Senior Notes</t>
        </is>
      </c>
    </row>
    <row r="6">
      <c r="A6" s="3" t="inlineStr">
        <is>
          <t>Debt Instrument</t>
        </is>
      </c>
    </row>
    <row r="7">
      <c r="A7" s="4" t="inlineStr">
        <is>
          <t>Debt, fair value</t>
        </is>
      </c>
      <c r="B7" s="6" t="n">
        <v>750</v>
      </c>
      <c r="C7" s="6" t="n">
        <v>550</v>
      </c>
    </row>
    <row r="8">
      <c r="A8" s="4" t="inlineStr">
        <is>
          <t>Carrying Value | Real estate related</t>
        </is>
      </c>
    </row>
    <row r="9">
      <c r="A9" s="3" t="inlineStr">
        <is>
          <t>Debt Instrument</t>
        </is>
      </c>
    </row>
    <row r="10">
      <c r="A10" s="4" t="inlineStr">
        <is>
          <t>Debt, fair value</t>
        </is>
      </c>
      <c r="B10" s="8" t="n">
        <v>81.3</v>
      </c>
      <c r="C10" s="8" t="n">
        <v>84.3</v>
      </c>
    </row>
    <row r="11">
      <c r="A11" s="4" t="inlineStr">
        <is>
          <t>Fair Value</t>
        </is>
      </c>
    </row>
    <row r="12">
      <c r="A12" s="3" t="inlineStr">
        <is>
          <t>Debt Instrument</t>
        </is>
      </c>
    </row>
    <row r="13">
      <c r="A13" s="4" t="inlineStr">
        <is>
          <t>Debt, fair value</t>
        </is>
      </c>
      <c r="B13" s="8" t="n">
        <v>827.1</v>
      </c>
      <c r="C13" s="6" t="n">
        <v>644</v>
      </c>
    </row>
    <row r="14">
      <c r="A14" s="4" t="inlineStr">
        <is>
          <t>Fair Value | 4.00% Senior Notes | Senior Notes</t>
        </is>
      </c>
    </row>
    <row r="15">
      <c r="A15" s="3" t="inlineStr">
        <is>
          <t>Debt Instrument</t>
        </is>
      </c>
    </row>
    <row r="16">
      <c r="A16" s="4" t="inlineStr">
        <is>
          <t>Debt, fair value</t>
        </is>
      </c>
      <c r="B16" s="8" t="n">
        <v>748.4</v>
      </c>
      <c r="C16" s="6" t="n">
        <v>567</v>
      </c>
    </row>
    <row r="17">
      <c r="A17" s="4" t="inlineStr">
        <is>
          <t>Fair Value | Real estate related</t>
        </is>
      </c>
    </row>
    <row r="18">
      <c r="A18" s="3" t="inlineStr">
        <is>
          <t>Debt Instrument</t>
        </is>
      </c>
    </row>
    <row r="19">
      <c r="A19" s="4" t="inlineStr">
        <is>
          <t>Debt, fair value</t>
        </is>
      </c>
      <c r="B19" s="5" t="n">
        <v>78.7</v>
      </c>
      <c r="C19" s="7" t="n">
        <v>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and Liabilities Associated with Interest Rate Derivatives (Details) - USD ($) $ in Millions</t>
        </is>
      </c>
      <c r="B1" s="2" t="inlineStr">
        <is>
          <t>Dec. 31, 2021</t>
        </is>
      </c>
      <c r="C1" s="2" t="inlineStr">
        <is>
          <t>Dec. 31, 2020</t>
        </is>
      </c>
    </row>
    <row r="2">
      <c r="A2" s="3" t="inlineStr">
        <is>
          <t>ASSETS</t>
        </is>
      </c>
    </row>
    <row r="3">
      <c r="A3" s="4" t="inlineStr">
        <is>
          <t>Other current assets</t>
        </is>
      </c>
      <c r="B3" s="7" t="n">
        <v>0</v>
      </c>
      <c r="C3" s="5" t="n">
        <v>1.9</v>
      </c>
    </row>
    <row r="4">
      <c r="A4" s="4" t="inlineStr">
        <is>
          <t>Other long-term assets</t>
        </is>
      </c>
      <c r="B4" s="8" t="n">
        <v>13.8</v>
      </c>
      <c r="C4" s="8" t="n">
        <v>0.3</v>
      </c>
    </row>
    <row r="5">
      <c r="A5" s="4" t="inlineStr">
        <is>
          <t>Total assets</t>
        </is>
      </c>
      <c r="B5" s="8" t="n">
        <v>13.8</v>
      </c>
      <c r="C5" s="8" t="n">
        <v>2.3</v>
      </c>
    </row>
    <row r="6">
      <c r="A6" s="3" t="inlineStr">
        <is>
          <t>Liabilities from interest rate risk management activities</t>
        </is>
      </c>
    </row>
    <row r="7">
      <c r="A7" s="4" t="inlineStr">
        <is>
          <t>Accrued expenses and other current liabilities</t>
        </is>
      </c>
      <c r="B7" s="8" t="n">
        <v>0.1</v>
      </c>
      <c r="C7" s="8" t="n">
        <v>4.2</v>
      </c>
    </row>
    <row r="8">
      <c r="A8" s="4" t="inlineStr">
        <is>
          <t>Long-term interest rate swap liabilities</t>
        </is>
      </c>
      <c r="B8" s="8" t="n">
        <v>11.1</v>
      </c>
      <c r="C8" s="8" t="n">
        <v>40.6</v>
      </c>
    </row>
    <row r="9">
      <c r="A9" s="4" t="inlineStr">
        <is>
          <t>Total liabilities</t>
        </is>
      </c>
      <c r="B9" s="5" t="n">
        <v>11.2</v>
      </c>
      <c r="C9" s="5" t="n">
        <v>4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Impact of Interest Rate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unrealized income (loss), net of tax, recognized in other comprehensive (loss) income</t>
        </is>
      </c>
      <c r="B4" s="5" t="n">
        <v>22.6</v>
      </c>
      <c r="C4" s="5" t="n">
        <v>-36.7</v>
      </c>
      <c r="D4" s="5" t="n">
        <v>-13.3</v>
      </c>
    </row>
    <row r="5">
      <c r="A5" s="4" t="inlineStr">
        <is>
          <t>Floorplan interest expense, net</t>
        </is>
      </c>
    </row>
    <row r="6">
      <c r="A6" s="3" t="inlineStr">
        <is>
          <t>Derivative [Line Items]</t>
        </is>
      </c>
    </row>
    <row r="7">
      <c r="A7" s="4" t="inlineStr">
        <is>
          <t>Amount of income (loss) reclassified from other comprehensive (loss) income into statements of operations</t>
        </is>
      </c>
      <c r="B7" s="8" t="n">
        <v>-3.7</v>
      </c>
      <c r="C7" s="8" t="n">
        <v>-7.9</v>
      </c>
      <c r="D7" s="8" t="n">
        <v>-0.4</v>
      </c>
    </row>
    <row r="8">
      <c r="A8" s="4" t="inlineStr">
        <is>
          <t>Other interest expense, net</t>
        </is>
      </c>
    </row>
    <row r="9">
      <c r="A9" s="3" t="inlineStr">
        <is>
          <t>Derivative [Line Items]</t>
        </is>
      </c>
    </row>
    <row r="10">
      <c r="A10" s="4" t="inlineStr">
        <is>
          <t>Amount of income (loss) reclassified from other comprehensive (loss) income into statements of operations</t>
        </is>
      </c>
      <c r="B10" s="5" t="n">
        <v>-4.1</v>
      </c>
      <c r="C10" s="5" t="n">
        <v>-2.9</v>
      </c>
      <c r="D10" s="5"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at Dec. 31, 2018</t>
        </is>
      </c>
      <c r="B2" s="5" t="n">
        <v>1095.7</v>
      </c>
      <c r="C2" s="5" t="n">
        <v>-6.1</v>
      </c>
      <c r="D2" s="5" t="n">
        <v>0.3</v>
      </c>
      <c r="E2" s="5" t="n">
        <v>292.8</v>
      </c>
      <c r="F2" s="5" t="n">
        <v>1394.8</v>
      </c>
      <c r="G2" s="5" t="n">
        <v>-6.1</v>
      </c>
      <c r="H2" s="5" t="n">
        <v>-137.8</v>
      </c>
      <c r="I2" s="5" t="n">
        <v>-454.4</v>
      </c>
    </row>
    <row r="3">
      <c r="A3" s="4" t="inlineStr">
        <is>
          <t>BALANCE (in shares) at Dec. 31, 2018</t>
        </is>
      </c>
      <c r="D3" s="6" t="n">
        <v>25494328</v>
      </c>
    </row>
    <row r="4">
      <c r="A4" s="3" t="inlineStr">
        <is>
          <t>Increase (Decrease) in Stockholders' Equity</t>
        </is>
      </c>
    </row>
    <row r="5">
      <c r="A5" s="4" t="inlineStr">
        <is>
          <t>Net income</t>
        </is>
      </c>
      <c r="B5" s="6" t="n">
        <v>174</v>
      </c>
      <c r="F5" s="6" t="n">
        <v>174</v>
      </c>
    </row>
    <row r="6">
      <c r="A6" s="4" t="inlineStr">
        <is>
          <t>Other comprehensive income, net of taxes</t>
        </is>
      </c>
      <c r="B6" s="8" t="n">
        <v>-9.199999999999999</v>
      </c>
      <c r="H6" s="8" t="n">
        <v>-9.199999999999999</v>
      </c>
    </row>
    <row r="7">
      <c r="A7" s="4" t="inlineStr">
        <is>
          <t>Purchases of treasury stock</t>
        </is>
      </c>
      <c r="B7" s="8" t="n">
        <v>-1.4</v>
      </c>
      <c r="I7" s="8" t="n">
        <v>-1.4</v>
      </c>
    </row>
    <row r="8">
      <c r="A8" s="4" t="inlineStr">
        <is>
          <t>Net issuance of treasury shares to stock compensation plans</t>
        </is>
      </c>
      <c r="B8" s="8" t="n">
        <v>4.2</v>
      </c>
      <c r="E8" s="8" t="n">
        <v>-16.3</v>
      </c>
      <c r="I8" s="8" t="n">
        <v>20.5</v>
      </c>
    </row>
    <row r="9">
      <c r="A9" s="4" t="inlineStr">
        <is>
          <t>Net issuance of treasury shares to stock compensation plans (in shares)</t>
        </is>
      </c>
      <c r="D9" s="6" t="n">
        <v>-7617</v>
      </c>
    </row>
    <row r="10">
      <c r="A10" s="4" t="inlineStr">
        <is>
          <t>Stock-based compensation</t>
        </is>
      </c>
      <c r="B10" s="8" t="n">
        <v>18.8</v>
      </c>
      <c r="E10" s="8" t="n">
        <v>18.8</v>
      </c>
    </row>
    <row r="11">
      <c r="A11" s="4" t="inlineStr">
        <is>
          <t>Dividends declared</t>
        </is>
      </c>
      <c r="B11" s="8" t="n">
        <v>-20.3</v>
      </c>
      <c r="F11" s="8" t="n">
        <v>-20.3</v>
      </c>
    </row>
    <row r="12">
      <c r="A12" s="4" t="inlineStr">
        <is>
          <t>Balance at Dec. 31, 2019</t>
        </is>
      </c>
      <c r="B12" s="8" t="n">
        <v>1255.7</v>
      </c>
      <c r="D12" s="5" t="n">
        <v>0.3</v>
      </c>
      <c r="E12" s="8" t="n">
        <v>295.3</v>
      </c>
      <c r="F12" s="8" t="n">
        <v>1542.4</v>
      </c>
      <c r="H12" s="6" t="n">
        <v>-147</v>
      </c>
      <c r="I12" s="8" t="n">
        <v>-435.3</v>
      </c>
    </row>
    <row r="13">
      <c r="A13" s="4" t="inlineStr">
        <is>
          <t>BALANCE (in shares) at Dec. 31, 2019</t>
        </is>
      </c>
      <c r="D13" s="6" t="n">
        <v>25486711</v>
      </c>
    </row>
    <row r="14">
      <c r="A14" s="3" t="inlineStr">
        <is>
          <t>Increase (Decrease) in Stockholders' Equity</t>
        </is>
      </c>
    </row>
    <row r="15">
      <c r="A15" s="4" t="inlineStr">
        <is>
          <t>Net income</t>
        </is>
      </c>
      <c r="B15" s="8" t="n">
        <v>286.5</v>
      </c>
      <c r="F15" s="8" t="n">
        <v>286.5</v>
      </c>
    </row>
    <row r="16">
      <c r="A16" s="4" t="inlineStr">
        <is>
          <t>Other comprehensive income, net of taxes</t>
        </is>
      </c>
      <c r="B16" s="8" t="n">
        <v>-37.1</v>
      </c>
      <c r="H16" s="8" t="n">
        <v>-37.1</v>
      </c>
    </row>
    <row r="17">
      <c r="A17" s="4" t="inlineStr">
        <is>
          <t>Purchases of treasury stock</t>
        </is>
      </c>
      <c r="B17" s="8" t="n">
        <v>-80.2</v>
      </c>
      <c r="I17" s="8" t="n">
        <v>-80.2</v>
      </c>
    </row>
    <row r="18">
      <c r="A18" s="4" t="inlineStr">
        <is>
          <t>Net issuance of treasury shares to stock compensation plans</t>
        </is>
      </c>
      <c r="B18" s="8" t="n">
        <v>3.3</v>
      </c>
      <c r="E18" s="8" t="n">
        <v>-19.4</v>
      </c>
      <c r="I18" s="8" t="n">
        <v>22.7</v>
      </c>
    </row>
    <row r="19">
      <c r="A19" s="4" t="inlineStr">
        <is>
          <t>Net issuance of treasury shares to stock compensation plans (in shares)</t>
        </is>
      </c>
      <c r="D19" s="6" t="n">
        <v>-53663</v>
      </c>
    </row>
    <row r="20">
      <c r="A20" s="4" t="inlineStr">
        <is>
          <t>Stock-based compensation</t>
        </is>
      </c>
      <c r="B20" s="8" t="n">
        <v>32.3</v>
      </c>
      <c r="E20" s="8" t="n">
        <v>32.3</v>
      </c>
    </row>
    <row r="21">
      <c r="A21" s="4" t="inlineStr">
        <is>
          <t>Dividends declared</t>
        </is>
      </c>
      <c r="B21" s="6" t="n">
        <v>-11</v>
      </c>
      <c r="F21" s="6" t="n">
        <v>-11</v>
      </c>
    </row>
    <row r="22">
      <c r="A22" s="4" t="inlineStr">
        <is>
          <t>Balance at Dec. 31, 2020</t>
        </is>
      </c>
      <c r="B22" s="8" t="n">
        <v>1449.6</v>
      </c>
      <c r="D22" s="5" t="n">
        <v>0.3</v>
      </c>
      <c r="E22" s="8" t="n">
        <v>308.3</v>
      </c>
      <c r="F22" s="8" t="n">
        <v>1817.9</v>
      </c>
      <c r="H22" s="6" t="n">
        <v>-184</v>
      </c>
      <c r="I22" s="8" t="n">
        <v>-492.8</v>
      </c>
    </row>
    <row r="23">
      <c r="A23" s="4" t="inlineStr">
        <is>
          <t>BALANCE (in shares) at Dec. 31, 2020</t>
        </is>
      </c>
      <c r="D23" s="6" t="n">
        <v>25433048</v>
      </c>
    </row>
    <row r="24">
      <c r="A24" s="3" t="inlineStr">
        <is>
          <t>Increase (Decrease) in Stockholders' Equity</t>
        </is>
      </c>
    </row>
    <row r="25">
      <c r="A25" s="4" t="inlineStr">
        <is>
          <t>Net income</t>
        </is>
      </c>
      <c r="B25" s="8" t="n">
        <v>552.1</v>
      </c>
      <c r="F25" s="8" t="n">
        <v>552.1</v>
      </c>
    </row>
    <row r="26">
      <c r="A26" s="4" t="inlineStr">
        <is>
          <t>Other comprehensive income, net of taxes</t>
        </is>
      </c>
      <c r="B26" s="8" t="n">
        <v>27.8</v>
      </c>
      <c r="H26" s="8" t="n">
        <v>27.8</v>
      </c>
    </row>
    <row r="27">
      <c r="A27" s="4" t="inlineStr">
        <is>
          <t>Purchases of treasury stock</t>
        </is>
      </c>
      <c r="B27" s="8" t="n">
        <v>-210.6</v>
      </c>
      <c r="I27" s="8" t="n">
        <v>-210.6</v>
      </c>
    </row>
    <row r="28">
      <c r="A28" s="4" t="inlineStr">
        <is>
          <t>Net issuance of treasury shares to stock compensation plans</t>
        </is>
      </c>
      <c r="B28" s="8" t="n">
        <v>2.2</v>
      </c>
      <c r="E28" s="8" t="n">
        <v>-10.8</v>
      </c>
      <c r="I28" s="6" t="n">
        <v>13</v>
      </c>
    </row>
    <row r="29">
      <c r="A29" s="4" t="inlineStr">
        <is>
          <t>Net issuance of treasury shares to stock compensation plans (in shares)</t>
        </is>
      </c>
      <c r="D29" s="6" t="n">
        <v>-96994</v>
      </c>
    </row>
    <row r="30">
      <c r="A30" s="4" t="inlineStr">
        <is>
          <t>Stock-based compensation</t>
        </is>
      </c>
      <c r="B30" s="8" t="n">
        <v>28.3</v>
      </c>
      <c r="E30" s="8" t="n">
        <v>28.3</v>
      </c>
    </row>
    <row r="31">
      <c r="A31" s="4" t="inlineStr">
        <is>
          <t>Dividends declared</t>
        </is>
      </c>
      <c r="B31" s="8" t="n">
        <v>-24.1</v>
      </c>
      <c r="F31" s="8" t="n">
        <v>-24.1</v>
      </c>
    </row>
    <row r="32">
      <c r="A32" s="4" t="inlineStr">
        <is>
          <t>Balance at Dec. 31, 2021</t>
        </is>
      </c>
      <c r="B32" s="5" t="n">
        <v>1825.2</v>
      </c>
      <c r="D32" s="5" t="n">
        <v>0.3</v>
      </c>
      <c r="E32" s="5" t="n">
        <v>325.8</v>
      </c>
      <c r="F32" s="5" t="n">
        <v>2345.9</v>
      </c>
      <c r="H32" s="5" t="n">
        <v>-156.2</v>
      </c>
      <c r="I32" s="5" t="n">
        <v>-690.4</v>
      </c>
    </row>
    <row r="33">
      <c r="A33" s="4" t="inlineStr">
        <is>
          <t>BALANCE (in shares) at Dec. 31, 2021</t>
        </is>
      </c>
      <c r="D33" s="6" t="n">
        <v>2533605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CEIVABLES, NET AND CONTRACT ASSETS - Financial Assets (Details) - USD ($)</t>
        </is>
      </c>
      <c r="B1" s="2" t="inlineStr">
        <is>
          <t>Dec. 31, 2021</t>
        </is>
      </c>
      <c r="C1" s="2" t="inlineStr">
        <is>
          <t>Dec. 31, 2020</t>
        </is>
      </c>
    </row>
    <row r="2">
      <c r="A2" s="3" t="inlineStr">
        <is>
          <t>Accounts, Notes, Loans and Financing Receivable [Line Items]</t>
        </is>
      </c>
    </row>
    <row r="3">
      <c r="A3" s="4" t="inlineStr">
        <is>
          <t>Contracts-in-transit</t>
        </is>
      </c>
      <c r="B3" s="7" t="n">
        <v>143800000</v>
      </c>
      <c r="C3" s="7" t="n">
        <v>147100000</v>
      </c>
    </row>
    <row r="4">
      <c r="A4" s="4" t="inlineStr">
        <is>
          <t>Vehicle receivables</t>
        </is>
      </c>
      <c r="B4" s="6" t="n">
        <v>75600000</v>
      </c>
      <c r="C4" s="6" t="n">
        <v>63800000</v>
      </c>
    </row>
    <row r="5">
      <c r="A5" s="4" t="inlineStr">
        <is>
          <t>Total contracts-in-transit and vehicle receivables</t>
        </is>
      </c>
      <c r="B5" s="6" t="n">
        <v>219400000</v>
      </c>
      <c r="C5" s="6" t="n">
        <v>210900000</v>
      </c>
    </row>
    <row r="6">
      <c r="A6" s="4" t="inlineStr">
        <is>
          <t>Less: allowance for doubtful accounts</t>
        </is>
      </c>
      <c r="B6" s="6" t="n">
        <v>500000</v>
      </c>
      <c r="C6" s="6" t="n">
        <v>300000</v>
      </c>
    </row>
    <row r="7">
      <c r="A7" s="4" t="inlineStr">
        <is>
          <t>Total contracts-in-transit and vehicle receivables, net</t>
        </is>
      </c>
      <c r="B7" s="6" t="n">
        <v>218900000</v>
      </c>
      <c r="C7" s="6" t="n">
        <v>210600000</v>
      </c>
    </row>
    <row r="8">
      <c r="A8" s="3" t="inlineStr">
        <is>
          <t>Accounts and notes receivable</t>
        </is>
      </c>
    </row>
    <row r="9">
      <c r="A9" s="4" t="inlineStr">
        <is>
          <t>Accounts and notes receivables</t>
        </is>
      </c>
      <c r="B9" s="6" t="n">
        <v>182200000</v>
      </c>
      <c r="C9" s="6" t="n">
        <v>195300000</v>
      </c>
    </row>
    <row r="10">
      <c r="A10" s="4" t="inlineStr">
        <is>
          <t>Less: allowance for doubtful accounts</t>
        </is>
      </c>
      <c r="B10" s="6" t="n">
        <v>4300000</v>
      </c>
      <c r="C10" s="6" t="n">
        <v>3200000</v>
      </c>
    </row>
    <row r="11">
      <c r="A11" s="4" t="inlineStr">
        <is>
          <t>Total accounts and notes receivables, net</t>
        </is>
      </c>
      <c r="B11" s="6" t="n">
        <v>177900000</v>
      </c>
      <c r="C11" s="6" t="n">
        <v>192200000</v>
      </c>
    </row>
    <row r="12">
      <c r="A12" s="4" t="inlineStr">
        <is>
          <t>Total contract assets</t>
        </is>
      </c>
      <c r="B12" s="6" t="n">
        <v>37500000</v>
      </c>
      <c r="C12" s="6" t="n">
        <v>35300000</v>
      </c>
    </row>
    <row r="13">
      <c r="A13" s="4" t="inlineStr">
        <is>
          <t>Allowance for doubtful accounts</t>
        </is>
      </c>
      <c r="B13" s="6" t="n">
        <v>0</v>
      </c>
      <c r="C13" s="6" t="n">
        <v>0</v>
      </c>
    </row>
    <row r="14">
      <c r="A14" s="4" t="inlineStr">
        <is>
          <t>Manufacturer receivables</t>
        </is>
      </c>
    </row>
    <row r="15">
      <c r="A15" s="3" t="inlineStr">
        <is>
          <t>Accounts and notes receivable</t>
        </is>
      </c>
    </row>
    <row r="16">
      <c r="A16" s="4" t="inlineStr">
        <is>
          <t>Accounts and notes receivables</t>
        </is>
      </c>
      <c r="B16" s="6" t="n">
        <v>76900000</v>
      </c>
      <c r="C16" s="6" t="n">
        <v>107000000</v>
      </c>
    </row>
    <row r="17">
      <c r="A17" s="4" t="inlineStr">
        <is>
          <t>Parts and service receivables</t>
        </is>
      </c>
    </row>
    <row r="18">
      <c r="A18" s="3" t="inlineStr">
        <is>
          <t>Accounts and notes receivable</t>
        </is>
      </c>
    </row>
    <row r="19">
      <c r="A19" s="4" t="inlineStr">
        <is>
          <t>Accounts and notes receivables</t>
        </is>
      </c>
      <c r="B19" s="6" t="n">
        <v>58600000</v>
      </c>
      <c r="C19" s="6" t="n">
        <v>47700000</v>
      </c>
    </row>
    <row r="20">
      <c r="A20" s="4" t="inlineStr">
        <is>
          <t>F&amp;I receivables</t>
        </is>
      </c>
    </row>
    <row r="21">
      <c r="A21" s="3" t="inlineStr">
        <is>
          <t>Accounts and notes receivable</t>
        </is>
      </c>
    </row>
    <row r="22">
      <c r="A22" s="4" t="inlineStr">
        <is>
          <t>Accounts and notes receivables</t>
        </is>
      </c>
      <c r="B22" s="6" t="n">
        <v>29800000</v>
      </c>
      <c r="C22" s="6" t="n">
        <v>27400000</v>
      </c>
    </row>
    <row r="23">
      <c r="A23" s="4" t="inlineStr">
        <is>
          <t>Other</t>
        </is>
      </c>
    </row>
    <row r="24">
      <c r="A24" s="3" t="inlineStr">
        <is>
          <t>Accounts and notes receivable</t>
        </is>
      </c>
    </row>
    <row r="25">
      <c r="A25" s="4" t="inlineStr">
        <is>
          <t>Accounts and notes receivables</t>
        </is>
      </c>
      <c r="B25" s="7" t="n">
        <v>17000000</v>
      </c>
      <c r="C25" s="7" t="n">
        <v>13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1</t>
        </is>
      </c>
      <c r="C1" s="2" t="inlineStr">
        <is>
          <t>Dec. 31, 2020</t>
        </is>
      </c>
    </row>
    <row r="2">
      <c r="A2" s="3" t="inlineStr">
        <is>
          <t>Inventory</t>
        </is>
      </c>
    </row>
    <row r="3">
      <c r="A3" s="4" t="inlineStr">
        <is>
          <t>New vehicles</t>
        </is>
      </c>
      <c r="B3" s="5" t="n">
        <v>254.8</v>
      </c>
      <c r="C3" s="5" t="n">
        <v>891.2</v>
      </c>
    </row>
    <row r="4">
      <c r="A4" s="4" t="inlineStr">
        <is>
          <t>Used vehicles</t>
        </is>
      </c>
      <c r="B4" s="8" t="n">
        <v>596.6</v>
      </c>
      <c r="C4" s="8" t="n">
        <v>366.1</v>
      </c>
    </row>
    <row r="5">
      <c r="A5" s="4" t="inlineStr">
        <is>
          <t>Rental vehicles</t>
        </is>
      </c>
      <c r="B5" s="8" t="n">
        <v>114.7</v>
      </c>
      <c r="C5" s="8" t="n">
        <v>110.7</v>
      </c>
    </row>
    <row r="6">
      <c r="A6" s="4" t="inlineStr">
        <is>
          <t>Parts, accessories and other</t>
        </is>
      </c>
      <c r="B6" s="8" t="n">
        <v>107.1</v>
      </c>
      <c r="C6" s="8" t="n">
        <v>78.5</v>
      </c>
    </row>
    <row r="7">
      <c r="A7" s="4" t="inlineStr">
        <is>
          <t>Total inventories</t>
        </is>
      </c>
      <c r="B7" s="5" t="n">
        <v>1073.1</v>
      </c>
      <c r="C7" s="5" t="n">
        <v>144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Lower of cost or net realizable value reserves</t>
        </is>
      </c>
      <c r="B4" s="5" t="n">
        <v>4.1</v>
      </c>
      <c r="C4" s="5" t="n">
        <v>8.699999999999999</v>
      </c>
    </row>
    <row r="5">
      <c r="A5" s="4" t="inlineStr">
        <is>
          <t>Reduction in inventory cost for interest received from manufacturers</t>
        </is>
      </c>
      <c r="B5" s="8" t="n">
        <v>1.3</v>
      </c>
      <c r="C5" s="8" t="n">
        <v>7.4</v>
      </c>
    </row>
    <row r="6">
      <c r="A6" s="4" t="inlineStr">
        <is>
          <t>Reduction in new vehicle cost of sales for interest assistance received related to vehicles sold</t>
        </is>
      </c>
      <c r="B6" s="8" t="n">
        <v>54.2</v>
      </c>
      <c r="C6" s="8" t="n">
        <v>47.3</v>
      </c>
      <c r="D6" s="5" t="n">
        <v>49.1</v>
      </c>
    </row>
    <row r="7">
      <c r="A7" s="4" t="inlineStr">
        <is>
          <t>Impairment of inventory</t>
        </is>
      </c>
      <c r="B7" s="5" t="n">
        <v>0.1</v>
      </c>
      <c r="C7" s="5" t="n">
        <v>0.9</v>
      </c>
      <c r="D7" s="5" t="n">
        <v>1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1</t>
        </is>
      </c>
      <c r="C1" s="2" t="inlineStr">
        <is>
          <t>Dec. 31, 2020</t>
        </is>
      </c>
    </row>
    <row r="2">
      <c r="A2" s="3" t="inlineStr">
        <is>
          <t>Property, Plant and Equipment</t>
        </is>
      </c>
    </row>
    <row r="3">
      <c r="A3" s="4" t="inlineStr">
        <is>
          <t>Property and equipment, gross</t>
        </is>
      </c>
      <c r="B3" s="5" t="n">
        <v>2471.4</v>
      </c>
      <c r="C3" s="5" t="n">
        <v>2036.6</v>
      </c>
    </row>
    <row r="4">
      <c r="A4" s="4" t="inlineStr">
        <is>
          <t>Less: accumulated depreciation and amortization</t>
        </is>
      </c>
      <c r="B4" s="8" t="n">
        <v>513.5</v>
      </c>
      <c r="C4" s="8" t="n">
        <v>452.2</v>
      </c>
    </row>
    <row r="5">
      <c r="A5" s="4" t="inlineStr">
        <is>
          <t>Property and equipment, net</t>
        </is>
      </c>
      <c r="B5" s="8" t="n">
        <v>1957.8</v>
      </c>
      <c r="C5" s="8" t="n">
        <v>1584.4</v>
      </c>
    </row>
    <row r="6">
      <c r="A6" s="4" t="inlineStr">
        <is>
          <t>Land</t>
        </is>
      </c>
    </row>
    <row r="7">
      <c r="A7" s="3" t="inlineStr">
        <is>
          <t>Property, Plant and Equipment</t>
        </is>
      </c>
    </row>
    <row r="8">
      <c r="A8" s="4" t="inlineStr">
        <is>
          <t>Property and equipment, gross</t>
        </is>
      </c>
      <c r="B8" s="8" t="n">
        <v>758.5</v>
      </c>
      <c r="C8" s="8" t="n">
        <v>611.9</v>
      </c>
    </row>
    <row r="9">
      <c r="A9" s="4" t="inlineStr">
        <is>
          <t>Buildings and leasehold improvements</t>
        </is>
      </c>
    </row>
    <row r="10">
      <c r="A10" s="3" t="inlineStr">
        <is>
          <t>Property, Plant and Equipment</t>
        </is>
      </c>
    </row>
    <row r="11">
      <c r="A11" s="4" t="inlineStr">
        <is>
          <t>Property and equipment, gross</t>
        </is>
      </c>
      <c r="B11" s="8" t="n">
        <v>1358.1</v>
      </c>
      <c r="C11" s="8" t="n">
        <v>1095.5</v>
      </c>
    </row>
    <row r="12">
      <c r="A12" s="4" t="inlineStr">
        <is>
          <t>Machinery and dealership equipment</t>
        </is>
      </c>
    </row>
    <row r="13">
      <c r="A13" s="3" t="inlineStr">
        <is>
          <t>Property, Plant and Equipment</t>
        </is>
      </c>
    </row>
    <row r="14">
      <c r="A14" s="4" t="inlineStr">
        <is>
          <t>Property and equipment, gross</t>
        </is>
      </c>
      <c r="B14" s="8" t="n">
        <v>163.1</v>
      </c>
      <c r="C14" s="8" t="n">
        <v>143.7</v>
      </c>
    </row>
    <row r="15">
      <c r="A15" s="4" t="inlineStr">
        <is>
          <t>Office equipment, furniture and fixtures</t>
        </is>
      </c>
    </row>
    <row r="16">
      <c r="A16" s="3" t="inlineStr">
        <is>
          <t>Property, Plant and Equipment</t>
        </is>
      </c>
    </row>
    <row r="17">
      <c r="A17" s="4" t="inlineStr">
        <is>
          <t>Property and equipment, gross</t>
        </is>
      </c>
      <c r="B17" s="8" t="n">
        <v>128.7</v>
      </c>
      <c r="C17" s="8" t="n">
        <v>120.3</v>
      </c>
    </row>
    <row r="18">
      <c r="A18" s="4" t="inlineStr">
        <is>
          <t>Company vehicles</t>
        </is>
      </c>
    </row>
    <row r="19">
      <c r="A19" s="3" t="inlineStr">
        <is>
          <t>Property, Plant and Equipment</t>
        </is>
      </c>
    </row>
    <row r="20">
      <c r="A20" s="4" t="inlineStr">
        <is>
          <t>Property and equipment, gross</t>
        </is>
      </c>
      <c r="B20" s="8" t="n">
        <v>16.4</v>
      </c>
      <c r="C20" s="6" t="n">
        <v>15</v>
      </c>
    </row>
    <row r="21">
      <c r="A21" s="4" t="inlineStr">
        <is>
          <t>Construction in progress</t>
        </is>
      </c>
    </row>
    <row r="22">
      <c r="A22" s="3" t="inlineStr">
        <is>
          <t>Property, Plant and Equipment</t>
        </is>
      </c>
    </row>
    <row r="23">
      <c r="A23" s="4" t="inlineStr">
        <is>
          <t>Property and equipment, gross</t>
        </is>
      </c>
      <c r="B23" s="5" t="n">
        <v>46.6</v>
      </c>
      <c r="C23" s="5" t="n">
        <v>5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 and amortization</t>
        </is>
      </c>
      <c r="B4" s="5" t="n">
        <v>77.40000000000001</v>
      </c>
      <c r="C4" s="5" t="n">
        <v>73.5</v>
      </c>
      <c r="D4" s="7" t="n">
        <v>70</v>
      </c>
    </row>
    <row r="5">
      <c r="A5" s="4" t="inlineStr">
        <is>
          <t>Capitalized interest costs</t>
        </is>
      </c>
      <c r="B5" s="6" t="n">
        <v>1</v>
      </c>
      <c r="C5" s="8" t="n">
        <v>1.1</v>
      </c>
      <c r="D5" s="8" t="n">
        <v>1.3</v>
      </c>
    </row>
    <row r="6">
      <c r="A6" s="4" t="inlineStr">
        <is>
          <t>U.S.</t>
        </is>
      </c>
    </row>
    <row r="7">
      <c r="A7" s="3" t="inlineStr">
        <is>
          <t>Property, Plant and Equipment</t>
        </is>
      </c>
    </row>
    <row r="8">
      <c r="A8" s="4" t="inlineStr">
        <is>
          <t>Asset impairments related to property and equipment</t>
        </is>
      </c>
      <c r="B8" s="8" t="n">
        <v>1.7</v>
      </c>
      <c r="C8" s="8" t="n">
        <v>4.2</v>
      </c>
      <c r="D8" s="8" t="n">
        <v>1.3</v>
      </c>
    </row>
    <row r="9">
      <c r="A9" s="4" t="inlineStr">
        <is>
          <t>Depreciation and amortization</t>
        </is>
      </c>
      <c r="B9" s="5" t="n">
        <v>60.4</v>
      </c>
      <c r="C9" s="5" t="n">
        <v>57.7</v>
      </c>
      <c r="D9" s="5" t="n">
        <v>5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ight-of-use asset impairment charge</t>
        </is>
      </c>
      <c r="B4" s="7" t="n">
        <v>0</v>
      </c>
      <c r="C4" s="7" t="n">
        <v>1800000</v>
      </c>
      <c r="D4" s="7" t="n">
        <v>14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Components of Operating and Finance Leases (Details) - USD ($) $ in Millions</t>
        </is>
      </c>
      <c r="B1" s="2" t="inlineStr">
        <is>
          <t>Dec. 31, 2021</t>
        </is>
      </c>
      <c r="C1" s="2" t="inlineStr">
        <is>
          <t>Dec. 31, 2020</t>
        </is>
      </c>
    </row>
    <row r="2">
      <c r="A2" s="3" t="inlineStr">
        <is>
          <t>Assets</t>
        </is>
      </c>
    </row>
    <row r="3">
      <c r="A3" s="4" t="inlineStr">
        <is>
          <t>Operating</t>
        </is>
      </c>
      <c r="B3" s="5" t="n">
        <v>267.8</v>
      </c>
      <c r="C3" s="5" t="n">
        <v>207.1</v>
      </c>
    </row>
    <row r="4">
      <c r="A4" s="4" t="inlineStr">
        <is>
          <t>Finance</t>
        </is>
      </c>
      <c r="B4" s="8" t="n">
        <v>169.1</v>
      </c>
      <c r="C4" s="8" t="n">
        <v>117.7</v>
      </c>
    </row>
    <row r="5">
      <c r="A5" s="4" t="inlineStr">
        <is>
          <t>Total</t>
        </is>
      </c>
      <c r="B5" s="8" t="n">
        <v>436.9</v>
      </c>
      <c r="C5" s="8" t="n">
        <v>324.7</v>
      </c>
    </row>
    <row r="6">
      <c r="A6" s="3" t="inlineStr">
        <is>
          <t>Current</t>
        </is>
      </c>
    </row>
    <row r="7">
      <c r="A7" s="4" t="inlineStr">
        <is>
          <t>Operating</t>
        </is>
      </c>
      <c r="B7" s="8" t="n">
        <v>25.9</v>
      </c>
      <c r="C7" s="8" t="n">
        <v>19.9</v>
      </c>
    </row>
    <row r="8">
      <c r="A8" s="4" t="inlineStr">
        <is>
          <t>Finance</t>
        </is>
      </c>
      <c r="B8" s="5" t="n">
        <v>8.4</v>
      </c>
      <c r="C8" s="5" t="n">
        <v>9.300000000000001</v>
      </c>
    </row>
    <row r="9">
      <c r="A9" s="4" t="inlineStr">
        <is>
          <t>Finance Lease, Liability, Current, Statement of Financial Position</t>
        </is>
      </c>
      <c r="B9" s="4" t="inlineStr">
        <is>
          <t>Long-term Debt and Lease Obligation, Current</t>
        </is>
      </c>
      <c r="C9" s="4" t="inlineStr">
        <is>
          <t>Long-term Debt and Lease Obligation, Current</t>
        </is>
      </c>
    </row>
    <row r="10">
      <c r="A10" s="3" t="inlineStr">
        <is>
          <t>Noncurrent</t>
        </is>
      </c>
    </row>
    <row r="11">
      <c r="A11" s="4" t="inlineStr">
        <is>
          <t>Operating</t>
        </is>
      </c>
      <c r="B11" s="5" t="n">
        <v>256.6</v>
      </c>
      <c r="C11" s="7" t="n">
        <v>206</v>
      </c>
    </row>
    <row r="12">
      <c r="A12" s="4" t="inlineStr">
        <is>
          <t>Finance</t>
        </is>
      </c>
      <c r="B12" s="5" t="n">
        <v>164.3</v>
      </c>
      <c r="C12" s="5" t="n">
        <v>115.4</v>
      </c>
    </row>
    <row r="13">
      <c r="A13" s="4" t="inlineStr">
        <is>
          <t>Finance Lease, Liability, Noncurrent, Statement of Financial Position</t>
        </is>
      </c>
      <c r="B13" s="4" t="inlineStr">
        <is>
          <t>Long-term debt</t>
        </is>
      </c>
      <c r="C13" s="4" t="inlineStr">
        <is>
          <t>Long-term debt</t>
        </is>
      </c>
    </row>
    <row r="14">
      <c r="A14" s="4" t="inlineStr">
        <is>
          <t>Total</t>
        </is>
      </c>
      <c r="B14" s="5" t="n">
        <v>455.2</v>
      </c>
      <c r="C14" s="5" t="n">
        <v>35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1</t>
        </is>
      </c>
      <c r="C2" s="2" t="inlineStr">
        <is>
          <t>Dec. 31, 2020</t>
        </is>
      </c>
      <c r="D2" s="2" t="inlineStr">
        <is>
          <t>Dec. 31, 2019</t>
        </is>
      </c>
    </row>
    <row r="3">
      <c r="A3" s="3" t="inlineStr">
        <is>
          <t xml:space="preserve"> Lease Expense</t>
        </is>
      </c>
    </row>
    <row r="4">
      <c r="A4" s="4" t="inlineStr">
        <is>
          <t>Operating, selling, general and administrative expenses</t>
        </is>
      </c>
      <c r="B4" s="7" t="n">
        <v>35100000</v>
      </c>
      <c r="C4" s="7" t="n">
        <v>32500000</v>
      </c>
    </row>
    <row r="5">
      <c r="A5" s="4" t="inlineStr">
        <is>
          <t>Operating, asset impairments</t>
        </is>
      </c>
      <c r="B5" s="6" t="n">
        <v>0</v>
      </c>
      <c r="C5" s="6" t="n">
        <v>1800000</v>
      </c>
      <c r="D5" s="7" t="n">
        <v>1400000</v>
      </c>
    </row>
    <row r="6">
      <c r="A6" s="4" t="inlineStr">
        <is>
          <t>Variable</t>
        </is>
      </c>
      <c r="B6" s="6" t="n">
        <v>3300000</v>
      </c>
      <c r="C6" s="6" t="n">
        <v>2700000</v>
      </c>
    </row>
    <row r="7">
      <c r="A7" s="4" t="inlineStr">
        <is>
          <t>Sublease income</t>
        </is>
      </c>
      <c r="B7" s="6" t="n">
        <v>-1900000</v>
      </c>
      <c r="C7" s="6" t="n">
        <v>-1300000</v>
      </c>
    </row>
    <row r="8">
      <c r="A8" s="3" t="inlineStr">
        <is>
          <t>Finance:</t>
        </is>
      </c>
    </row>
    <row r="9">
      <c r="A9" s="4" t="inlineStr">
        <is>
          <t>Amortization of lease assets</t>
        </is>
      </c>
      <c r="B9" s="6" t="n">
        <v>7300000</v>
      </c>
      <c r="C9" s="6" t="n">
        <v>6300000</v>
      </c>
    </row>
    <row r="10">
      <c r="A10" s="4" t="inlineStr">
        <is>
          <t>Interest on lease liabilities</t>
        </is>
      </c>
      <c r="B10" s="6" t="n">
        <v>7200000</v>
      </c>
      <c r="C10" s="6" t="n">
        <v>7000000</v>
      </c>
    </row>
    <row r="11">
      <c r="A11" s="4" t="inlineStr">
        <is>
          <t>Net lease expense</t>
        </is>
      </c>
      <c r="B11" s="7" t="n">
        <v>50900000</v>
      </c>
      <c r="C11" s="7" t="n">
        <v>48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5" t="n">
        <v>38.4</v>
      </c>
    </row>
    <row r="4">
      <c r="A4" s="4" t="inlineStr">
        <is>
          <t>2023</t>
        </is>
      </c>
      <c r="B4" s="8" t="n">
        <v>39.5</v>
      </c>
    </row>
    <row r="5">
      <c r="A5" s="4" t="inlineStr">
        <is>
          <t>2024</t>
        </is>
      </c>
      <c r="B5" s="8" t="n">
        <v>35.3</v>
      </c>
    </row>
    <row r="6">
      <c r="A6" s="4" t="inlineStr">
        <is>
          <t>2025</t>
        </is>
      </c>
      <c r="B6" s="8" t="n">
        <v>32.4</v>
      </c>
    </row>
    <row r="7">
      <c r="A7" s="4" t="inlineStr">
        <is>
          <t>2026</t>
        </is>
      </c>
      <c r="B7" s="8" t="n">
        <v>29.5</v>
      </c>
    </row>
    <row r="8">
      <c r="A8" s="4" t="inlineStr">
        <is>
          <t>Thereafter</t>
        </is>
      </c>
      <c r="B8" s="8" t="n">
        <v>205.2</v>
      </c>
    </row>
    <row r="9">
      <c r="A9" s="4" t="inlineStr">
        <is>
          <t>Total lease payments</t>
        </is>
      </c>
      <c r="B9" s="8" t="n">
        <v>380.4</v>
      </c>
    </row>
    <row r="10">
      <c r="A10" s="4" t="inlineStr">
        <is>
          <t>Less: lease payments representing interest</t>
        </is>
      </c>
      <c r="B10" s="8" t="n">
        <v>-97.8</v>
      </c>
    </row>
    <row r="11">
      <c r="A11" s="4" t="inlineStr">
        <is>
          <t>Present value of lease liabilities</t>
        </is>
      </c>
      <c r="B11" s="8" t="n">
        <v>282.6</v>
      </c>
    </row>
    <row r="12">
      <c r="A12" s="3" t="inlineStr">
        <is>
          <t>Finance Leases</t>
        </is>
      </c>
    </row>
    <row r="13">
      <c r="A13" s="4" t="inlineStr">
        <is>
          <t>2022</t>
        </is>
      </c>
      <c r="B13" s="8" t="n">
        <v>16.2</v>
      </c>
    </row>
    <row r="14">
      <c r="A14" s="4" t="inlineStr">
        <is>
          <t>2023</t>
        </is>
      </c>
      <c r="B14" s="8" t="n">
        <v>15.5</v>
      </c>
    </row>
    <row r="15">
      <c r="A15" s="4" t="inlineStr">
        <is>
          <t>2024</t>
        </is>
      </c>
      <c r="B15" s="8" t="n">
        <v>29.2</v>
      </c>
    </row>
    <row r="16">
      <c r="A16" s="4" t="inlineStr">
        <is>
          <t>2025</t>
        </is>
      </c>
      <c r="B16" s="8" t="n">
        <v>37.9</v>
      </c>
    </row>
    <row r="17">
      <c r="A17" s="4" t="inlineStr">
        <is>
          <t>2026</t>
        </is>
      </c>
      <c r="B17" s="8" t="n">
        <v>40.7</v>
      </c>
    </row>
    <row r="18">
      <c r="A18" s="4" t="inlineStr">
        <is>
          <t>Thereafter</t>
        </is>
      </c>
      <c r="B18" s="8" t="n">
        <v>84.7</v>
      </c>
    </row>
    <row r="19">
      <c r="A19" s="4" t="inlineStr">
        <is>
          <t>Total lease payments</t>
        </is>
      </c>
      <c r="B19" s="8" t="n">
        <v>224.3</v>
      </c>
    </row>
    <row r="20">
      <c r="A20" s="4" t="inlineStr">
        <is>
          <t>Less: lease payments representing interest</t>
        </is>
      </c>
      <c r="B20" s="8" t="n">
        <v>-51.6</v>
      </c>
    </row>
    <row r="21">
      <c r="A21" s="4" t="inlineStr">
        <is>
          <t>Present value of lease liabilities</t>
        </is>
      </c>
      <c r="B21" s="5" t="n">
        <v>172.7</v>
      </c>
      <c r="C21" s="5" t="n">
        <v>12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4" customWidth="1" min="2" max="2"/>
    <col width="26" customWidth="1" min="3" max="3"/>
  </cols>
  <sheetData>
    <row r="1">
      <c r="A1" s="1" t="inlineStr">
        <is>
          <t>LEASES - Weighted-Average Lease Term and Discount Rate (Details)</t>
        </is>
      </c>
      <c r="B1" s="2" t="inlineStr">
        <is>
          <t>Dec. 31, 2021</t>
        </is>
      </c>
      <c r="C1" s="2" t="inlineStr">
        <is>
          <t>Dec. 31, 2020</t>
        </is>
      </c>
    </row>
    <row r="2">
      <c r="A2" s="3" t="inlineStr">
        <is>
          <t>Leases [Abstract]</t>
        </is>
      </c>
    </row>
    <row r="3">
      <c r="A3" s="4" t="inlineStr">
        <is>
          <t>Weighted-average remaining lease terms for operating leases</t>
        </is>
      </c>
      <c r="B3" s="4" t="inlineStr">
        <is>
          <t>12 years</t>
        </is>
      </c>
      <c r="C3" s="4" t="inlineStr">
        <is>
          <t>11 years 8 months 12 days</t>
        </is>
      </c>
    </row>
    <row r="4">
      <c r="A4" s="4" t="inlineStr">
        <is>
          <t>Weighted-average remaining lease terms for finance leases</t>
        </is>
      </c>
      <c r="B4" s="4" t="inlineStr">
        <is>
          <t>17 years 1 month 6 days</t>
        </is>
      </c>
      <c r="C4" s="4" t="inlineStr">
        <is>
          <t>15 years 7 months 6 days</t>
        </is>
      </c>
    </row>
    <row r="5">
      <c r="A5" s="4" t="inlineStr">
        <is>
          <t>Weighted-average discount rates used to determine operating lease liabilities</t>
        </is>
      </c>
      <c r="B5" s="4" t="inlineStr">
        <is>
          <t>4.80%</t>
        </is>
      </c>
      <c r="C5" s="4" t="inlineStr">
        <is>
          <t>5.60%</t>
        </is>
      </c>
    </row>
    <row r="6">
      <c r="A6" s="4" t="inlineStr">
        <is>
          <t>Weighted-average discount rates used to determine finance lease liabilities</t>
        </is>
      </c>
      <c r="B6" s="4" t="inlineStr">
        <is>
          <t>4.90%</t>
        </is>
      </c>
      <c r="C6" s="4" t="inlineStr">
        <is>
          <t>6.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in dollars per share)</t>
        </is>
      </c>
      <c r="B4" s="9" t="n">
        <v>1.33</v>
      </c>
      <c r="C4" s="9" t="n">
        <v>0.6</v>
      </c>
      <c r="D4" s="9" t="n">
        <v>1.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used in operating leases</t>
        </is>
      </c>
      <c r="B4" s="5" t="n">
        <v>36.2</v>
      </c>
      <c r="C4" s="5" t="n">
        <v>33.8</v>
      </c>
    </row>
    <row r="5">
      <c r="A5" s="4" t="inlineStr">
        <is>
          <t>Operating cash flows used in finance leases</t>
        </is>
      </c>
      <c r="B5" s="8" t="n">
        <v>7.2</v>
      </c>
      <c r="C5" s="6" t="n">
        <v>7</v>
      </c>
    </row>
    <row r="6">
      <c r="A6" s="4" t="inlineStr">
        <is>
          <t>Financing cash flows used in finance leases</t>
        </is>
      </c>
      <c r="B6" s="8" t="n">
        <v>10.9</v>
      </c>
      <c r="C6" s="8" t="n">
        <v>5.5</v>
      </c>
    </row>
    <row r="7">
      <c r="A7" s="3" t="inlineStr">
        <is>
          <t>ROU assets obtained in exchange for lease obligations:</t>
        </is>
      </c>
    </row>
    <row r="8">
      <c r="A8" s="4" t="inlineStr">
        <is>
          <t>Operating leases, initial recognition</t>
        </is>
      </c>
      <c r="B8" s="8" t="n">
        <v>77.8</v>
      </c>
      <c r="C8" s="8" t="n">
        <v>3.4</v>
      </c>
    </row>
    <row r="9">
      <c r="A9" s="4" t="inlineStr">
        <is>
          <t>Operating leases, modifications and remeasurements</t>
        </is>
      </c>
      <c r="B9" s="8" t="n">
        <v>9.4</v>
      </c>
      <c r="C9" s="8" t="n">
        <v>9.6</v>
      </c>
    </row>
    <row r="10">
      <c r="A10" s="4" t="inlineStr">
        <is>
          <t>Finance leases, initial recognition</t>
        </is>
      </c>
      <c r="B10" s="8" t="n">
        <v>63.8</v>
      </c>
      <c r="C10" s="8" t="n">
        <v>15.6</v>
      </c>
    </row>
    <row r="11">
      <c r="A11" s="4" t="inlineStr">
        <is>
          <t>Finance leases, modifications and remeasurements</t>
        </is>
      </c>
      <c r="B11" s="5" t="n">
        <v>-4.5</v>
      </c>
      <c r="C11" s="5" t="n">
        <v>31.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INTANGIBLE FRANCHISE RIGHTS AND GOODWILL - Narrative (Details)</t>
        </is>
      </c>
      <c r="B1" s="2" t="inlineStr">
        <is>
          <t>12 Months Ended</t>
        </is>
      </c>
    </row>
    <row r="2">
      <c r="B2" s="2" t="inlineStr">
        <is>
          <t>Dec. 31, 2021USD ($)</t>
        </is>
      </c>
      <c r="C2" s="2" t="inlineStr">
        <is>
          <t>Dec. 31, 2020USD ($)</t>
        </is>
      </c>
      <c r="D2" s="2" t="inlineStr">
        <is>
          <t>Dec. 31, 2019USD ($)</t>
        </is>
      </c>
    </row>
    <row r="3">
      <c r="A3" s="4" t="inlineStr">
        <is>
          <t>Income Approach</t>
        </is>
      </c>
    </row>
    <row r="4">
      <c r="A4" s="3" t="inlineStr">
        <is>
          <t>Countries and States</t>
        </is>
      </c>
    </row>
    <row r="5">
      <c r="A5" s="4" t="inlineStr">
        <is>
          <t>Goodwill fair value approach</t>
        </is>
      </c>
      <c r="B5" s="10" t="n">
        <v>0.8</v>
      </c>
    </row>
    <row r="6">
      <c r="A6" s="4" t="inlineStr">
        <is>
          <t>Market Approach</t>
        </is>
      </c>
    </row>
    <row r="7">
      <c r="A7" s="3" t="inlineStr">
        <is>
          <t>Countries and States</t>
        </is>
      </c>
    </row>
    <row r="8">
      <c r="A8" s="4" t="inlineStr">
        <is>
          <t>Goodwill fair value approach</t>
        </is>
      </c>
      <c r="B8" s="10" t="n">
        <v>0.2</v>
      </c>
    </row>
    <row r="9">
      <c r="A9" s="4" t="inlineStr">
        <is>
          <t>Intangible Franchise Rights</t>
        </is>
      </c>
    </row>
    <row r="10">
      <c r="A10" s="3" t="inlineStr">
        <is>
          <t>Countries and States</t>
        </is>
      </c>
    </row>
    <row r="11">
      <c r="A11" s="4" t="inlineStr">
        <is>
          <t>Impairment of intangible assets</t>
        </is>
      </c>
      <c r="B11" s="7" t="n">
        <v>0</v>
      </c>
      <c r="C11" s="7" t="n">
        <v>20700000</v>
      </c>
      <c r="D11" s="7" t="n">
        <v>19000000</v>
      </c>
    </row>
    <row r="12">
      <c r="A12" s="4" t="inlineStr">
        <is>
          <t>U.S.</t>
        </is>
      </c>
    </row>
    <row r="13">
      <c r="A13" s="3" t="inlineStr">
        <is>
          <t>Countries and States</t>
        </is>
      </c>
    </row>
    <row r="14">
      <c r="A14" s="4" t="inlineStr">
        <is>
          <t>Impairment of intangible assets</t>
        </is>
      </c>
      <c r="C14" s="6" t="n">
        <v>9700000</v>
      </c>
    </row>
    <row r="15">
      <c r="A15" s="4" t="inlineStr">
        <is>
          <t>Additions through acquisitions</t>
        </is>
      </c>
      <c r="B15" s="6" t="n">
        <v>161200000</v>
      </c>
    </row>
    <row r="16">
      <c r="A16" s="4" t="inlineStr">
        <is>
          <t>U.S. | Intangible Franchise Rights</t>
        </is>
      </c>
    </row>
    <row r="17">
      <c r="A17" s="3" t="inlineStr">
        <is>
          <t>Countries and States</t>
        </is>
      </c>
    </row>
    <row r="18">
      <c r="A18" s="4" t="inlineStr">
        <is>
          <t>Impairment of intangible assets</t>
        </is>
      </c>
      <c r="D18" s="6" t="n">
        <v>13400000</v>
      </c>
    </row>
    <row r="19">
      <c r="A19" s="4" t="inlineStr">
        <is>
          <t>U.K.</t>
        </is>
      </c>
    </row>
    <row r="20">
      <c r="A20" s="3" t="inlineStr">
        <is>
          <t>Countries and States</t>
        </is>
      </c>
    </row>
    <row r="21">
      <c r="A21" s="4" t="inlineStr">
        <is>
          <t>Impairment of intangible assets</t>
        </is>
      </c>
      <c r="C21" s="7" t="n">
        <v>11100000</v>
      </c>
    </row>
    <row r="22">
      <c r="A22" s="4" t="inlineStr">
        <is>
          <t>Additions through acquisitions</t>
        </is>
      </c>
      <c r="B22" s="7" t="n">
        <v>1200000</v>
      </c>
    </row>
    <row r="23">
      <c r="A23" s="4" t="inlineStr">
        <is>
          <t>U.K. | Intangible Franchise Rights</t>
        </is>
      </c>
    </row>
    <row r="24">
      <c r="A24" s="3" t="inlineStr">
        <is>
          <t>Countries and States</t>
        </is>
      </c>
    </row>
    <row r="25">
      <c r="A25" s="4" t="inlineStr">
        <is>
          <t>Impairment of intangible assets</t>
        </is>
      </c>
      <c r="D25" s="7" t="n">
        <v>56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FRANCHISE RIGHTS AND GOODWILL - Roll-Forward of Intangible Franchise Rights by Reportable Segment (Details) - Intangible Franchise Rights $ in Millions</t>
        </is>
      </c>
      <c r="B1" s="2" t="inlineStr">
        <is>
          <t>Dec. 31, 2021USD ($)</t>
        </is>
      </c>
    </row>
    <row r="2">
      <c r="A2" s="3" t="inlineStr">
        <is>
          <t>Indefinite-lived Intangible Assets</t>
        </is>
      </c>
    </row>
    <row r="3">
      <c r="A3" s="4" t="inlineStr">
        <is>
          <t>Balance, December 31, 2020</t>
        </is>
      </c>
      <c r="B3" s="5" t="n">
        <v>232.8</v>
      </c>
    </row>
    <row r="4">
      <c r="A4" s="4" t="inlineStr">
        <is>
          <t>Balance, December 31, 2021</t>
        </is>
      </c>
      <c r="B4" s="8" t="n">
        <v>392.3</v>
      </c>
    </row>
    <row r="5">
      <c r="A5" s="4" t="inlineStr">
        <is>
          <t>U.S.</t>
        </is>
      </c>
    </row>
    <row r="6">
      <c r="A6" s="3" t="inlineStr">
        <is>
          <t>Indefinite-lived Intangible Assets</t>
        </is>
      </c>
    </row>
    <row r="7">
      <c r="A7" s="4" t="inlineStr">
        <is>
          <t>Balance, December 31, 2020</t>
        </is>
      </c>
      <c r="B7" s="8" t="n">
        <v>213.4</v>
      </c>
    </row>
    <row r="8">
      <c r="A8" s="4" t="inlineStr">
        <is>
          <t>Balance, December 31, 2021</t>
        </is>
      </c>
      <c r="B8" s="6" t="n">
        <v>372</v>
      </c>
    </row>
    <row r="9">
      <c r="A9" s="4" t="inlineStr">
        <is>
          <t>U.K.</t>
        </is>
      </c>
    </row>
    <row r="10">
      <c r="A10" s="3" t="inlineStr">
        <is>
          <t>Indefinite-lived Intangible Assets</t>
        </is>
      </c>
    </row>
    <row r="11">
      <c r="A11" s="4" t="inlineStr">
        <is>
          <t>Balance, December 31, 2020</t>
        </is>
      </c>
      <c r="B11" s="8" t="n">
        <v>19.4</v>
      </c>
    </row>
    <row r="12">
      <c r="A12" s="4" t="inlineStr">
        <is>
          <t>Balance, December 31, 2021</t>
        </is>
      </c>
      <c r="B12" s="5" t="n">
        <v>2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FRANCHISE RIGHTS AND GOODWILL - Roll-Forward of Goodwill by Reportable Segment (Details) - USD ($) $ in Millions</t>
        </is>
      </c>
      <c r="B1" s="2" t="inlineStr">
        <is>
          <t>12 Months Ended</t>
        </is>
      </c>
    </row>
    <row r="2">
      <c r="B2" s="2" t="inlineStr">
        <is>
          <t>Dec. 31, 2021</t>
        </is>
      </c>
      <c r="C2" s="2" t="inlineStr">
        <is>
          <t>Dec. 31, 2020</t>
        </is>
      </c>
    </row>
    <row r="3">
      <c r="A3" s="3" t="inlineStr">
        <is>
          <t>Goodwill</t>
        </is>
      </c>
    </row>
    <row r="4">
      <c r="A4" s="4" t="inlineStr">
        <is>
          <t>Balance</t>
        </is>
      </c>
      <c r="B4" s="5" t="n">
        <v>997.1</v>
      </c>
      <c r="C4" s="5" t="n">
        <v>994.5</v>
      </c>
    </row>
    <row r="5">
      <c r="A5" s="4" t="inlineStr">
        <is>
          <t>Additions through acquisitions</t>
        </is>
      </c>
      <c r="B5" s="8" t="n">
        <v>453.5</v>
      </c>
      <c r="C5" s="8" t="n">
        <v>1.4</v>
      </c>
    </row>
    <row r="6">
      <c r="A6" s="4" t="inlineStr">
        <is>
          <t>Disposals</t>
        </is>
      </c>
      <c r="B6" s="8" t="n">
        <v>-4.1</v>
      </c>
      <c r="C6" s="6" t="n">
        <v>-2</v>
      </c>
    </row>
    <row r="7">
      <c r="A7" s="4" t="inlineStr">
        <is>
          <t>Reclassified to assets held for sale</t>
        </is>
      </c>
      <c r="B7" s="6" t="n">
        <v>-25</v>
      </c>
    </row>
    <row r="8">
      <c r="A8" s="4" t="inlineStr">
        <is>
          <t>Currency translation</t>
        </is>
      </c>
      <c r="B8" s="8" t="n">
        <v>-1.3</v>
      </c>
      <c r="C8" s="8" t="n">
        <v>3.2</v>
      </c>
    </row>
    <row r="9">
      <c r="A9" s="4" t="inlineStr">
        <is>
          <t>Balance</t>
        </is>
      </c>
      <c r="B9" s="8" t="n">
        <v>1420.2</v>
      </c>
      <c r="C9" s="8" t="n">
        <v>997.1</v>
      </c>
    </row>
    <row r="10">
      <c r="A10" s="4" t="inlineStr">
        <is>
          <t>U.S.</t>
        </is>
      </c>
    </row>
    <row r="11">
      <c r="A11" s="3" t="inlineStr">
        <is>
          <t>Goodwill</t>
        </is>
      </c>
    </row>
    <row r="12">
      <c r="A12" s="4" t="inlineStr">
        <is>
          <t>Balance</t>
        </is>
      </c>
      <c r="B12" s="8" t="n">
        <v>901.7</v>
      </c>
      <c r="C12" s="8" t="n">
        <v>902.3</v>
      </c>
    </row>
    <row r="13">
      <c r="A13" s="4" t="inlineStr">
        <is>
          <t>Additions through acquisitions</t>
        </is>
      </c>
      <c r="B13" s="8" t="n">
        <v>434.6</v>
      </c>
      <c r="C13" s="8" t="n">
        <v>1.4</v>
      </c>
    </row>
    <row r="14">
      <c r="A14" s="4" t="inlineStr">
        <is>
          <t>Disposals</t>
        </is>
      </c>
      <c r="B14" s="8" t="n">
        <v>-4.1</v>
      </c>
      <c r="C14" s="6" t="n">
        <v>-2</v>
      </c>
    </row>
    <row r="15">
      <c r="A15" s="4" t="inlineStr">
        <is>
          <t>Reclassified to assets held for sale</t>
        </is>
      </c>
      <c r="B15" s="6" t="n">
        <v>-25</v>
      </c>
    </row>
    <row r="16">
      <c r="A16" s="4" t="inlineStr">
        <is>
          <t>Currency translation</t>
        </is>
      </c>
      <c r="B16" s="6" t="n">
        <v>0</v>
      </c>
      <c r="C16" s="6" t="n">
        <v>0</v>
      </c>
    </row>
    <row r="17">
      <c r="A17" s="4" t="inlineStr">
        <is>
          <t>Balance</t>
        </is>
      </c>
      <c r="B17" s="8" t="n">
        <v>1307.3</v>
      </c>
      <c r="C17" s="8" t="n">
        <v>901.7</v>
      </c>
    </row>
    <row r="18">
      <c r="A18" s="4" t="inlineStr">
        <is>
          <t>Accumulated impairment</t>
        </is>
      </c>
      <c r="B18" s="8" t="n">
        <v>40.6</v>
      </c>
    </row>
    <row r="19">
      <c r="A19" s="4" t="inlineStr">
        <is>
          <t>U.K.</t>
        </is>
      </c>
    </row>
    <row r="20">
      <c r="A20" s="3" t="inlineStr">
        <is>
          <t>Goodwill</t>
        </is>
      </c>
    </row>
    <row r="21">
      <c r="A21" s="4" t="inlineStr">
        <is>
          <t>Balance</t>
        </is>
      </c>
      <c r="B21" s="8" t="n">
        <v>95.40000000000001</v>
      </c>
      <c r="C21" s="8" t="n">
        <v>92.09999999999999</v>
      </c>
    </row>
    <row r="22">
      <c r="A22" s="4" t="inlineStr">
        <is>
          <t>Additions through acquisitions</t>
        </is>
      </c>
      <c r="B22" s="8" t="n">
        <v>18.9</v>
      </c>
      <c r="C22" s="6" t="n">
        <v>0</v>
      </c>
    </row>
    <row r="23">
      <c r="A23" s="4" t="inlineStr">
        <is>
          <t>Disposals</t>
        </is>
      </c>
      <c r="B23" s="6" t="n">
        <v>0</v>
      </c>
      <c r="C23" s="6" t="n">
        <v>0</v>
      </c>
    </row>
    <row r="24">
      <c r="A24" s="4" t="inlineStr">
        <is>
          <t>Reclassified to assets held for sale</t>
        </is>
      </c>
      <c r="B24" s="6" t="n">
        <v>0</v>
      </c>
    </row>
    <row r="25">
      <c r="A25" s="4" t="inlineStr">
        <is>
          <t>Currency translation</t>
        </is>
      </c>
      <c r="B25" s="8" t="n">
        <v>-1.3</v>
      </c>
      <c r="C25" s="8" t="n">
        <v>3.2</v>
      </c>
    </row>
    <row r="26">
      <c r="A26" s="4" t="inlineStr">
        <is>
          <t>Balance</t>
        </is>
      </c>
      <c r="B26" s="5" t="n">
        <v>112.9</v>
      </c>
      <c r="C26" s="5" t="n">
        <v>95.400000000000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PLAN NOTES PAYABLE - Schedule of Floorplan Notes Payable (Details) - Line of credit - USD ($) $ in Millions</t>
        </is>
      </c>
      <c r="B1" s="2" t="inlineStr">
        <is>
          <t>Dec. 31, 2021</t>
        </is>
      </c>
      <c r="C1" s="2" t="inlineStr">
        <is>
          <t>Dec. 31, 2020</t>
        </is>
      </c>
    </row>
    <row r="2">
      <c r="A2" s="4" t="inlineStr">
        <is>
          <t>Revolving credit facility - floorplan notes payable</t>
        </is>
      </c>
    </row>
    <row r="3">
      <c r="A3" s="3" t="inlineStr">
        <is>
          <t>Line of Credit Facility</t>
        </is>
      </c>
    </row>
    <row r="4">
      <c r="A4" s="4" t="inlineStr">
        <is>
          <t>Long-term debt, gross</t>
        </is>
      </c>
      <c r="B4" s="5" t="n">
        <v>511.7</v>
      </c>
      <c r="C4" s="5" t="n">
        <v>901.6</v>
      </c>
    </row>
    <row r="5">
      <c r="A5" s="4" t="inlineStr">
        <is>
          <t>Long-term debt, offset</t>
        </is>
      </c>
      <c r="B5" s="8" t="n">
        <v>-268.6</v>
      </c>
      <c r="C5" s="8" t="n">
        <v>-160.4</v>
      </c>
    </row>
    <row r="6">
      <c r="A6" s="4" t="inlineStr">
        <is>
          <t>Long-term debt</t>
        </is>
      </c>
      <c r="B6" s="8" t="n">
        <v>243.1</v>
      </c>
      <c r="C6" s="8" t="n">
        <v>741.2</v>
      </c>
    </row>
    <row r="7">
      <c r="A7" s="4" t="inlineStr">
        <is>
          <t>Other non-manufacturer facilities</t>
        </is>
      </c>
    </row>
    <row r="8">
      <c r="A8" s="3" t="inlineStr">
        <is>
          <t>Line of Credit Facility</t>
        </is>
      </c>
    </row>
    <row r="9">
      <c r="A9" s="4" t="inlineStr">
        <is>
          <t>Long-term debt</t>
        </is>
      </c>
      <c r="B9" s="8" t="n">
        <v>51.9</v>
      </c>
      <c r="C9" s="8" t="n">
        <v>25.3</v>
      </c>
    </row>
    <row r="10">
      <c r="A10" s="4" t="inlineStr">
        <is>
          <t>Floorplan notes payable - credit facility and other, net</t>
        </is>
      </c>
    </row>
    <row r="11">
      <c r="A11" s="3" t="inlineStr">
        <is>
          <t>Line of Credit Facility</t>
        </is>
      </c>
    </row>
    <row r="12">
      <c r="A12" s="4" t="inlineStr">
        <is>
          <t>Long-term debt</t>
        </is>
      </c>
      <c r="B12" s="6" t="n">
        <v>295</v>
      </c>
      <c r="C12" s="8" t="n">
        <v>766.5</v>
      </c>
    </row>
    <row r="13">
      <c r="A13" s="4" t="inlineStr">
        <is>
          <t>FMCC facility</t>
        </is>
      </c>
    </row>
    <row r="14">
      <c r="A14" s="3" t="inlineStr">
        <is>
          <t>Line of Credit Facility</t>
        </is>
      </c>
    </row>
    <row r="15">
      <c r="A15" s="4" t="inlineStr">
        <is>
          <t>Long-term debt, gross</t>
        </is>
      </c>
      <c r="B15" s="8" t="n">
        <v>22.8</v>
      </c>
      <c r="C15" s="8" t="n">
        <v>111.2</v>
      </c>
    </row>
    <row r="16">
      <c r="A16" s="4" t="inlineStr">
        <is>
          <t>Long-term debt, offset</t>
        </is>
      </c>
      <c r="B16" s="8" t="n">
        <v>-3.3</v>
      </c>
      <c r="C16" s="6" t="n">
        <v>-16</v>
      </c>
    </row>
    <row r="17">
      <c r="A17" s="4" t="inlineStr">
        <is>
          <t>Long-term debt</t>
        </is>
      </c>
      <c r="B17" s="8" t="n">
        <v>19.5</v>
      </c>
      <c r="C17" s="8" t="n">
        <v>95.2</v>
      </c>
    </row>
    <row r="18">
      <c r="A18" s="4" t="inlineStr">
        <is>
          <t>Other manufacturer affiliate facilities</t>
        </is>
      </c>
    </row>
    <row r="19">
      <c r="A19" s="3" t="inlineStr">
        <is>
          <t>Line of Credit Facility</t>
        </is>
      </c>
    </row>
    <row r="20">
      <c r="A20" s="4" t="inlineStr">
        <is>
          <t>Long-term debt</t>
        </is>
      </c>
      <c r="B20" s="8" t="n">
        <v>216.5</v>
      </c>
      <c r="C20" s="8" t="n">
        <v>225.5</v>
      </c>
    </row>
    <row r="21">
      <c r="A21" s="4" t="inlineStr">
        <is>
          <t>Floorplan notes payable - manufacturer affiliates, net</t>
        </is>
      </c>
    </row>
    <row r="22">
      <c r="A22" s="3" t="inlineStr">
        <is>
          <t>Line of Credit Facility</t>
        </is>
      </c>
    </row>
    <row r="23">
      <c r="A23" s="4" t="inlineStr">
        <is>
          <t>Long-term debt</t>
        </is>
      </c>
      <c r="B23" s="7" t="n">
        <v>236</v>
      </c>
      <c r="C23" s="5" t="n">
        <v>320.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6" customWidth="1" min="1" max="1"/>
    <col width="39" customWidth="1" min="2" max="2"/>
    <col width="14" customWidth="1" min="3" max="3"/>
    <col width="21" customWidth="1" min="4" max="4"/>
  </cols>
  <sheetData>
    <row r="1">
      <c r="A1" s="1" t="inlineStr">
        <is>
          <t>FLOORPLAN NOTES PAYABLE - Narrative (Details)</t>
        </is>
      </c>
      <c r="B1" s="2" t="inlineStr">
        <is>
          <t>12 Months Ended</t>
        </is>
      </c>
    </row>
    <row r="2">
      <c r="B2" s="2" t="inlineStr">
        <is>
          <t>Dec. 31, 2021USD ($)trancheinstitution</t>
        </is>
      </c>
      <c r="C2" s="2" t="inlineStr">
        <is>
          <t>Oct. 21, 2021</t>
        </is>
      </c>
      <c r="D2" s="2" t="inlineStr">
        <is>
          <t>Dec. 31, 2020USD ($)</t>
        </is>
      </c>
    </row>
    <row r="3">
      <c r="A3" s="4" t="inlineStr">
        <is>
          <t>Revolving Credit Facility</t>
        </is>
      </c>
    </row>
    <row r="4">
      <c r="A4" s="3" t="inlineStr">
        <is>
          <t>Line of Credit Facility</t>
        </is>
      </c>
    </row>
    <row r="5">
      <c r="A5" s="4" t="inlineStr">
        <is>
          <t>Unamortized discount</t>
        </is>
      </c>
      <c r="B5" s="7" t="n">
        <v>2600000</v>
      </c>
      <c r="D5" s="7" t="n">
        <v>3600000</v>
      </c>
    </row>
    <row r="6">
      <c r="A6" s="4" t="inlineStr">
        <is>
          <t>Restrictions limit</t>
        </is>
      </c>
      <c r="B6" s="7" t="n">
        <v>279200000</v>
      </c>
    </row>
    <row r="7">
      <c r="A7" s="4" t="inlineStr">
        <is>
          <t>4.00% Senior Notes</t>
        </is>
      </c>
    </row>
    <row r="8">
      <c r="A8" s="3" t="inlineStr">
        <is>
          <t>Line of Credit Facility</t>
        </is>
      </c>
    </row>
    <row r="9">
      <c r="A9" s="4" t="inlineStr">
        <is>
          <t>Interest rate (as a percentage)</t>
        </is>
      </c>
      <c r="C9" s="4" t="inlineStr">
        <is>
          <t>4.00%</t>
        </is>
      </c>
    </row>
    <row r="10">
      <c r="A10" s="4" t="inlineStr">
        <is>
          <t>Acquisition Line</t>
        </is>
      </c>
    </row>
    <row r="11">
      <c r="A11" s="3" t="inlineStr">
        <is>
          <t>Line of Credit Facility</t>
        </is>
      </c>
    </row>
    <row r="12">
      <c r="A12" s="4" t="inlineStr">
        <is>
          <t>Interest rate (as a percentage)</t>
        </is>
      </c>
      <c r="B12" s="4" t="inlineStr">
        <is>
          <t>1.09%</t>
        </is>
      </c>
    </row>
    <row r="13">
      <c r="A13" s="4" t="inlineStr">
        <is>
          <t>LIBOR | New vehicles</t>
        </is>
      </c>
    </row>
    <row r="14">
      <c r="A14" s="3" t="inlineStr">
        <is>
          <t>Line of Credit Facility</t>
        </is>
      </c>
    </row>
    <row r="15">
      <c r="A15" s="4" t="inlineStr">
        <is>
          <t>Basis spread on variable rate (as a percentage)</t>
        </is>
      </c>
      <c r="B15" s="4" t="inlineStr">
        <is>
          <t>1.10%</t>
        </is>
      </c>
    </row>
    <row r="16">
      <c r="A16" s="4" t="inlineStr">
        <is>
          <t>LIBOR | Used vehicles</t>
        </is>
      </c>
    </row>
    <row r="17">
      <c r="A17" s="3" t="inlineStr">
        <is>
          <t>Line of Credit Facility</t>
        </is>
      </c>
    </row>
    <row r="18">
      <c r="A18" s="4" t="inlineStr">
        <is>
          <t>Basis spread on variable rate (as a percentage)</t>
        </is>
      </c>
      <c r="B18" s="4" t="inlineStr">
        <is>
          <t>1.40%</t>
        </is>
      </c>
    </row>
    <row r="19">
      <c r="A19" s="4" t="inlineStr">
        <is>
          <t>LIBOR | Minimum | Acquisition Line</t>
        </is>
      </c>
    </row>
    <row r="20">
      <c r="A20" s="3" t="inlineStr">
        <is>
          <t>Line of Credit Facility</t>
        </is>
      </c>
    </row>
    <row r="21">
      <c r="A21" s="4" t="inlineStr">
        <is>
          <t>Basis spread on variable rate (as a percentage)</t>
        </is>
      </c>
      <c r="B21" s="4" t="inlineStr">
        <is>
          <t>1.00%</t>
        </is>
      </c>
    </row>
    <row r="22">
      <c r="A22" s="4" t="inlineStr">
        <is>
          <t>LIBOR | Maximum | Acquisition Line</t>
        </is>
      </c>
    </row>
    <row r="23">
      <c r="A23" s="3" t="inlineStr">
        <is>
          <t>Line of Credit Facility</t>
        </is>
      </c>
    </row>
    <row r="24">
      <c r="A24" s="4" t="inlineStr">
        <is>
          <t>Basis spread on variable rate (as a percentage)</t>
        </is>
      </c>
      <c r="B24" s="4" t="inlineStr">
        <is>
          <t>2.00%</t>
        </is>
      </c>
    </row>
    <row r="25">
      <c r="A25" s="4" t="inlineStr">
        <is>
          <t>Prime Rate | FMCC facility</t>
        </is>
      </c>
    </row>
    <row r="26">
      <c r="A26" s="3" t="inlineStr">
        <is>
          <t>Line of Credit Facility</t>
        </is>
      </c>
    </row>
    <row r="27">
      <c r="A27" s="4" t="inlineStr">
        <is>
          <t>Basis spread on variable rate (as a percentage)</t>
        </is>
      </c>
      <c r="B27" s="4" t="inlineStr">
        <is>
          <t>1.50%</t>
        </is>
      </c>
    </row>
    <row r="28">
      <c r="A28" s="4" t="inlineStr">
        <is>
          <t>Line of credit</t>
        </is>
      </c>
    </row>
    <row r="29">
      <c r="A29" s="3" t="inlineStr">
        <is>
          <t>Line of Credit Facility</t>
        </is>
      </c>
    </row>
    <row r="30">
      <c r="A30" s="4" t="inlineStr">
        <is>
          <t>Participating financial institutions (institution) | institution</t>
        </is>
      </c>
      <c r="B30" s="6" t="n">
        <v>21</v>
      </c>
    </row>
    <row r="31">
      <c r="A31" s="4" t="inlineStr">
        <is>
          <t>Number of tranches (tranche) | tranche</t>
        </is>
      </c>
      <c r="B31" s="6" t="n">
        <v>2</v>
      </c>
    </row>
    <row r="32">
      <c r="A32" s="4" t="inlineStr">
        <is>
          <t>Outstanding letters of credit</t>
        </is>
      </c>
      <c r="B32" s="7" t="n">
        <v>12600000</v>
      </c>
      <c r="D32" s="7" t="n">
        <v>17800000</v>
      </c>
    </row>
    <row r="33">
      <c r="A33" s="4" t="inlineStr">
        <is>
          <t>Line of credit | Revolving Credit Facility</t>
        </is>
      </c>
    </row>
    <row r="34">
      <c r="A34" s="3" t="inlineStr">
        <is>
          <t>Line of Credit Facility</t>
        </is>
      </c>
    </row>
    <row r="35">
      <c r="A35" s="4" t="inlineStr">
        <is>
          <t>Maximum borrowing capacity</t>
        </is>
      </c>
      <c r="B35" s="6" t="n">
        <v>1750000000</v>
      </c>
    </row>
    <row r="36">
      <c r="A36" s="4" t="inlineStr">
        <is>
          <t>Line of credit | Floorplan Line</t>
        </is>
      </c>
    </row>
    <row r="37">
      <c r="A37" s="3" t="inlineStr">
        <is>
          <t>Line of Credit Facility</t>
        </is>
      </c>
    </row>
    <row r="38">
      <c r="A38" s="4" t="inlineStr">
        <is>
          <t>Maximum borrowing capacity</t>
        </is>
      </c>
      <c r="B38" s="7" t="n">
        <v>1700000000</v>
      </c>
    </row>
    <row r="39">
      <c r="A39" s="4" t="inlineStr">
        <is>
          <t>Weighted average interest rate (as a percentage)</t>
        </is>
      </c>
      <c r="B39" s="4" t="inlineStr">
        <is>
          <t>1.18%</t>
        </is>
      </c>
    </row>
    <row r="40">
      <c r="A40" s="4" t="inlineStr">
        <is>
          <t>Commitment fee (as a percentage)</t>
        </is>
      </c>
      <c r="B40" s="4" t="inlineStr">
        <is>
          <t>0.15%</t>
        </is>
      </c>
    </row>
    <row r="41">
      <c r="A41" s="4" t="inlineStr">
        <is>
          <t>Line of credit | FMCC facility</t>
        </is>
      </c>
    </row>
    <row r="42">
      <c r="A42" s="3" t="inlineStr">
        <is>
          <t>Line of Credit Facility</t>
        </is>
      </c>
    </row>
    <row r="43">
      <c r="A43" s="4" t="inlineStr">
        <is>
          <t>Maximum borrowing capacity</t>
        </is>
      </c>
      <c r="B43" s="7" t="n">
        <v>300000000</v>
      </c>
    </row>
    <row r="44">
      <c r="A44" s="4" t="inlineStr">
        <is>
          <t>Interest rate (as a percentage)</t>
        </is>
      </c>
      <c r="B44" s="4" t="inlineStr">
        <is>
          <t>5.50%</t>
        </is>
      </c>
    </row>
    <row r="45">
      <c r="A45" s="4" t="inlineStr">
        <is>
          <t>Line of credit | Acquisition Line</t>
        </is>
      </c>
    </row>
    <row r="46">
      <c r="A46" s="3" t="inlineStr">
        <is>
          <t>Line of Credit Facility</t>
        </is>
      </c>
    </row>
    <row r="47">
      <c r="A47" s="4" t="inlineStr">
        <is>
          <t>Maximum borrowing capacity</t>
        </is>
      </c>
      <c r="B47" s="7" t="n">
        <v>349000000</v>
      </c>
    </row>
    <row r="48">
      <c r="A48" s="4" t="inlineStr">
        <is>
          <t>Minimum borrowing capacity</t>
        </is>
      </c>
      <c r="B48" s="6" t="n">
        <v>50000000</v>
      </c>
    </row>
    <row r="49">
      <c r="A49" s="4" t="inlineStr">
        <is>
          <t>Sub-limit for letters of credit</t>
        </is>
      </c>
      <c r="B49" s="6" t="n">
        <v>100000000</v>
      </c>
    </row>
    <row r="50">
      <c r="A50" s="4" t="inlineStr">
        <is>
          <t>Line of credit | Other Credit Facilities</t>
        </is>
      </c>
    </row>
    <row r="51">
      <c r="A51" s="3" t="inlineStr">
        <is>
          <t>Line of Credit Facility</t>
        </is>
      </c>
    </row>
    <row r="52">
      <c r="A52" s="4" t="inlineStr">
        <is>
          <t>Outstanding balance</t>
        </is>
      </c>
      <c r="B52" s="6" t="n">
        <v>216500000</v>
      </c>
    </row>
    <row r="53">
      <c r="A53" s="4" t="inlineStr">
        <is>
          <t>Line of credit | Rental Vehicles Financed through Credit Facility</t>
        </is>
      </c>
    </row>
    <row r="54">
      <c r="A54" s="3" t="inlineStr">
        <is>
          <t>Line of Credit Facility</t>
        </is>
      </c>
    </row>
    <row r="55">
      <c r="A55" s="4" t="inlineStr">
        <is>
          <t>Outstanding balance</t>
        </is>
      </c>
      <c r="B55" s="6" t="n">
        <v>91500000</v>
      </c>
    </row>
    <row r="56">
      <c r="A56" s="4" t="inlineStr">
        <is>
          <t>Line of credit | UK Credit Facilities</t>
        </is>
      </c>
    </row>
    <row r="57">
      <c r="A57" s="3" t="inlineStr">
        <is>
          <t>Line of Credit Facility</t>
        </is>
      </c>
    </row>
    <row r="58">
      <c r="A58" s="4" t="inlineStr">
        <is>
          <t>Outstanding balance</t>
        </is>
      </c>
      <c r="B58" s="7" t="n">
        <v>125000000</v>
      </c>
    </row>
    <row r="59">
      <c r="A59" s="4" t="inlineStr">
        <is>
          <t>Line of credit | Minimum | Acquisition Line</t>
        </is>
      </c>
    </row>
    <row r="60">
      <c r="A60" s="3" t="inlineStr">
        <is>
          <t>Line of Credit Facility</t>
        </is>
      </c>
    </row>
    <row r="61">
      <c r="A61" s="4" t="inlineStr">
        <is>
          <t>Commitment fee (as a percentage)</t>
        </is>
      </c>
      <c r="B61" s="4" t="inlineStr">
        <is>
          <t>0.15%</t>
        </is>
      </c>
    </row>
    <row r="62">
      <c r="A62" s="4" t="inlineStr">
        <is>
          <t>Line of credit | Minimum | Rental Vehicles Financed through Credit Facility</t>
        </is>
      </c>
    </row>
    <row r="63">
      <c r="A63" s="3" t="inlineStr">
        <is>
          <t>Line of Credit Facility</t>
        </is>
      </c>
    </row>
    <row r="64">
      <c r="A64" s="4" t="inlineStr">
        <is>
          <t>Interest rate (as a percentage)</t>
        </is>
      </c>
      <c r="B64" s="4" t="inlineStr">
        <is>
          <t>1.00%</t>
        </is>
      </c>
    </row>
    <row r="65">
      <c r="A65" s="4" t="inlineStr">
        <is>
          <t>Line of credit | Minimum | UK Credit Facilities</t>
        </is>
      </c>
    </row>
    <row r="66">
      <c r="A66" s="3" t="inlineStr">
        <is>
          <t>Line of Credit Facility</t>
        </is>
      </c>
    </row>
    <row r="67">
      <c r="A67" s="4" t="inlineStr">
        <is>
          <t>Interest rate (as a percentage)</t>
        </is>
      </c>
      <c r="B67" s="4" t="inlineStr">
        <is>
          <t>1.00%</t>
        </is>
      </c>
    </row>
    <row r="68">
      <c r="A68" s="4" t="inlineStr">
        <is>
          <t>Line of credit | Maximum | Acquisition Line</t>
        </is>
      </c>
    </row>
    <row r="69">
      <c r="A69" s="3" t="inlineStr">
        <is>
          <t>Line of Credit Facility</t>
        </is>
      </c>
    </row>
    <row r="70">
      <c r="A70" s="4" t="inlineStr">
        <is>
          <t>Commitment fee (as a percentage)</t>
        </is>
      </c>
      <c r="B70" s="4" t="inlineStr">
        <is>
          <t>0.40%</t>
        </is>
      </c>
    </row>
    <row r="71">
      <c r="A71" s="4" t="inlineStr">
        <is>
          <t>Line of credit | Maximum | Rental Vehicles Financed through Credit Facility</t>
        </is>
      </c>
    </row>
    <row r="72">
      <c r="A72" s="3" t="inlineStr">
        <is>
          <t>Line of Credit Facility</t>
        </is>
      </c>
    </row>
    <row r="73">
      <c r="A73" s="4" t="inlineStr">
        <is>
          <t>Interest rate (as a percentage)</t>
        </is>
      </c>
      <c r="B73" s="4" t="inlineStr">
        <is>
          <t>5.00%</t>
        </is>
      </c>
    </row>
    <row r="74">
      <c r="A74" s="4" t="inlineStr">
        <is>
          <t>Line of credit | Maximum | UK Credit Facilities</t>
        </is>
      </c>
    </row>
    <row r="75">
      <c r="A75" s="3" t="inlineStr">
        <is>
          <t>Line of Credit Facility</t>
        </is>
      </c>
    </row>
    <row r="76">
      <c r="A76" s="4" t="inlineStr">
        <is>
          <t>Interest rate (as a percentage)</t>
        </is>
      </c>
      <c r="B76" s="4" t="inlineStr">
        <is>
          <t>4.00%</t>
        </is>
      </c>
    </row>
    <row r="77">
      <c r="A77" s="4" t="inlineStr">
        <is>
          <t>Line of credit | LIBOR | New vehicles</t>
        </is>
      </c>
    </row>
    <row r="78">
      <c r="A78" s="3" t="inlineStr">
        <is>
          <t>Line of Credit Facility</t>
        </is>
      </c>
    </row>
    <row r="79">
      <c r="A79" s="4" t="inlineStr">
        <is>
          <t>Basis spread on variable rate (as a percentage)</t>
        </is>
      </c>
      <c r="B79" s="4" t="inlineStr">
        <is>
          <t>1.21%</t>
        </is>
      </c>
    </row>
    <row r="80">
      <c r="A80" s="4" t="inlineStr">
        <is>
          <t>Line of credit | LIBOR | Used vehicles</t>
        </is>
      </c>
    </row>
    <row r="81">
      <c r="A81" s="3" t="inlineStr">
        <is>
          <t>Line of Credit Facility</t>
        </is>
      </c>
    </row>
    <row r="82">
      <c r="A82" s="4" t="inlineStr">
        <is>
          <t>Basis spread on variable rate (as a percentage)</t>
        </is>
      </c>
      <c r="B82" s="4" t="inlineStr">
        <is>
          <t>1.51%</t>
        </is>
      </c>
    </row>
    <row r="83">
      <c r="A83" s="4" t="inlineStr">
        <is>
          <t>Line of credit | LIBOR | Minimum | Acquisition Line</t>
        </is>
      </c>
    </row>
    <row r="84">
      <c r="A84" s="3" t="inlineStr">
        <is>
          <t>Line of Credit Facility</t>
        </is>
      </c>
    </row>
    <row r="85">
      <c r="A85" s="4" t="inlineStr">
        <is>
          <t>Basis spread on variable rate (as a percentage)</t>
        </is>
      </c>
      <c r="B85" s="4" t="inlineStr">
        <is>
          <t>1.00%</t>
        </is>
      </c>
    </row>
    <row r="86">
      <c r="A86" s="4" t="inlineStr">
        <is>
          <t>Line of credit | LIBOR | Maximum | Acquisition Line</t>
        </is>
      </c>
    </row>
    <row r="87">
      <c r="A87" s="3" t="inlineStr">
        <is>
          <t>Line of Credit Facility</t>
        </is>
      </c>
    </row>
    <row r="88">
      <c r="A88" s="4" t="inlineStr">
        <is>
          <t>Basis spread on variable rate (as a percentage)</t>
        </is>
      </c>
      <c r="B88" s="4" t="inlineStr">
        <is>
          <t>2.00%</t>
        </is>
      </c>
    </row>
    <row r="89">
      <c r="A89" s="4" t="inlineStr">
        <is>
          <t>Line of credit | Prime Rate</t>
        </is>
      </c>
    </row>
    <row r="90">
      <c r="A90" s="3" t="inlineStr">
        <is>
          <t>Line of Credit Facility</t>
        </is>
      </c>
    </row>
    <row r="91">
      <c r="A91" s="4" t="inlineStr">
        <is>
          <t>Interest rate (as a percentage)</t>
        </is>
      </c>
      <c r="B91" s="4" t="inlineStr">
        <is>
          <t>4.00%</t>
        </is>
      </c>
    </row>
    <row r="92">
      <c r="A92" s="4" t="inlineStr">
        <is>
          <t>Line of credit | Prime Rate | FMCC facility</t>
        </is>
      </c>
    </row>
    <row r="93">
      <c r="A93" s="3" t="inlineStr">
        <is>
          <t>Line of Credit Facility</t>
        </is>
      </c>
    </row>
    <row r="94">
      <c r="A94" s="4" t="inlineStr">
        <is>
          <t>Basis spread on variable rate (as a percentage)</t>
        </is>
      </c>
      <c r="B94" s="4" t="inlineStr">
        <is>
          <t>1.50%</t>
        </is>
      </c>
    </row>
    <row r="95">
      <c r="A95" s="4" t="inlineStr">
        <is>
          <t>4.00% Senior Notes | 4.00% Senior Notes</t>
        </is>
      </c>
    </row>
    <row r="96">
      <c r="A96" s="3" t="inlineStr">
        <is>
          <t>Line of Credit Facility</t>
        </is>
      </c>
    </row>
    <row r="97">
      <c r="A97" s="4" t="inlineStr">
        <is>
          <t>Interest rate (as a percentage)</t>
        </is>
      </c>
      <c r="B97" s="4" t="inlineStr">
        <is>
          <t>4.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sition of Long-term Debt (Details) - USD ($) $ in Millions</t>
        </is>
      </c>
      <c r="B1" s="2" t="inlineStr">
        <is>
          <t>Dec. 31, 2021</t>
        </is>
      </c>
      <c r="C1" s="2" t="inlineStr">
        <is>
          <t>Oct. 21, 2021</t>
        </is>
      </c>
      <c r="D1" s="2" t="inlineStr">
        <is>
          <t>Dec. 31, 2020</t>
        </is>
      </c>
    </row>
    <row r="2">
      <c r="A2" s="3" t="inlineStr">
        <is>
          <t>Debt Instrument</t>
        </is>
      </c>
    </row>
    <row r="3">
      <c r="A3" s="4" t="inlineStr">
        <is>
          <t>Finance leases</t>
        </is>
      </c>
      <c r="B3" s="5" t="n">
        <v>172.7</v>
      </c>
      <c r="D3" s="5" t="n">
        <v>124.7</v>
      </c>
    </row>
    <row r="4">
      <c r="A4" s="4" t="inlineStr">
        <is>
          <t>Total other debt</t>
        </is>
      </c>
      <c r="B4" s="8" t="n">
        <v>967.4</v>
      </c>
      <c r="D4" s="8" t="n">
        <v>748.3</v>
      </c>
    </row>
    <row r="5">
      <c r="A5" s="4" t="inlineStr">
        <is>
          <t>Total debt</t>
        </is>
      </c>
      <c r="B5" s="8" t="n">
        <v>2046.7</v>
      </c>
      <c r="D5" s="8" t="n">
        <v>1346.1</v>
      </c>
    </row>
    <row r="6">
      <c r="A6" s="4" t="inlineStr">
        <is>
          <t>Less: unamortized discount</t>
        </is>
      </c>
      <c r="B6" s="6" t="n">
        <v>11</v>
      </c>
      <c r="D6" s="8" t="n">
        <v>9.5</v>
      </c>
    </row>
    <row r="7">
      <c r="A7" s="4" t="inlineStr">
        <is>
          <t>Less: current maturities</t>
        </is>
      </c>
      <c r="B7" s="8" t="n">
        <v>220.4</v>
      </c>
      <c r="D7" s="6" t="n">
        <v>56</v>
      </c>
    </row>
    <row r="8">
      <c r="A8" s="4" t="inlineStr">
        <is>
          <t>Total long-term debt</t>
        </is>
      </c>
      <c r="B8" s="8" t="n">
        <v>1815.3</v>
      </c>
      <c r="D8" s="8" t="n">
        <v>1280.6</v>
      </c>
    </row>
    <row r="9">
      <c r="A9" s="4" t="inlineStr">
        <is>
          <t>Other Debt</t>
        </is>
      </c>
    </row>
    <row r="10">
      <c r="A10" s="3" t="inlineStr">
        <is>
          <t>Debt Instrument</t>
        </is>
      </c>
    </row>
    <row r="11">
      <c r="A11" s="4" t="inlineStr">
        <is>
          <t>Real estate related and other long-term debt</t>
        </is>
      </c>
      <c r="B11" s="5" t="n">
        <v>166.9</v>
      </c>
      <c r="D11" s="8" t="n">
        <v>15.7</v>
      </c>
    </row>
    <row r="12">
      <c r="A12" s="4" t="inlineStr">
        <is>
          <t>4.00% Senior Notes</t>
        </is>
      </c>
    </row>
    <row r="13">
      <c r="A13" s="3" t="inlineStr">
        <is>
          <t>Debt Instrument</t>
        </is>
      </c>
    </row>
    <row r="14">
      <c r="A14" s="4" t="inlineStr">
        <is>
          <t>Interest rate (as a percentage)</t>
        </is>
      </c>
      <c r="C14" s="4" t="inlineStr">
        <is>
          <t>4.00%</t>
        </is>
      </c>
    </row>
    <row r="15">
      <c r="A15" s="4" t="inlineStr">
        <is>
          <t>4.00% Senior Notes | Senior Notes</t>
        </is>
      </c>
    </row>
    <row r="16">
      <c r="A16" s="3" t="inlineStr">
        <is>
          <t>Debt Instrument</t>
        </is>
      </c>
    </row>
    <row r="17">
      <c r="A17" s="4" t="inlineStr">
        <is>
          <t>Interest rate (as a percentage)</t>
        </is>
      </c>
      <c r="B17" s="4" t="inlineStr">
        <is>
          <t>4.00%</t>
        </is>
      </c>
      <c r="C17" s="4" t="inlineStr">
        <is>
          <t>4.00%</t>
        </is>
      </c>
    </row>
    <row r="18">
      <c r="A18" s="4" t="inlineStr">
        <is>
          <t>Senior notes</t>
        </is>
      </c>
      <c r="B18" s="7" t="n">
        <v>750</v>
      </c>
      <c r="D18" s="6" t="n">
        <v>550</v>
      </c>
    </row>
    <row r="19">
      <c r="A19" s="4" t="inlineStr">
        <is>
          <t>Acquisition Line | Line of credit</t>
        </is>
      </c>
    </row>
    <row r="20">
      <c r="A20" s="3" t="inlineStr">
        <is>
          <t>Debt Instrument</t>
        </is>
      </c>
    </row>
    <row r="21">
      <c r="A21" s="4" t="inlineStr">
        <is>
          <t>Acquisition Line</t>
        </is>
      </c>
      <c r="B21" s="8" t="n">
        <v>329.3</v>
      </c>
      <c r="D21" s="8" t="n">
        <v>47.8</v>
      </c>
    </row>
    <row r="22">
      <c r="A22" s="4" t="inlineStr">
        <is>
          <t>Real estate related | Other Debt</t>
        </is>
      </c>
    </row>
    <row r="23">
      <c r="A23" s="3" t="inlineStr">
        <is>
          <t>Debt Instrument</t>
        </is>
      </c>
    </row>
    <row r="24">
      <c r="A24" s="4" t="inlineStr">
        <is>
          <t>Real estate related and other long-term debt</t>
        </is>
      </c>
      <c r="B24" s="5" t="n">
        <v>627.7</v>
      </c>
      <c r="D24" s="5" t="n">
        <v>60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Annual Maturities of Long-term Debt (Details) - USD ($) $ in Millions</t>
        </is>
      </c>
      <c r="B1" s="2" t="inlineStr">
        <is>
          <t>Dec. 31, 2021</t>
        </is>
      </c>
      <c r="C1" s="2" t="inlineStr">
        <is>
          <t>Dec. 31, 2020</t>
        </is>
      </c>
    </row>
    <row r="2">
      <c r="A2" s="3" t="inlineStr">
        <is>
          <t>Long-term Debt, Fiscal Year Maturity</t>
        </is>
      </c>
    </row>
    <row r="3">
      <c r="A3" s="4" t="inlineStr">
        <is>
          <t>2022</t>
        </is>
      </c>
      <c r="B3" s="5" t="n">
        <v>220.8</v>
      </c>
    </row>
    <row r="4">
      <c r="A4" s="4" t="inlineStr">
        <is>
          <t>2023</t>
        </is>
      </c>
      <c r="B4" s="8" t="n">
        <v>96.7</v>
      </c>
    </row>
    <row r="5">
      <c r="A5" s="4" t="inlineStr">
        <is>
          <t>2024</t>
        </is>
      </c>
      <c r="B5" s="8" t="n">
        <v>432.4</v>
      </c>
    </row>
    <row r="6">
      <c r="A6" s="4" t="inlineStr">
        <is>
          <t>2025</t>
        </is>
      </c>
      <c r="B6" s="8" t="n">
        <v>99.3</v>
      </c>
    </row>
    <row r="7">
      <c r="A7" s="4" t="inlineStr">
        <is>
          <t>2026</t>
        </is>
      </c>
      <c r="B7" s="8" t="n">
        <v>182.4</v>
      </c>
    </row>
    <row r="8">
      <c r="A8" s="4" t="inlineStr">
        <is>
          <t>Thereafter</t>
        </is>
      </c>
      <c r="B8" s="6" t="n">
        <v>1015</v>
      </c>
    </row>
    <row r="9">
      <c r="A9" s="4" t="inlineStr">
        <is>
          <t>Total debt</t>
        </is>
      </c>
      <c r="B9" s="5" t="n">
        <v>2046.7</v>
      </c>
      <c r="C9" s="5" t="n">
        <v>134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Issuance of Senior Notes (Details) - 4.00% Senior Notes - USD ($)</t>
        </is>
      </c>
      <c r="B1" s="2" t="inlineStr">
        <is>
          <t>Oct. 21, 2021</t>
        </is>
      </c>
      <c r="C1" s="2" t="inlineStr">
        <is>
          <t>Dec. 31, 2021</t>
        </is>
      </c>
    </row>
    <row r="2">
      <c r="A2" s="3" t="inlineStr">
        <is>
          <t>Debt Instrument</t>
        </is>
      </c>
    </row>
    <row r="3">
      <c r="A3" s="4" t="inlineStr">
        <is>
          <t>Interest rate (as a percentage)</t>
        </is>
      </c>
      <c r="B3" s="4" t="inlineStr">
        <is>
          <t>4.00%</t>
        </is>
      </c>
    </row>
    <row r="4">
      <c r="A4" s="4" t="inlineStr">
        <is>
          <t>Senior Notes</t>
        </is>
      </c>
    </row>
    <row r="5">
      <c r="A5" s="3" t="inlineStr">
        <is>
          <t>Debt Instrument</t>
        </is>
      </c>
    </row>
    <row r="6">
      <c r="A6" s="4" t="inlineStr">
        <is>
          <t>Interest rate (as a percentage)</t>
        </is>
      </c>
      <c r="B6" s="4" t="inlineStr">
        <is>
          <t>4.00%</t>
        </is>
      </c>
      <c r="C6" s="4" t="inlineStr">
        <is>
          <t>4.00%</t>
        </is>
      </c>
    </row>
    <row r="7">
      <c r="A7" s="4" t="inlineStr">
        <is>
          <t>Aggregate principal amount</t>
        </is>
      </c>
      <c r="B7" s="7" t="n">
        <v>200000000</v>
      </c>
      <c r="C7" s="7" t="n">
        <v>750000000</v>
      </c>
    </row>
    <row r="8">
      <c r="A8" s="4" t="inlineStr">
        <is>
          <t>Proceeds from Issuance of Debt</t>
        </is>
      </c>
      <c r="B8" s="7" t="n">
        <v>1997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Acquisition Line (Details) - Acquisition Line - USD ($) $ in Millions</t>
        </is>
      </c>
      <c r="B1" s="2" t="inlineStr">
        <is>
          <t>Dec. 31, 2021</t>
        </is>
      </c>
      <c r="C1" s="2" t="inlineStr">
        <is>
          <t>Dec. 31, 2020</t>
        </is>
      </c>
    </row>
    <row r="2">
      <c r="A2" s="3" t="inlineStr">
        <is>
          <t>Debt Instrument</t>
        </is>
      </c>
    </row>
    <row r="3">
      <c r="A3" s="4" t="inlineStr">
        <is>
          <t>Interest rate (as a percentage)</t>
        </is>
      </c>
      <c r="B3" s="4" t="inlineStr">
        <is>
          <t>1.09%</t>
        </is>
      </c>
    </row>
    <row r="4">
      <c r="A4" s="4" t="inlineStr">
        <is>
          <t>Line of credit</t>
        </is>
      </c>
    </row>
    <row r="5">
      <c r="A5" s="3" t="inlineStr">
        <is>
          <t>Debt Instrument</t>
        </is>
      </c>
    </row>
    <row r="6">
      <c r="A6" s="4" t="inlineStr">
        <is>
          <t>Acquisition Line</t>
        </is>
      </c>
      <c r="B6" s="5" t="n">
        <v>329.3</v>
      </c>
      <c r="C6" s="5" t="n">
        <v>4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6:08Z</dcterms:created>
  <dcterms:modified xmlns:dcterms="http://purl.org/dc/terms/" xmlns:xsi="http://www.w3.org/2001/XMLSchema-instance" xsi:type="dcterms:W3CDTF">2022-02-23T21:46:08Z</dcterms:modified>
</cp:coreProperties>
</file>